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Major Accounting Policies" sheetId="10" state="visible" r:id="rId10"/>
    <sheet xmlns:r="http://schemas.openxmlformats.org/officeDocument/2006/relationships" name="Discontinued Operations" sheetId="11" state="visible" r:id="rId11"/>
    <sheet xmlns:r="http://schemas.openxmlformats.org/officeDocument/2006/relationships" name="Consolidated Statement of Cas12" sheetId="12" state="visible" r:id="rId12"/>
    <sheet xmlns:r="http://schemas.openxmlformats.org/officeDocument/2006/relationships" name="Income Taxes" sheetId="13" state="visible" r:id="rId13"/>
    <sheet xmlns:r="http://schemas.openxmlformats.org/officeDocument/2006/relationships" name="Retirement Benefits" sheetId="14" state="visible" r:id="rId14"/>
    <sheet xmlns:r="http://schemas.openxmlformats.org/officeDocument/2006/relationships" name="Fair Value of Financial Instrum" sheetId="15" state="visible" r:id="rId15"/>
    <sheet xmlns:r="http://schemas.openxmlformats.org/officeDocument/2006/relationships" name="Derivatives and Hedging" sheetId="16" state="visible" r:id="rId16"/>
    <sheet xmlns:r="http://schemas.openxmlformats.org/officeDocument/2006/relationships" name="Financing Arrangements" sheetId="17" state="visible" r:id="rId17"/>
    <sheet xmlns:r="http://schemas.openxmlformats.org/officeDocument/2006/relationships" name="Other Noncurrent Liabilities" sheetId="18" state="visible" r:id="rId18"/>
    <sheet xmlns:r="http://schemas.openxmlformats.org/officeDocument/2006/relationships" name="Stock-Based Plans" sheetId="19" state="visible" r:id="rId19"/>
    <sheet xmlns:r="http://schemas.openxmlformats.org/officeDocument/2006/relationships" name="Earnings Per Share" sheetId="20" state="visible" r:id="rId20"/>
    <sheet xmlns:r="http://schemas.openxmlformats.org/officeDocument/2006/relationships" name="Lease Obligations" sheetId="21" state="visible" r:id="rId21"/>
    <sheet xmlns:r="http://schemas.openxmlformats.org/officeDocument/2006/relationships" name="Noncontrolling Interests" sheetId="22" state="visible" r:id="rId22"/>
    <sheet xmlns:r="http://schemas.openxmlformats.org/officeDocument/2006/relationships" name="Contingencies and Commitments" sheetId="23" state="visible" r:id="rId23"/>
    <sheet xmlns:r="http://schemas.openxmlformats.org/officeDocument/2006/relationships" name="Guarantees" sheetId="24" state="visible" r:id="rId24"/>
    <sheet xmlns:r="http://schemas.openxmlformats.org/officeDocument/2006/relationships" name="Partnerships and Joint Ventures" sheetId="25" state="visible" r:id="rId25"/>
    <sheet xmlns:r="http://schemas.openxmlformats.org/officeDocument/2006/relationships" name="Operations by Business Segment " sheetId="26" state="visible" r:id="rId26"/>
    <sheet xmlns:r="http://schemas.openxmlformats.org/officeDocument/2006/relationships" name="Acquisitions of Stork Holding B" sheetId="27" state="visible" r:id="rId27"/>
    <sheet xmlns:r="http://schemas.openxmlformats.org/officeDocument/2006/relationships" name="Partial Sale of a Subsidiary" sheetId="28" state="visible" r:id="rId28"/>
    <sheet xmlns:r="http://schemas.openxmlformats.org/officeDocument/2006/relationships" name="Quarterly Financial Data (Unaud" sheetId="29" state="visible" r:id="rId29"/>
    <sheet xmlns:r="http://schemas.openxmlformats.org/officeDocument/2006/relationships" name="Major Accounting Policies (Poli" sheetId="30" state="visible" r:id="rId30"/>
    <sheet xmlns:r="http://schemas.openxmlformats.org/officeDocument/2006/relationships" name="Major Accounting Policies (Tabl" sheetId="31" state="visible" r:id="rId31"/>
    <sheet xmlns:r="http://schemas.openxmlformats.org/officeDocument/2006/relationships" name="Consolidated Statement of Cas32" sheetId="32" state="visible" r:id="rId32"/>
    <sheet xmlns:r="http://schemas.openxmlformats.org/officeDocument/2006/relationships" name="Income Taxes (Tables)" sheetId="33" state="visible" r:id="rId33"/>
    <sheet xmlns:r="http://schemas.openxmlformats.org/officeDocument/2006/relationships" name="Retirement Benefits (Tables)" sheetId="34" state="visible" r:id="rId34"/>
    <sheet xmlns:r="http://schemas.openxmlformats.org/officeDocument/2006/relationships" name="Fair Value of Financial Instr35" sheetId="35" state="visible" r:id="rId35"/>
    <sheet xmlns:r="http://schemas.openxmlformats.org/officeDocument/2006/relationships" name="Derivatives and Hedging (Tables" sheetId="36" state="visible" r:id="rId36"/>
    <sheet xmlns:r="http://schemas.openxmlformats.org/officeDocument/2006/relationships" name="Financing Arrangements (Tables)" sheetId="37" state="visible" r:id="rId37"/>
    <sheet xmlns:r="http://schemas.openxmlformats.org/officeDocument/2006/relationships" name="Stock-Based Plans (Tables)" sheetId="38" state="visible" r:id="rId38"/>
    <sheet xmlns:r="http://schemas.openxmlformats.org/officeDocument/2006/relationships" name="Earnings Per Share (Tables)" sheetId="39" state="visible" r:id="rId39"/>
    <sheet xmlns:r="http://schemas.openxmlformats.org/officeDocument/2006/relationships" name="Lease Obligations (Tables)" sheetId="40" state="visible" r:id="rId40"/>
    <sheet xmlns:r="http://schemas.openxmlformats.org/officeDocument/2006/relationships" name="Operations by Business Segmen41" sheetId="41" state="visible" r:id="rId41"/>
    <sheet xmlns:r="http://schemas.openxmlformats.org/officeDocument/2006/relationships" name="Acquisition of Stork Holding B." sheetId="42" state="visible" r:id="rId42"/>
    <sheet xmlns:r="http://schemas.openxmlformats.org/officeDocument/2006/relationships" name="Quarterly Financial Data (Una43" sheetId="43" state="visible" r:id="rId43"/>
    <sheet xmlns:r="http://schemas.openxmlformats.org/officeDocument/2006/relationships" name="Major Accounting Policies - Eng" sheetId="44" state="visible" r:id="rId44"/>
    <sheet xmlns:r="http://schemas.openxmlformats.org/officeDocument/2006/relationships" name="Major Accounting Policies - Res" sheetId="45" state="visible" r:id="rId45"/>
    <sheet xmlns:r="http://schemas.openxmlformats.org/officeDocument/2006/relationships" name="Major Accounting Policies - Pro" sheetId="46" state="visible" r:id="rId46"/>
    <sheet xmlns:r="http://schemas.openxmlformats.org/officeDocument/2006/relationships" name="Major Accounting Policies - Goo" sheetId="47" state="visible" r:id="rId47"/>
    <sheet xmlns:r="http://schemas.openxmlformats.org/officeDocument/2006/relationships" name="Major Accounting Policies - Int" sheetId="48" state="visible" r:id="rId48"/>
    <sheet xmlns:r="http://schemas.openxmlformats.org/officeDocument/2006/relationships" name="Major Accounting Policies - Tax" sheetId="49" state="visible" r:id="rId49"/>
    <sheet xmlns:r="http://schemas.openxmlformats.org/officeDocument/2006/relationships" name="Major Accounting Policies - Cha" sheetId="50" state="visible" r:id="rId50"/>
    <sheet xmlns:r="http://schemas.openxmlformats.org/officeDocument/2006/relationships" name="Major Accounting Policies - Sig" sheetId="51" state="visible" r:id="rId51"/>
    <sheet xmlns:r="http://schemas.openxmlformats.org/officeDocument/2006/relationships" name="Major Accounting Policies - Rev" sheetId="52" state="visible" r:id="rId52"/>
    <sheet xmlns:r="http://schemas.openxmlformats.org/officeDocument/2006/relationships" name="Discontinued Operations (Detail" sheetId="53" state="visible" r:id="rId53"/>
    <sheet xmlns:r="http://schemas.openxmlformats.org/officeDocument/2006/relationships" name="Consolidated Statement of Cas54" sheetId="54" state="visible" r:id="rId54"/>
    <sheet xmlns:r="http://schemas.openxmlformats.org/officeDocument/2006/relationships" name="Income Taxes - The Tax Cuts and" sheetId="55" state="visible" r:id="rId55"/>
    <sheet xmlns:r="http://schemas.openxmlformats.org/officeDocument/2006/relationships" name="Income Taxes - Income Tax Expen" sheetId="56" state="visible" r:id="rId56"/>
    <sheet xmlns:r="http://schemas.openxmlformats.org/officeDocument/2006/relationships" name="Income Taxes - U.S. Statutory F" sheetId="57" state="visible" r:id="rId57"/>
    <sheet xmlns:r="http://schemas.openxmlformats.org/officeDocument/2006/relationships" name="Income Taxes - Deferred Tax Ass" sheetId="58" state="visible" r:id="rId58"/>
    <sheet xmlns:r="http://schemas.openxmlformats.org/officeDocument/2006/relationships" name="Income Taxes - Net Operating Lo" sheetId="59" state="visible" r:id="rId59"/>
    <sheet xmlns:r="http://schemas.openxmlformats.org/officeDocument/2006/relationships" name="Income Taxes - Valuation Allowa" sheetId="60" state="visible" r:id="rId60"/>
    <sheet xmlns:r="http://schemas.openxmlformats.org/officeDocument/2006/relationships" name="Income Taxes - Income Tax Exami" sheetId="61" state="visible" r:id="rId61"/>
    <sheet xmlns:r="http://schemas.openxmlformats.org/officeDocument/2006/relationships" name="Income Taxes - Unrecognized Tax" sheetId="62" state="visible" r:id="rId62"/>
    <sheet xmlns:r="http://schemas.openxmlformats.org/officeDocument/2006/relationships" name="Income Taxes - U.S. and Foreign" sheetId="63" state="visible" r:id="rId63"/>
    <sheet xmlns:r="http://schemas.openxmlformats.org/officeDocument/2006/relationships" name="Income Taxes - Differences in y" sheetId="64" state="visible" r:id="rId64"/>
    <sheet xmlns:r="http://schemas.openxmlformats.org/officeDocument/2006/relationships" name="Retirement Benefits - Defined C" sheetId="65" state="visible" r:id="rId65"/>
    <sheet xmlns:r="http://schemas.openxmlformats.org/officeDocument/2006/relationships" name="Retirement Benefits - Defined B" sheetId="66" state="visible" r:id="rId66"/>
    <sheet xmlns:r="http://schemas.openxmlformats.org/officeDocument/2006/relationships" name="Retirement Benefits - Net Perio" sheetId="67" state="visible" r:id="rId67"/>
    <sheet xmlns:r="http://schemas.openxmlformats.org/officeDocument/2006/relationships" name="Retirement Benefits - Assumptio" sheetId="68" state="visible" r:id="rId68"/>
    <sheet xmlns:r="http://schemas.openxmlformats.org/officeDocument/2006/relationships" name="Retirement Benefits - Target an" sheetId="69" state="visible" r:id="rId69"/>
    <sheet xmlns:r="http://schemas.openxmlformats.org/officeDocument/2006/relationships" name="Retirement Benefits - Fair Valu" sheetId="70" state="visible" r:id="rId70"/>
    <sheet xmlns:r="http://schemas.openxmlformats.org/officeDocument/2006/relationships" name="Retirement Benefits - Change in" sheetId="71" state="visible" r:id="rId71"/>
    <sheet xmlns:r="http://schemas.openxmlformats.org/officeDocument/2006/relationships" name="Retirement Benefits - Multiempl"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Derivatives and Hedging - Notio" sheetId="75" state="visible" r:id="rId75"/>
    <sheet xmlns:r="http://schemas.openxmlformats.org/officeDocument/2006/relationships" name="Derivatives and Hedging - Gains" sheetId="76" state="visible" r:id="rId76"/>
    <sheet xmlns:r="http://schemas.openxmlformats.org/officeDocument/2006/relationships" name="Derivatives and Hedging - Deriv" sheetId="77" state="visible" r:id="rId77"/>
    <sheet xmlns:r="http://schemas.openxmlformats.org/officeDocument/2006/relationships" name="Financing Arrangements - Credit" sheetId="78" state="visible" r:id="rId78"/>
    <sheet xmlns:r="http://schemas.openxmlformats.org/officeDocument/2006/relationships" name="Financing Arrangements - Senior" sheetId="79" state="visible" r:id="rId79"/>
    <sheet xmlns:r="http://schemas.openxmlformats.org/officeDocument/2006/relationships" name="Financing Arrangements - Consol" sheetId="80" state="visible" r:id="rId80"/>
    <sheet xmlns:r="http://schemas.openxmlformats.org/officeDocument/2006/relationships" name="Financing Arrangements - Other " sheetId="81" state="visible" r:id="rId81"/>
    <sheet xmlns:r="http://schemas.openxmlformats.org/officeDocument/2006/relationships" name="Other Noncurrent Liabilities (D" sheetId="82" state="visible" r:id="rId82"/>
    <sheet xmlns:r="http://schemas.openxmlformats.org/officeDocument/2006/relationships" name="Stock-Based Plans - Recorded Co" sheetId="83" state="visible" r:id="rId83"/>
    <sheet xmlns:r="http://schemas.openxmlformats.org/officeDocument/2006/relationships" name="Stock-Based Plans - Restricted " sheetId="84" state="visible" r:id="rId84"/>
    <sheet xmlns:r="http://schemas.openxmlformats.org/officeDocument/2006/relationships" name="Stock-Based Plans - Range of Ex" sheetId="85" state="visible" r:id="rId85"/>
    <sheet xmlns:r="http://schemas.openxmlformats.org/officeDocument/2006/relationships" name="Stock-Based Plans - VDI Units (" sheetId="86" state="visible" r:id="rId86"/>
    <sheet xmlns:r="http://schemas.openxmlformats.org/officeDocument/2006/relationships" name="Earnings Per Share (Details)" sheetId="87" state="visible" r:id="rId87"/>
    <sheet xmlns:r="http://schemas.openxmlformats.org/officeDocument/2006/relationships" name="Lease Obligations - Rent Expens" sheetId="88" state="visible" r:id="rId88"/>
    <sheet xmlns:r="http://schemas.openxmlformats.org/officeDocument/2006/relationships" name="Lease Obligations - Sale and Le" sheetId="89" state="visible" r:id="rId89"/>
    <sheet xmlns:r="http://schemas.openxmlformats.org/officeDocument/2006/relationships" name="Noncontrolling Interests (Detai" sheetId="90" state="visible" r:id="rId90"/>
    <sheet xmlns:r="http://schemas.openxmlformats.org/officeDocument/2006/relationships" name="Contingencies and Commitments (" sheetId="91" state="visible" r:id="rId91"/>
    <sheet xmlns:r="http://schemas.openxmlformats.org/officeDocument/2006/relationships" name="Guarantees (Details)" sheetId="92" state="visible" r:id="rId92"/>
    <sheet xmlns:r="http://schemas.openxmlformats.org/officeDocument/2006/relationships" name="Partnerships and Joint Ventur93" sheetId="93" state="visible" r:id="rId93"/>
    <sheet xmlns:r="http://schemas.openxmlformats.org/officeDocument/2006/relationships" name="Partnerships and Joint Ventur94" sheetId="94" state="visible" r:id="rId94"/>
    <sheet xmlns:r="http://schemas.openxmlformats.org/officeDocument/2006/relationships" name="Partnerships and Joint Ventur95" sheetId="95" state="visible" r:id="rId95"/>
    <sheet xmlns:r="http://schemas.openxmlformats.org/officeDocument/2006/relationships" name="Partnerships and Joint Ventur96" sheetId="96" state="visible" r:id="rId96"/>
    <sheet xmlns:r="http://schemas.openxmlformats.org/officeDocument/2006/relationships" name="Operations by Business Segmen97" sheetId="97" state="visible" r:id="rId97"/>
    <sheet xmlns:r="http://schemas.openxmlformats.org/officeDocument/2006/relationships" name="Operations by Business Segmen98" sheetId="98" state="visible" r:id="rId98"/>
    <sheet xmlns:r="http://schemas.openxmlformats.org/officeDocument/2006/relationships" name="Operations by Business Segmen99" sheetId="99" state="visible" r:id="rId99"/>
    <sheet xmlns:r="http://schemas.openxmlformats.org/officeDocument/2006/relationships" name="Operations by Business Segme100" sheetId="100" state="visible" r:id="rId100"/>
    <sheet xmlns:r="http://schemas.openxmlformats.org/officeDocument/2006/relationships" name="Operations by Business Segme101" sheetId="101" state="visible" r:id="rId101"/>
    <sheet xmlns:r="http://schemas.openxmlformats.org/officeDocument/2006/relationships" name="Operations by Business Segme102" sheetId="102" state="visible" r:id="rId102"/>
    <sheet xmlns:r="http://schemas.openxmlformats.org/officeDocument/2006/relationships" name="Operations by Business Segme103" sheetId="103" state="visible" r:id="rId103"/>
    <sheet xmlns:r="http://schemas.openxmlformats.org/officeDocument/2006/relationships" name="Operations by Business Segme104" sheetId="104" state="visible" r:id="rId104"/>
    <sheet xmlns:r="http://schemas.openxmlformats.org/officeDocument/2006/relationships" name="Operations by Business Segme105" sheetId="105" state="visible" r:id="rId105"/>
    <sheet xmlns:r="http://schemas.openxmlformats.org/officeDocument/2006/relationships" name="Acquisitions of Stork Holdin106" sheetId="106" state="visible" r:id="rId106"/>
    <sheet xmlns:r="http://schemas.openxmlformats.org/officeDocument/2006/relationships" name="Acquisitions of Stork Holdin107" sheetId="107" state="visible" r:id="rId107"/>
    <sheet xmlns:r="http://schemas.openxmlformats.org/officeDocument/2006/relationships" name="Acquisitions of Stork Holdin108" sheetId="108" state="visible" r:id="rId108"/>
    <sheet xmlns:r="http://schemas.openxmlformats.org/officeDocument/2006/relationships" name="Acquisitions of Stork Holdin109" sheetId="109" state="visible" r:id="rId109"/>
    <sheet xmlns:r="http://schemas.openxmlformats.org/officeDocument/2006/relationships" name="Acquisitions of Stork Holdin110" sheetId="110" state="visible" r:id="rId110"/>
    <sheet xmlns:r="http://schemas.openxmlformats.org/officeDocument/2006/relationships" name="Partial Sale of a Subsidiary (D" sheetId="111" state="visible" r:id="rId111"/>
    <sheet xmlns:r="http://schemas.openxmlformats.org/officeDocument/2006/relationships" name="Quarterly Financial Data (Un112" sheetId="112" state="visible" r:id="rId112"/>
    <sheet xmlns:r="http://schemas.openxmlformats.org/officeDocument/2006/relationships" name="Quarterly Financial Data (Un113" sheetId="113" state="visible" r:id="rId113"/>
  </sheets>
  <definedNames/>
  <calcPr calcId="124519" fullCalcOnLoad="1"/>
</workbook>
</file>

<file path=xl/sharedStrings.xml><?xml version="1.0" encoding="utf-8"?>
<sst xmlns="http://schemas.openxmlformats.org/spreadsheetml/2006/main" uniqueCount="1180">
  <si>
    <t>Document and Entity Information - USD ($) $ in Billions</t>
  </si>
  <si>
    <t>12 Months Ended</t>
  </si>
  <si>
    <t>Dec. 31, 2017</t>
  </si>
  <si>
    <t>Feb. 16, 2018</t>
  </si>
  <si>
    <t>Jun. 30, 2017</t>
  </si>
  <si>
    <t>Document and Entity Information</t>
  </si>
  <si>
    <t>Entity Registrant Name</t>
  </si>
  <si>
    <t>FLUOR CORP</t>
  </si>
  <si>
    <t>Entity Central Index Key</t>
  </si>
  <si>
    <t>Document Type</t>
  </si>
  <si>
    <t>8-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STATEMENT OF EARNINGS - USD ($) shares in Thousands, $ in Thousands</t>
  </si>
  <si>
    <t>Dec. 31, 2016</t>
  </si>
  <si>
    <t>Dec. 31, 2015</t>
  </si>
  <si>
    <t>CONDENSED CONSOLIDATED STATEMENT OF EARNINGS</t>
  </si>
  <si>
    <t>TOTAL REVENUE</t>
  </si>
  <si>
    <t>TOTAL COST OF REVENUE</t>
  </si>
  <si>
    <t>OTHER (INCOME) AND EXPENSES</t>
  </si>
  <si>
    <t>Gain related to a partial sale of a subsidiary</t>
  </si>
  <si>
    <t>Pension settlement charge</t>
  </si>
  <si>
    <t>Corporate general and administrative expense</t>
  </si>
  <si>
    <t>Interest expense</t>
  </si>
  <si>
    <t>Interest income</t>
  </si>
  <si>
    <t>Total cost and expenses</t>
  </si>
  <si>
    <t>EARNINGS FROM CONTINUING OPERATIONS BEFORE TAXES</t>
  </si>
  <si>
    <t>INCOME TAX EXPENSE</t>
  </si>
  <si>
    <t>EARNINGS FROM CONTINUING OPERATIONS</t>
  </si>
  <si>
    <t>LOSS FROM DISCONTINUED OPERATIONS, NET OF TAX</t>
  </si>
  <si>
    <t>NET EARNINGS</t>
  </si>
  <si>
    <t>LESS: NET EARNINGS ATTRIBUTABLE TO NONCONTROLLING INTERESTS</t>
  </si>
  <si>
    <t>NET EARNINGS ATTRIBUTABLE TO FLUOR CORPORATION</t>
  </si>
  <si>
    <t>Earnings from continuing operations</t>
  </si>
  <si>
    <t>Loss from discontinued operations, net of taxes</t>
  </si>
  <si>
    <t>Net earnings (loss) attributable to Fluor Corporation</t>
  </si>
  <si>
    <t>Earnings from continuing operations (in dollars per share)</t>
  </si>
  <si>
    <t>Loss from discontinued operations, net of tax (in dollars per share)</t>
  </si>
  <si>
    <t>BASIC EARNINGS (LOSS) PER SHARE (in dollars per share)</t>
  </si>
  <si>
    <t>Loss from discontinued operations, net of taxes (in dollars per share)</t>
  </si>
  <si>
    <t>DILUTED EARNINGS (LOSS) PER SHARE (in dollars per share)</t>
  </si>
  <si>
    <t>SHARES USED TO CALCULATE EARNINGS (LOSS) PER SHARE</t>
  </si>
  <si>
    <t>BASIC (in shares)</t>
  </si>
  <si>
    <t>DILUTED (in shares)</t>
  </si>
  <si>
    <t>DIVIDENDS DECLARED PER SHARE</t>
  </si>
  <si>
    <t>CONDENSED CONSOLIDATED STATEMENT OF COMPREHENSIVE INCOME - USD ($) $ in Thousands</t>
  </si>
  <si>
    <t>CONDENSED CONSOLIDATED STATEMENT OF COMPREHENSIVE INCOME</t>
  </si>
  <si>
    <t>OTHER COMPREHENSIVE INCOME (LOSS), NET OF TAX:</t>
  </si>
  <si>
    <t>Foreign currency translation adjustment</t>
  </si>
  <si>
    <t>Ownership share of equity method investees' other comprehensive income (loss)</t>
  </si>
  <si>
    <t>Defined benefit pension and postretirement plan adjustments</t>
  </si>
  <si>
    <t>Unrealized gain (loss) on derivative contracts</t>
  </si>
  <si>
    <t>Unrealized gain (loss) on available-for-sale securities</t>
  </si>
  <si>
    <t>TOTAL OTHER COMPREHENSIVE INCOME (LOSS) NET OF TAX</t>
  </si>
  <si>
    <t>COMPREHENSIVE INCOME</t>
  </si>
  <si>
    <t>LESS: COMPREHENSIVE INCOME ATTRIBUTABLE TO NONCONTROLLING INTERESTS</t>
  </si>
  <si>
    <t>COMPREHENSIVE INCOME ATTRIBUTABLE TO FLUOR CORPORATION</t>
  </si>
  <si>
    <t>CONDENSED CONSOLIDATED BALANCE SHEET - USD ($) $ in Thousands</t>
  </si>
  <si>
    <t>CURRENT ASSETS</t>
  </si>
  <si>
    <t>Cash and cash equivalents ($516,046 and $439,942 related to variable interest entities ("VIEs"))</t>
  </si>
  <si>
    <t>Marketable securities, current ($91,295 and $48,155 related to VIEs)</t>
  </si>
  <si>
    <t>Accounts and notes receivable, net ($327,652 and $232,242 related to VIEs)</t>
  </si>
  <si>
    <t>Contract work in progress ($132,500 and $124,677 related to VIEs)</t>
  </si>
  <si>
    <t>Other current assets ($9,229 and $24,017 related to VIEs)</t>
  </si>
  <si>
    <t>Total current assets</t>
  </si>
  <si>
    <t>PROPERTY, PLANT AND EQUIPMENT</t>
  </si>
  <si>
    <t>Land</t>
  </si>
  <si>
    <t>Buildings and improvements</t>
  </si>
  <si>
    <t>Machinery and equipment</t>
  </si>
  <si>
    <t>Furniture and fixtures</t>
  </si>
  <si>
    <t>Construction in progress</t>
  </si>
  <si>
    <t>Gross property, plant and equipment</t>
  </si>
  <si>
    <t>Less accumulated depreciation</t>
  </si>
  <si>
    <t>Net property, plant and equipment ($44,004 and $53,728 related to VIEs)</t>
  </si>
  <si>
    <t>Marketable securities, noncurrent</t>
  </si>
  <si>
    <t>Goodwill</t>
  </si>
  <si>
    <t>Investments</t>
  </si>
  <si>
    <t>Deferred taxes</t>
  </si>
  <si>
    <t>Deferred compensation trusts</t>
  </si>
  <si>
    <t>Other ($27,631 and $24,248 related to VIEs)</t>
  </si>
  <si>
    <t>Total other assets</t>
  </si>
  <si>
    <t>TOTAL ASSETS</t>
  </si>
  <si>
    <t>CURRENT LIABILITIES</t>
  </si>
  <si>
    <t>Trade accounts payable ($258,592 and $221,601 related to VIEs)</t>
  </si>
  <si>
    <t>Revolving credit facility and other borrowings</t>
  </si>
  <si>
    <t>Advance billings on contracts ($361,701 and $263,393 related to VIEs)</t>
  </si>
  <si>
    <t>Accrued salaries, wages and benefits ($32,678 and $35,573 related to VIEs)</t>
  </si>
  <si>
    <t>Other accrued liabilities ($44,211and $32,015 related to VIEs)</t>
  </si>
  <si>
    <t>Total current liabilities</t>
  </si>
  <si>
    <t>LONG-TERM DEBT DUE AFTER ONE YEAR</t>
  </si>
  <si>
    <t>NONCURRENT LIABILITIES</t>
  </si>
  <si>
    <t>CONTINGENCIES AND COMMITMENTS</t>
  </si>
  <si>
    <t xml:space="preserve"> </t>
  </si>
  <si>
    <t>Capital stock</t>
  </si>
  <si>
    <t>Preferred - authorized 20,000,000 shares ($0.01 par value); none issued</t>
  </si>
  <si>
    <t>Common - authorized 375,000,000 shares ($0.01 par value); issued and outstanding - 139,918,324 and 139,258,483 shares in 2018 and 2017, respectively</t>
  </si>
  <si>
    <t>Additional paid-in capital</t>
  </si>
  <si>
    <t>Accumulated other comprehensive loss</t>
  </si>
  <si>
    <t>Retained earnings</t>
  </si>
  <si>
    <t>Total shareholders' equity</t>
  </si>
  <si>
    <t>Noncontrolling interests</t>
  </si>
  <si>
    <t>Total equity</t>
  </si>
  <si>
    <t>TOTAL LIABILITIES AND EQUITY</t>
  </si>
  <si>
    <t>CONDENSED CONSOLIDATED BALANCE SHEET (Parenthetical) - USD ($) $ in Thousands</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URRENT ASSETS, VIEs</t>
  </si>
  <si>
    <t>Cash and cash equivalents</t>
  </si>
  <si>
    <t>Marketable securities, current</t>
  </si>
  <si>
    <t>Accounts and notes receivable</t>
  </si>
  <si>
    <t>Costs in Excess of Billings, Current</t>
  </si>
  <si>
    <t>Other current assets</t>
  </si>
  <si>
    <t>Net property, plant, and equipment</t>
  </si>
  <si>
    <t>Other noncurrent assets</t>
  </si>
  <si>
    <t>CURRENT LIABILITIES, VIEs</t>
  </si>
  <si>
    <t>Trade accounts payable</t>
  </si>
  <si>
    <t>Advance billings on contracts</t>
  </si>
  <si>
    <t>Accrued salaries, wages and benefits</t>
  </si>
  <si>
    <t>Other accrued liabilities</t>
  </si>
  <si>
    <t>Consolidated variable interest entities</t>
  </si>
  <si>
    <t>CONDENSED CONSOLIDATED STATEMENT OF CASH FLOWS - USD ($) $ in Thousands</t>
  </si>
  <si>
    <t>CASH FLOWS FROM OPERATING ACTIVITIES</t>
  </si>
  <si>
    <t>Net earnings</t>
  </si>
  <si>
    <t>Adjustments to reconcile net earnings to cash provided (utilized) by operating activities:</t>
  </si>
  <si>
    <t>Depreciation of fixed assets</t>
  </si>
  <si>
    <t>Amortization of intangibles</t>
  </si>
  <si>
    <t>(Earnings) loss from equity method investments, net of distributions</t>
  </si>
  <si>
    <t>Gain on sale of property, plant and equipment</t>
  </si>
  <si>
    <t>Amortization of stock-based awards</t>
  </si>
  <si>
    <t>Deferred compensation trust</t>
  </si>
  <si>
    <t>Deferred compensation obligation</t>
  </si>
  <si>
    <t>Statute expirations and tax settlements</t>
  </si>
  <si>
    <t>Net retirement plan accrual (contributions)</t>
  </si>
  <si>
    <t>Changes in operating assets and liabilities</t>
  </si>
  <si>
    <t>Cash outflows from discontinued operations</t>
  </si>
  <si>
    <t>Other items</t>
  </si>
  <si>
    <t>Cash provid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Proceeds from sale of buildings</t>
  </si>
  <si>
    <t>Proceeds from a partial sale of a subsidiary</t>
  </si>
  <si>
    <t>Investments in partnerships and joint ventures</t>
  </si>
  <si>
    <t>Acquisitions, net of cash acquired</t>
  </si>
  <si>
    <t>Cash utilized by investing activities</t>
  </si>
  <si>
    <t>CASH FLOWS FROM FINANCING ACTIVITIES</t>
  </si>
  <si>
    <t>Repurchase of common stock</t>
  </si>
  <si>
    <t>Dividends paid</t>
  </si>
  <si>
    <t>Debt and credit facility issuance costs</t>
  </si>
  <si>
    <t>Borrowings under revolving lines of credit</t>
  </si>
  <si>
    <t>Repayment of borrowings under revolving lines of credit</t>
  </si>
  <si>
    <t>Distributions paid to noncontrolling interests</t>
  </si>
  <si>
    <t>Capital contributions by noncontrolling interests</t>
  </si>
  <si>
    <t>Taxes paid on vested restricted stock</t>
  </si>
  <si>
    <t>Stock options exercised</t>
  </si>
  <si>
    <t>Cash utilized by financing activities</t>
  </si>
  <si>
    <t>Effect of exchange rate changes on cash</t>
  </si>
  <si>
    <t>Decrease in cash and cash equivalents</t>
  </si>
  <si>
    <t>Cash and cash equivalents at beginning of period</t>
  </si>
  <si>
    <t>Cash and cash equivalents at end of period</t>
  </si>
  <si>
    <t>1.750% Senior Notes</t>
  </si>
  <si>
    <t>Proceeds from issuance of 1.75% Senior Notes</t>
  </si>
  <si>
    <t>Convertible debt and notes payable</t>
  </si>
  <si>
    <t>Repayment of Stork Notes, convertible debt and other borrowings</t>
  </si>
  <si>
    <t>CONSOLIDATED STATEMENT OF CASH FLOWS (Parenthetical)</t>
  </si>
  <si>
    <t>Mar. 31, 2016</t>
  </si>
  <si>
    <t>Debt instruments</t>
  </si>
  <si>
    <t>Debt interest rate (as a percent)</t>
  </si>
  <si>
    <t>1.75%</t>
  </si>
  <si>
    <t>CONSOLIDATED STATEMENT OF CHANGES IN EQUITY - USD ($) $ in Thousands</t>
  </si>
  <si>
    <t>Total Shareholders' Equity</t>
  </si>
  <si>
    <t>Common Stock</t>
  </si>
  <si>
    <t>Additional Paid-In Capital</t>
  </si>
  <si>
    <t>Accumulated Other Comprehensive Income (Loss)</t>
  </si>
  <si>
    <t>Retained Earnings</t>
  </si>
  <si>
    <t>Noncontrolling Interests</t>
  </si>
  <si>
    <t>Total</t>
  </si>
  <si>
    <t>BALANCE at Dec. 31, 2014</t>
  </si>
  <si>
    <t>BALANCE (in shares) at Dec. 31, 2014</t>
  </si>
  <si>
    <t>Increase (Decrease) in Shareholders' Equity</t>
  </si>
  <si>
    <t>Other comprehensive income (loss)</t>
  </si>
  <si>
    <t>Dividends ($0.84, $0.84 and $0.84 per share for the years ended December 31, 2017, 2016 and 2015, respectively)</t>
  </si>
  <si>
    <t>Distributions to noncontrolling interests</t>
  </si>
  <si>
    <t>Other noncontrolling interest transactions</t>
  </si>
  <si>
    <t>Stock-based plan activity</t>
  </si>
  <si>
    <t>Stock-based plan activity (in shares)</t>
  </si>
  <si>
    <t>Repurchase of common stock (in shares)</t>
  </si>
  <si>
    <t>Debt conversions</t>
  </si>
  <si>
    <t>Stock issued in connection with conversion of debt (in shares)</t>
  </si>
  <si>
    <t>BALANCE at Dec. 31, 2015</t>
  </si>
  <si>
    <t>BALANCE (in shares) at Dec. 31, 2015</t>
  </si>
  <si>
    <t>BALANCE at Dec. 31, 2016</t>
  </si>
  <si>
    <t>BALANCE (in shares) at Dec. 31, 2016</t>
  </si>
  <si>
    <t>BALANCE at Dec. 31, 2017</t>
  </si>
  <si>
    <t>BALANCE (in shares) at Dec. 31, 2017</t>
  </si>
  <si>
    <t>CONSOLIDATED STATEMENT OF CHANGES IN EQUITY (Parenthetical) - $ / shares</t>
  </si>
  <si>
    <t>CONSOLIDATED STATEMENT OF CHANGES IN EQUITY</t>
  </si>
  <si>
    <t>Dividends (in dollars per share)</t>
  </si>
  <si>
    <t>Major Accounting Policies</t>
  </si>
  <si>
    <t>1. Major Accounting Policies
Principles of Consolidation
The financial statements include the accounts of Fluor Corporation and its subsidiaries (“the company”). The company frequently forms joint ventures or partnerships with unrelated third parties primarily for the execution of single contracts or projects. The company assesses its joint ventures and partnerships at inception to determine if any meet the qualifications of a variable interest entity (“VIE”) in accordance with Accounting Standards Codification (“ASC”) 810, “Consolidation.” If a joint venture or partnership is a VIE and the company is the primary beneficiary, the joint venture or partnership is fully consolidated (see Note 16 below). For construction partnerships and joint ventures, unless full consolidation is required, the company generally recognizes its proportionate share of revenue, cost and profit in its Consolidated Statement of Earnings and uses the one-line equity method of accounting in the Consolidated Balance Sheet, which is a common application of ASC 810-10-45-14 in the construction industry. The cost and equity methods of accounting are also used, depending on the company’s respective ownership interest and amount of influence on the entity, as well as other factors. At times, the company also executes projects through collaborative arrangements for which the company recognizes its relative share of revenue and cost.
All significant intercompany transactions of consolidated subsidiaries are eliminated. Certain amounts disclosed in 2016 and 2015 have been reclassified to conform to the 2017 presentation. Management has evaluated all material events occurring subsequent to the date of the financial statements up to the filing date of this annual report on Form 10-K.
The Consolidated Financial Statements as of and for the year ended December 31, 2016 include the financial statements of Stork Holding B.V. (“Stork”) since March 1, 2016, the date of acquisition. See Note 18 for a discussion of the acquisition.
Use of Estimates
The preparation of financial statements in accordance with accounting principles generally accepted in the United States requires management to make estimates and assumptions that affect reported amounts. These estimates are based on information available through the date of the issuance of the financial statements. Therefore, actual results could differ from those estimates.
Cash and Cash Equivalents
Cash and cash equivalents include securities with maturities of three months or less at the date of purchase. Securities with maturities beyond three months are classified as marketable securities within current and noncurrent assets.
Marketable Securities
Marketable securities consist of time deposits placed with investment grade banks with original maturities greater than three months, which by their nature are typically held to maturity, and are classified as such because the company has the intent and ability to hold them to maturity. Held-to-maturity securities are carried at amortized cost. The company also has investments in debt securities which are classified as available-for-sale because the investments may be sold prior to their maturity date. Available-for-sale securities are carried at fair value. The cost of securities sold is determined by using the specific identification method. Marketable securities are assessed for other-than-temporary impairment.
Engineering and Construction Contracts
The company recognizes engineering and construction contract revenue using the percentage-of-completion method, based primarily on contract cost incurred to date compared to total estimated contract cost. Cost of revenue includes an allocation of depreciation and amortization. Customer-furnished materials, labor and equipment and, in certain cases, subcontractor materials, labor and equipment, are included in revenue and cost of revenue when management believes that the company is responsible for the ultimate acceptability of the project. Contracts are generally segmented between types of services, such as engineering and construction, and accordingly, gross margin related to each activity is recognized as those separate services are rendered. Changes to total estimated contract cost or losses, if any, are recognized in the period in which they are determined. Pre-contract costs are expensed as incurred unless they are expected to be recovered from the client. Revenue recognized in excess of amounts billed is classified as a current asset under contract work in progress. Advances that are payments on account of contract work in progress of $337 million and $382 million as of December 31, 2017 and 2016, respectively, have been deducted from contract work in progress. Amounts billed to clients in excess of revenue recognized to date are classified as a current liability under advance billings on contracts. The company anticipates that substantially all incurred cost associated with contract work in progress as of December 31, 2017 will be billed and collected in 2018.
The company recognizes revenue, but not profit, for certain claims (including change orders in dispute and unapproved change orders in regard to both scope and price) when it is determined that recovery of incurred cost is probable and the amounts can be reliably estimated. Under claims accounting (ASC 605-35-25), these requirements are satisfied when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Cost, but not profit, associated with unapproved change orders is accounted for in revenue when it is probable that the cost will be recovered through a change in the contract price. In circumstances where recovery is considered probable but the revenue cannot be reliably estimated, cost attributable to change orders is deferred pending determination of the impact on contract price. If the requirements for recognizing revenue for claims or unapproved change orders are met, revenue is recorded only to the extent that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project cost estimates for purposes of accounting for long-term contracts.
Service Contracts
For service contracts (including maintenance contracts) that do not satisfy the criteria for revenue recognition using the percentage-of-completion method, revenue is recognized when services are performed. Revenue recognized on service contracts that have not been billed to clients is classified as a current asset under contract work in progress. Amounts billed to clients in excess of revenue recognized on service contracts to date are classified as a current liability under advance billings on contracts.
Research and Development
The company maintains a controlling interest in NuScale Power, LLC (“NuScale”), the operations of which are primarily research and development activities. In May 2014, NuScale entered into a cooperative agreement establishing the terms and conditions of a funding award totaling $217 million under the DOE’s Small Modular Reactor Licensing Technical Support Program. This cost-sharing award requires NuScale to use the DOE funds to cover first-of-a-kind engineering costs associated with small modular reactor design development and certification. The DOE is to provide cost reimbursement for up to 43 percent of qualified expenditures incurred during the period from June 1, 2014 to May 31, 2019, up to the total funding award of $217 million. The company anticipates that it will have received cost reimbursements from the DOE totaling $217 million by the end of the first quarter of 2018. Costs associated with NuScale’s research and development activities, net of qualifying reimbursements under the cost-sharing award, are expensed as incurred and reported as a reduction of “Total cost of revenue” in the Consolidated Statement of Earnings. In December 2016, NuScale submitted its design certification application to the U.S. Nuclear Regulatory Commission for approval of NuScale’s small modular nuclear reactor commercial power plant design. Aside from the operations of NuScale, the company generally does not engage in significant research and development activities for new products and services.
Property, Plant and Equipment
Property, plant and equipment are recorded at cost. Leasehold improvements are amortized over the shorter of their economic lives or the lease terms. Depreciation is calculated using the straight-line method over the following ranges of estimated useful service lives, in years:
December 31,
Estimated
(cost in thousands)
2017
2016
Lives
Buildings
$
$
20 – 40
Building and leasehold improvements
6 – 20
Machinery and equipment
2 – 10
Furniture and fixtures
2 – 10
Goodwill and Intangible Assets
Goodwill is not amortized but is subject to annual impairment tests. Interim testing for impairment is performed if indicators of potential impairment exist. For purposes of impairment testing, goodwill is allocated to the applicable reporting units based on the current reporting structure. When testing goodwill for impairment quantitatively, the company compares the fair value of each reporting unit with its carrying amount. If the carrying amount of a reporting unit exceeds its fair value, an impairment loss is recognized. During 2017, the company completed its annual goodwill impairment test and quantitatively determined that none of the goodwill was impaired. The company recorded $417 million of goodwill during 2016 in conjunction with the Stork acquisition (see Note 18). The increase in goodwill during 2017 was entirely related to foreign currency translation gains. Goodwill for each of the company’s segments is presented in Note 17.
In September 2017, the company voluntarily changed the date of its annual goodwill impairment testing for all reporting units previously assessed as of March 1 to October 1. Prior to this change, goodwill impairment testing for certain reporting units was performed as of March 1, while goodwill impairment testing for certain recent acquisitions was performed as of October 1. This voluntary change is preferable as it better aligns the timing of the goodwill impairment testing with the completion of the company’s strategic and annual operating planning proces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The following table provides a summary of the net carrying value of acquired intangible assets as of December 31, 2017 and 2016, including the weighted average life of each major intangible asset class, in years:
December 31,
Weighted
(in thousands)
2017
2016
Life
Customer relationships (finite-lived)
$
$
Trade names (finite-lived)
Trade names (indefinite-lived)
—
In-process research and development (indefinite-lived)
—
Other (finite-lived)
Total intangible assets
$
$
Intangible assets with finite lives are amortized on a straight-line basis over the useful lives of those assets. The aggregate amortization expense for intangible assets with finite lives is expected to be $19 million during 2018, 2019, 2020 and 2021 and $18 million during 2022. Intangible assets with indefinite lives are not amortized but are subject to annual impairment tests. Interim testing for impairment is also performed if indicators of potential impairment exist. An intangible asset with an indefinite life is impaired if its carrying value exceeds its fair value. As of December 31, 2017, none of the company’s intangible assets with indefinite lives were impaired. In-process research and development associated with the company’s investment in NuScale is considered indefinite lived until the related technology is available for commercial use.
Income Taxes
Deferred tax assets and liabilities are recognized for the expected future tax consequences of events that have been recognized in the company’s financial statements or tax returns. The company evaluates the realizability of its deferred tax assets and maintains a valuation allowance, if necessary, to reduce certain deferred tax assets to amounts that are more likely than not to be realized. The factors used to assess the likelihood of realization are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interest and penalties related to unrecognized tax benefits within its global operations in income tax expense.
Judgment is required in determining the consolidated provision for income taxes as the company considers its worldwide taxable earnings and the impact of the continuing audit process conducted by various tax authorities. The final outcome of these audits by foreign jurisdictions, the Internal Revenue Service and various state governments could differ materially from that which is reflected in the Consolidated Financial Statements.
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s or hedging instruments to mitigate the risk. The company’s hedging instruments are designated as either fair value or cash flow hedges in accordance with ASC 815, “Derivatives and Hedging.” The company formally documents its hedge relationships at inception, including identification of the hedging instruments and the hedged items, as well as its risk management objectives and strategies for undertaking the hedge transaction. The company also formally assesses, both at inception and at least quarterly thereafter, whether the hedging instruments are highly effective in offsetting changes in the fair value of the hedged items. The fair values of all hedging instruments are recognized as assets or liabilities at the balance sheet date. For fair value hedges, the effective portion of the change in the fair value of the hedging instrument is offset against the change in the fair value of the underlying asset or liability through earnings. For cash flow hedges, the effective portion of the hedging instrument’s gain or loss due to changes in fair value is recorded as a component of accumulated other comprehensive income (loss) (“AOCI”) and is reclassified into earnings when the hedged item settles. Any ineffective portion of a hedging instrument’s change in fair value is immediately recognized in earnings. For derivatives that are not designated or do not qualify as hedging instruments, the change in the fair value of the derivative is offset against the change in the fair value of the underlying asset or liability through earnings. The company does not enter into derivative instruments for speculative purposes. Under ASC 815, in certain limited circumstances, foreign currency payment provisions could be deemed embedded derivatives. If an embedded foreign currency derivative is identified, the derivative is bifurcated from the host contract and the change in fair value is recognized through earnings. The company maintains master netting arrangements with certain counterparties to facilitate the settlement of derivative instruments; however, the company reports the fair value of derivative instruments on a gross basis.
Concentrations of Credit Risk
Accounts receivable and all contract work in progress are from clients in various industries and locations throughout the world.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company evaluates the counterparty credit risk of third parties as part of its project risk review process and in determining the appropriate level of reserves. The company maintains adequate reserves for potential credit losses and generally such losses have been minimal and within management’s estimates.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The company’s counterparties for derivative contract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The company monitors the credit quality of its counterparties and has not incurred any significant credit risk losses related to its deposits or derivative contracts.
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Compensation cost for stock appreciation rights is determined based on the change in the fair market value of the company’s stock during the period. Stock-based compensation expense is generally recognized over the required service period, or over a shorter period when employee retirement eligibility is a factor. Certain awards that may be settled in cash or company stock are classified as liabilities and remeasured at fair value at the end of each reporting period until the awards are settled.
Other Comprehensive Income (Loss)
ASC 220, “Comprehensive Income,” establishes standards for reporting and displaying comprehensive income and its components in the consolidated financial statements. The company reports the cumulative foreign currency translation adjustments, unrealized gains and losses on available-for-sale securities and derivative contracts, ownership share of equity method investees’ other comprehensive income (loss), and adjustments related to defined benefit pension and postretirement plans, as components of accumulated other comprehensive income (loss).
The tax effects of the components of other comprehensive income (loss) are as follows:
Year Ended December 31,
2017
2016
2015
(in thousands)
Before-Tax
Tax
Net-of-Tax
Before-Tax
Tax
Net-of-
Before-
Tax
Net-of-Tax
Other comprehensive income (loss):
Foreign currency translation adjustment
$
$
)
$
$
)
$
$
)
$
)
$
$
)
Ownership share of equity method investees’ other comprehensive income (loss)
)
)
)
)
)
Defined benefit pension and postretirement plan adjustments
)
)
)
)
Unrealized gain (loss) on derivative contracts
)
)
)
)
)
Unrealized gain (loss) on available-for-sale securities
)
)
)
)
)
Total other comprehensive income (loss)
)
)
)
)
Less: Other comprehensive loss attributable to noncontrolling interests
)
—
)
)
—
)
)
—
)
Other comprehensive income (loss) attributable to Fluor Corporation
$
$
)
$
$
)
$
$
)
$
$
)
$
The changes in AOCI balances by component (after-tax) for the year ended December 31, 2017 are as follows:
(in thousands)
Foreign
Ownership
Defined
Postretirement
Unrealized
Unrealized
Accumulated
Attributable to Fluor Corporation:
Balance as of December 31, 2016
$
)
$
)
$
)
$
)
$
)
$
)
Other comprehensive income (loss) before reclassifications
)
)
Amount reclassified from AOCI
—
)
Net other comprehensive income (loss)
)
)
Balance as of December 31, 2017
$
)
$
)
$
)
$
)
$
)
$
)
Attributable to Noncontrolling Interests:
Balance as of December 31, 2016
$
)
$
—
$
—
$
)
$
—
$
)
Other comprehensive income (loss) before reclassifications
)
—
—
—
)
Amount reclassified from AOCI
—
—
—
Net other comprehensive income (loss)
)
—
—
—
)
Balance as of December 31, 2017
$
)
$
—
$
—
$
—
$
—
$
)
The changes in AOCI balances by component (after-tax) for the year ended December 31, 2016 are as follows:
(in thousands)
Foreign
Ownership
Defined
Unrealized
Unrealized
Accumulated
Attributable to Fluor Corporation:
Balance as of December 31, 2015
$
)
$
)
$
)
$
)
$
)
$
)
Other comprehensive income (loss) before reclassifications
)
)
)
)
Amount reclassified from AOCI
—
—
)
Net other comprehensive income (loss)
)
)
)
)
Balance as of December 31, 2016
$
)
$
)
$
)
$
)
$
)
$
)
Attributable to Noncontrolling Interests:
Balance as of December 31, 2015
$
)
$
—
$
—
$
)
$
—
$
)
Other comprehensive income (loss) before reclassifications
)
—
—
—
)
Amount reclassified from AOCI
—
—
—
Net other comprehensive income (loss)
)
—
—
—
)
Balance as of December 31, 2016
$
)
$
—
$
—
$
)
$
—
$
)
The changes in AOCI balances by component (after-tax) for the year ended December 31, 2015 are as follows:
(in thousands)
Foreign
Ownership
Defined
Unrealized
Unrealized
Accumulated
Attributable to Fluor Corporation:
Balance as of December 31, 2014
$
)
$
)
$
)
$
)
$
)
$
)
Other comprehensive loss before reclassifications
)
)
)
)
)
)
Amount reclassified from AOCI
)
Net other comprehensive income (loss)
)
)
)
)
Balance as of December 31, 2015
$
)
$
)
$
)
$
)
$
)
$
)
Attributable to Noncontrolling Interests:
Balance as of December 31, 2014
$
$
—
$
—
$
)
$
—
$
Other comprehensive loss before reclassifications
)
—
—
)
—
)
Amount reclassified from AOCI
—
—
—
Net other comprehensive income (loss)
)
—
—
—
)
Balance as of December 31, 2015
$
)
$
—
$
—
$
)
$
—
$
)
During 2017, functional currency exchange rates for most of the company’s international operations strengthened against the U.S. dollar, resulting in unrealized translation gains. During 2016 and 2015, functional currency exchange rates for most of the company’s international operations weakened against the U.S. dollar, resulting in unrealized translation losses.
The significant items reclassified out of AOCI and the corresponding location and impact on the Consolidated Statement of Earnings are as follows:
Location in Consolidated
Year Ended December 31,
(in thousands)
Statements of Earnings
2017
2016
2015
Component of AOCI:
Foreign currency translation adjustment
Gain related to a partial sale of a subsidiary
$
—
$
—
$
)
Income tax benefit
Income tax expense
—
—
Net of tax
$
—
$
—
$
)
Ownership share of equity method investees’ other comprehensive loss
Total cost of revenue
$
)
$
—
$
)
Income tax benefit
Income tax expense
—
—
Net of tax
$
)
$
—
$
)
Defined benefit pension plan adjustments
Various accounts (1)
$
)
$
)
$
)
Income tax benefit
Income tax expense
Net of tax
$
)
$
)
$
)
Unrealized gain (loss) on derivative contracts:
Commodity and foreign currency contracts
Total cost of revenue
$
$
)
$
)
Interest rate contracts
Interest expense
)
)
)
Income tax benefit (net)
Income tax expense
)
Net of tax:
)
)
Less: Noncontrolling interests
Net earnings attributable to noncontrolling interests
)
)
)
Net of tax and noncontrolling interests
$
$
)
$
)
Unrealized gain on available-for-sale securities
Corporate general and administrative expense
$
)
$
$
Income tax expense
Income tax expense
)
)
Net of tax
$
)
$
$
(1)
Defined benefit pension plan adjustments were reclassified primarily to total cost of revenue, corporate general and administrative expense and pension settlement charge.
Recent Accounting Pronouncements
New accounting pronouncements implemented by the company during 2017 or requiring implementation in future periods are discussed below or in the related notes, where appropriate.
In the fourth quarter of 2017, the Securities and Exchange Commission (“SEC”) staff issued Staff Accounting Bulletin No. 118 (“SAB 118”) to address the application of U.S. GAAP related to the enactment of the comprehensive tax legislation, commonly referred to as the Tax Cuts and Jobs Act (discussed in Note 4). SAB 118 allows a company to record a provisional amount when it does not have the necessary information available, prepared, or analyzed in reasonable detail to complete the accounting for the change in the tax law. The measurement period ends when the company has obtained, prepared and analyzed the information necessary to finalize the accounting, but cannot extend beyond one year. This guidance was adopted in the fourth quarter of 2017.
In the third quarter of 2017, the company elected to adopt Accounting Standards Update (“ASU”) 2017-04, “Simplifying the Test for Goodwill Impairment” before its effective date. ASU 2017-04 removes the second step of the goodwill impairment test, which requires a hypothetical purchase price allocation. Goodwill impairment will now be the amount by which a reporting unit’s carrying value exceeds its fair value, not to exceed the carrying amount of goodwill. Management does not expect the adoption of ASU 2017-04 to have any impact on the company’s financial position, results of operations or cash flows.
In the first quarter of 2017, the company adopted ASU 2016-17, “Interests Held through Related Parties That Are Under Common Control” which amends the consolidation requirements that apply to a single decision maker’s evaluation of interests held through related parties that are under common control when it is determining whether it is the primary beneficiary of a variable interest entity. The adoption of ASU 2016-17 did not have any impact on the company’s financial position, results of operations or cash flows.
In the first quarter of 2017, the company adopted ASU 2016-09, “Improvements to Employee Share-Based Payment Accounting.” This ASU is intended to simplify various aspects of accounting for share-based payment awards, including income tax consequences, classification of awards as either equity or liabilities, classification on the statement of cash flows and forfeiture rate calculations. As a result of the adoption of ASU 2016-09, the excess tax benefits and tax deficiencies associated with option exercises and vested share awards are now recognized as income tax benefit or expense in the Condensed Consolidated Statement of Earnings instead of in additional paid-in capital. Additionally, the excess tax benefits are now presented as an operating activity on the Condensed Consolidated Statement of Cash Flows, rather than as a financing activity. ASU 2016-09 also changed the method the company uses to calculate shares for diluted earnings per share (discussed further in Note 11). The company adopted the provision of ASU 2016-09 on a prospective basis; therefore, these changes were effective beginning in the first quarter of 2017. The adoption of ASU 2016-09 did not have a material impact on the company’s financial position, results of operations or cash flows.
In the first quarter of 2017, the company adopted ASU 2016-07, “Simplifying the Transition to the Equity Method of Accounting” which eliminates the requirement to retrospectively apply equity method accounting when an investor obtains significant influence over a previously held investment. The adoption of ASU 2016-07 did not have any impact on the company’s financial position, results of operations or cash flows.
In the first quarter of 2017, the company adopted ASU 2016-05, “Effect of Derivative Contract Novations on Existing Hedge Accounting Relationships.” This ASU clarifies that the novation of a derivative contract in a hedge accounting relationship does not, in and of itself, require dedesignation of that hedge accounting relationship. The adoption of ASU 2016-05 did not have any impact on the company’s financial position, results of operations or cash flows.
New accounting pronouncements requiring implementation in future periods are discussed below.
In February 2018, the Financial Accounting Standards Board (“FASB”) issued ASU 2018-02, “Reclassification of Certain Tax Effects from Accumulated Other Comprehensive Income,” which allows a reclassification from accumulated other comprehensive income to retained earnings for stranded tax effects resulting from the Tax Cuts and Jobs Act. ASU 2018-02 is effective for interim and annual reporting periods beginning after December 15, 2018, with early adoption permitted. Management is currently evaluating the impact that the adoption of ASU 2018-02 will have on the company’s financial position, results of operations and cash flows.
In August 2017, the FASB issued ASU 2017-12, “Targeted Improvements to Accounting for Hedging Activities.” This ASU amends the FASB’s hedge accounting model to enable entities to better portray their risk management activities in the financial statements. ASU 2017-12 expands an entity’s ability to hedge nonfinancial and financial risk components and eliminates the requirement to separately measure and report hedge ineffectiveness. ASU 2017-12 is effective for interim and annual reporting periods beginning after December 15, 2018, with early adoption permitted. Management does not expect the adoption of ASU 2017-12 to have a material impact on the company’s financial position, results of operations or cash flows.
In May 2017, the FASB issued ASU 2017-09, “Compensation — Stock Compensation (Topic 718): Scope of Modification Accounting,” which clarifies when changes to the terms or conditions of a share-based payment award must be accounted for as a modification. Entities should apply the modification accounting guidance if the value, vesting conditions or classification of the award changes. ASU 2017-09 is effective for interim and annual reporting periods beginning after December 15, 2017. Early adoption is permitted and prospective application is required. Management does not expect the adoption of ASU 2017-09 to have a material impact on the company’s financial position, results of operations or cash flows.
In March 2017, the FASB issued ASU 2017-07, “Improving the Presentation of Net Periodic Pension Cost and Net Periodic Postretirement Benefit Cost.” ASU 2017-07 requires employers to present the service cost component of net periodic benefit cost in the same income statement line</t>
  </si>
  <si>
    <t>Discontinued Operations</t>
  </si>
  <si>
    <t>2. Discontinued Operations
During 2015, the company recorded an after-tax loss from discontinued operations of $6 million resulting from the settlement of lead exposure cases related to the divested lead business of St. Joe Minerals Corporation and The Doe Run Company in Herculaneum, Missouri, which the company sold in 1994, and the payment of legal fees incurred in connection with a pending indemnification action against the buyer of the lead business for these settlements and others. The tax effect associated with this loss was $3 million.</t>
  </si>
  <si>
    <t>Consolidated Statement of Cash Flows</t>
  </si>
  <si>
    <t>3. Consolidated Statement of Cash Flows
The changes in operating assets and liabilities as shown in the Consolidated Statement of Cash Flows are comprised of:
Year Ended December 31,
(in thousands)
2017
2016
2015
(Increase) decrease in:
Accounts and notes receivable, net
$
$
)
$
Contract work in progress
)
Other current assets
)
)
Other assets
)
)
Increase (decrease) in:
Trade accounts payable
)
)
Advance billings on contracts
Accrued liabilities
)
)
Other liabilities
)
)
)
Increase (decrease) in cash due to changes in operating assets and liabilities
$
)
$
$
Cash paid during the year for:
Interest
$
$
$
Income taxes (net of refunds)</t>
  </si>
  <si>
    <t>Income Taxes</t>
  </si>
  <si>
    <t>4. Income Taxes
The Tax Cuts and Jobs Act (“the Act”) was enacted into law on December 22, 2017. Income tax effects resulting from changes in tax laws are accounted for by the company in accordance with the authoritative guidance, which requires that these tax effects be recognized in the period in which the law is enacted and the effects are recorded as a component of the provision for income taxes from continuing operations. As a result, the company recorded provisions for income tax resulting from the enactment of the Act for the year ended December 31, 2017, as described below.
As of December 31, 2017, the company had not fully completed its accounting for the tax effects of the enactment of the Act. The company’s provision for income taxes for the year ended December 31, 2017 is based in part on a reasonable estimate of the effects on its transition tax and existing deferred tax balances. For the amounts that the company was able to reasonably estimate, the company recognized tax expense of $37 million relating to the enactment of the Act. As the company completes its analysis of the Act, collects and prepares necessary data, and interprets any additional guidance issued by the U.S. Treasury Department, the U.S. Internal Revenue Service (“IRS”), and other standard-setting bodies, the company may make adjustments to the provisional amounts. These amounts may materially impact the company’s provision for income taxes in the period in which adjustments are made. The primary components of the $37 million tax expense resulting from the Act include:
·
Tax expense in the amount of $76 million related to the revaluation of deferred tax assets and liabilities due to the reduction of the U.S. corporate tax rate from 35% to 21% under the Act.
·
A tax benefit of $39 million as a result of the one-time transition tax on previously unremitted foreign earnings. This included the release of deferred tax liabilities for unremitted foreign earnings, which exceeded $34 million of additional tax on the one-time transition tax. The transition tax deems a repatriation of the post-1986 earnings and profits not previously distributed (or deemed distributed). The company has made adjustments related to the withholding taxes that would be imposed by foreign jurisdictions should the deemed repatriations be followed by actual cash repatriations but has not made any policy decisions regarding whether to indefinitely reinvest any amounts deemed repatriated. While the company has accrued the transition tax on the deemed repatriation of unremitted foreign earnings, the company was unable to determine a reasonable estimate of the remaining tax liability, if any, under the Act for its remaining outside basis differences. Therefore, the company has not included a provisional amount for this item in its financial statements for the year ended December 31, 2017. The company will record amounts as needed for this item beginning in the first reporting period during the measurement period in which the company obtains necessary information and is able to analyze and prepare a reasonable estimate.
The Act includes provisions for Global Intangible Low-Taxed Income (“GILTI”), under which taxes on foreign income are imposed in excess of a deemed return on tangible assets of foreign corporations. In general this income will effectively be taxed at a 10.5% tax rate. As a result, the company’s deferred tax assets and liabilities are being evaluated to determine if the deferred tax assets and liabilities should be recognized for the basis differences expected to reverse as a result of GILTI provisions that are effective for the company after the year ending December 31, 2017. Because of the complexity of the new GILTI tax rules, the company is continuing to evaluate this provision of the Act and the application of the relevant U.S. GAAP provisions. Under U.S. GAAP, the company is allowed to make an accounting policy election of either (i) treating taxes due on future U.S. inclusions in taxable income related to GILTI as a current-period expense when incurred (the “period cost method”), or (ii) factoring such amounts into a company’s measurement of its deferred taxes (the “deferred method”). Currently, the company has not elected a method and will only do so after its completion of the analysis of the GILTI provisions. Its election method will depend, in part, on analyzing its global income to determine whether the company expects to have future U.S. inclusions in its taxable income related to GILTI and, if so, the impact that is expected.
The income tax expense (benefit) included in the Consolidated Statement of Earnings from continuing operations is as follows:
Year Ended December 31,
(in thousands)
2017
2016
2015
Current:
Federal
$
)
$
$
Foreign
State and local
)
Total current
Deferred:
Federal
Foreign
)
)
State and local
)
Total deferred
)
Total income tax expense
$
$
$
A reconciliation of U.S. statutory federal income tax expense to income tax expense is as follows:
Year Ended December 31,
(in thousands)
2017
2016
2015
U.S. statutory federal tax expense
$
$
$
Increase (decrease) in taxes resulting from:
State and local income taxes
Other permanent items, net
)
)
)
Worthless stock
)
—
—
Noncontrolling interests
)
)
)
Foreign losses, net
)
Valuation allowance, net
Statute expirations and tax authority settlements
—
)
)
Revaluation due to Section 987 tax law change
—
—
Impact of tax reform
—
—
International restructuring
)
—
—
Other, net
Total income tax expense
$
$
$
Deferred taxes reflect the tax effects of differences between the amounts recorded as assets and liabilities for financial reporting purposes and the amounts recorded for income tax purposes. The tax effects of significant temporary differences giving rise to deferred tax assets and liabilities are as follows:
December 31,
(in thousands)
2017
2016
Deferred tax assets:
Accrued liabilities not currently deductible:
Employee compensation and benefits
$
$
Employee time-off accrual
Project and non-project reserves
Tax basis of investments in excess of book basis
—
Net operating loss carryforward
U.S. foreign tax credit carryforward
—
Other comprehensive loss
Other
Total deferred tax assets
Valuation allowance for deferred tax assets
)
)
Deferred tax assets, net
$
$
Deferred tax liabilities:
Book basis of property, equipment and other capital costs in excess of tax basis
)
)
Residual U.S. tax on unremitted non-U.S. earnings
—
)
Dividend withholding on unremitted non-U.S. earnings
)
—
Other
)
)
Total deferred tax liabilities
)
)
Deferred tax assets, net of deferred tax liabilities
$
$
The company had non-U.S. net operating loss carryforwards related to various jurisdictions of approximately $794 million as of December 31, 2017. Of the total losses, $557 million can be carried forward indefinitely and $237 million will begin to expire in various jurisdictions starting in 2018.
The company had U.S. foreign tax credits of approximately $168 million as of December 31, 2017, which will expire in 2028.
The company maintains a valuation allowance to reduce certain deferred tax assets to amounts that are more likely than not to be realized. The valuation allowance for 2017 and 2016 is primarily due to the deferred tax assets established for certain net operating loss carryforwards and certain reserves on investments. In 2017 and 2016, the company released valuation allowances on branch net operating losses of $5 million and $127 million, respectively. In 2016, the strong earnings history of our U.K. branch provided enough positive evidence to release a $127 million valuation allowance on its net operating loss carryforward. This release did not impact total tax expense as it related to branch income which is included in the U.S. tax return.
On December 7, 2016, the U.S. Treasury issued regulations under Internal Revenue Code Section 987 (“Section 987 Regulations”) which prescribes how companies are required to calculate foreign currency translation gains and losses for income tax purposes for branches that have functional currencies other than the U.S. dollar. The issuance of the Section 987 Regulations necessitated the reduction of deferred tax assets in the amount of $24 million in 2016.
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a few exceptions, the company is no longer subject to U.S. federal, state and local, or non-U.S. income tax examinations for years before 2013.
In 2016, the company concluded an audit with the IRS for tax years 2012-2013. This resulted in a net reduction in tax expense of $11 million.
The unrecognized tax benefits as of December 31, 2017 and 2016 were $61 million and $59 million, of which $13 million and $9 million, if recognized, would have favorably impacted the effective tax rates at the end of 2017 and 2016, respectively. The company does not anticipate any significant changes to the unrecognized tax benefits within the next twelve months.
A reconciliation of the beginning and ending amount of unrecognized tax benefits including interest and penalties is as follows:
(in thousands)
2017
2016
Balance at beginning of year
$
$
Change in tax positions of prior years
Change in tax positions of current year
—
—
Reduction in tax positions for statute expirations
—
)
Reduction in tax positions for audit settlements
)
)
Balance at end of year
$
$
The company recognizes accrued interest and penalties related to unrecognized tax benefits in income tax expense. The company had $8 million of accrued interest and penalties as of both December 31, 2017 and 2016.
U.S. and foreign earnings from continuing operations before taxes are as follows:
Year Ended December 31,
(in thousands)
2017
2016
2015
United States
$
)
$
)
$
Foreign
Total
$
$
$
Earnings from continuing operations before taxes in the United States decreased in 2017 compared to 2016 primarily due to pre-tax charges totaling $260 million related to forecast revisions for estimated cost growth at three fixed-price, gas-fired power plants in the southeastern United States. Earnings from continuing operations before taxes in foreign jurisdictions were relatively flat as compared to 2016. Earnings from continuing operations before taxes in foreign jurisdictions decreased in 2016 compared to 2015 primarily due to lower contributions from the Energy &amp; Chemicals segment.</t>
  </si>
  <si>
    <t>Retirement Benefits</t>
  </si>
  <si>
    <t>5. Retirement Benefits
The company sponsors contributory and non-contributory defined contribution retirement and defined benefit pension plans for eligible employees worldwide.
Defined Contribution Retirement Plans
Domestic and international defined contribution retirement plans are available to eligible salaried and craft employees. Contributions to defined contribution retirement plans are based on a percentage of the employee’s eligible compensation. The company recognized expense of $165 million, $167 million and $146 million associated with contributions to its defined contribution retirement plans during 2017, 2016 and 2015, respectively.
Defined Benefit Pension Plans
Certain defined benefit pension plans are available to eligible international salaried employees. A defined benefit pension plan was previously available to U.S. salaried and craft employees; however, the U.S. defined benefit pension plan (the “U.S. plan”) was terminated on December 31, 2014 (see further discussion below). Contributions to defined benefit pension plans are at least the minimum amounts required by applicable regulations. Benefit payments under these plans are generally based upon length of service and/or a percentage of qualifying compensation.
The company’s Board of Directors previously approved amendments to freeze the accrual of future service-related benefits for salaried participants of the U.S. plan as of December 31, 2011 and craft participants of the U.S. plan as of December 31, 2013. During the fourth quarter of 2014, the company’s Board of Directors approved an amendment to terminate the U.S. plan effective December 31, 2014. In December 2015, the company settled the remaining obligations associated with the U.S. plan. Plan participants received vested benefits from the plan assets by electing either a lump-sum distribution, roll-over contribution to other defined contribution or individual retirement plans, or an annuity contract with a third-party provider. As a result of the settlement, the company was relieved of any further obligation. During 2015, the company recorded a pension settlement charge of $251 million, of which $11 million was reimbursable and included in “Total cost of revenue” and $240 million was recorded as “Pension settlement charge” in the Consolidated Statement of Earnings. The settlement charge consisted primarily of unrecognized actuarial losses included in AOCI. The settlement of the plan obligations did not have a material impact on the company’s cash position.
The company’s defined benefit pension plan in the Netherlands was closed to new participants on December 31, 2013. The company previously approved an amendment to freeze the accrual of future service-related benefits for eligible participants of the U.K. pension plan as of April 1, 2011.
Net periodic pension expense for the U.S. and non-U.S. defined benefit pension plans included the following components:
U.S. Pension Plan
Non-U.S. Pension Plans
Year Ended December 31,
Year Ended December 31,
(in thousands)
2017
2016
2015
2017
2016
2015
Service cost
$
—
$
—
$
$
$
$
Interest cost
—
—
Expected return on assets
—
—
)
)
)
)
Amortization of prior service cost/(credits)
—
—
)
)
)
Recognized net actuarial loss
—
—
Loss on settlement
—
—
Net periodic pension expense
$
—
$
—
$
$
$
$
The ranges of assumptions indicated below cover defined benefit pension plans in the United States, the Netherlands, the United Kingdom, Germany, the Philippines and Australia and are based on the economic environment in each host country at the end of each respective annual reporting period. The discount rates for the non-U.S. defined benefit pension plans were determined primarily based on a hypothetical yield curve developed from the yields on high quality corporate and government bonds with durations consistent with the pension obligations in those countries. The discount rate for the U.S. plan was determined based on assumptions which reflected the intended settlement of the plan in 2015. Benefits that were assumed to be settled as lump-sum payments to plan participants were estimated using interest rates prescribed by law. Benefits that were assumed to be settled through an annuity purchase were estimated using a blend of U.S. Treasury and high-quality corporate bond discount rates. The expected long-term rate of return on asset assumptions utilizing historical returns, correlations and investment manager forecasts are established for all relevant asset classes including public U.S. and international equities and government, corporate and other debt securities.
U.S. Pension Plan
Non-U.S. Pension Plans
December 31,
December 31,
2017
2016
2015
2017
2016
2015
For determining projected benefit obligation at year-end:
Discount rates
N/A
N/A
N/A
1.90-5.50%
1.90-5.00%
2.35-5.50%
Rates of increase in compensation levels
N/A
N/A
N/A
2.25-7.00%
2.25-7.00%
2.25-7.00%
For determining net periodic cost for the year:
Discount rates
N/A
N/A
%
1.90-5.00%
1.90-5.50%
2.20-5.00%
Rates of increase in compensation levels
N/A
N/A
N/A
2.25-7.00%
2.25-7.00%
2.25-8.00%
Expected long-term rates of return on assets
N/A
N/A
%
1.90-7.40%
4.30-7.00%
4.90-7.00%
The company evaluates the funded status of each of its retirement plans using the above assumptions and determines the appropriate funding level considering applicable regulatory requirements, tax deductibility, reporting considerations and other factors. The funding status of the plans is sensitive to changes in long-term interest rates and returns on plan assets, and funding obligations could increase substantially if interest rates fall dramatically or returns on plan assets are below expectations. Assuming no changes in current assumptions, the company expects to contribute up to $25 million to its defined benefit pension plans in 2018, which is expected to be in excess of the minimum funding required. If the discount rates were reduced by 25 basis points, plan liabilities for the defined benefit pension plans would increase by approximately $57 million.
The following table sets forth the target allocations and the weighted average actual allocations of plan assets:
December 31,
Target
2017
2016
Asset category:
Debt securities
65% - 75%
%
%
Equity securities
20% - 30%
%
%
Other
0% - 10%
%
%
Total
%
%
The company’s investment strategy is to maintain asset allocations that appropriately address risk within the context of seeking adequate returns. Investment allocations are determined by each plan’s governing body. Asset allocations may be affected by local regulations. Long-term allocation guidelines are set and expressed in terms of a target range allocation for each asset class to provide portfolio management flexibility. Short-term deviations from these allocations may exist from time to time for tactical investment or strategic implementation purposes.
Investments in debt securities are used to provide stable investment returns while protecting the funding status of the plans. Investments in equity securities are utilized to generate long-term capital appreciation to mitigate the effects of increases in benefit obligations resulting from inflation, longer life expectancy and salary growth. While most of the company’s plans are not prohibited from investing in the company’s common stock or debt securities, there are no such direct investments at the present time.
Plan assets included investments in common or collective trusts (or “CCTs”), which offer efficient access to diversified investments across various asset categories. The estimated fair value of the investments in the common or collective trusts represents the net asset value of the shares or units of such funds as determined by the issuer. A redemption notice period of no more than 30 days is required for the plans to redeem certain investments in common or collective trusts. At the present time, there are no other restrictions on how the plans may redeem their investments.
Debt securities are comprised of corporate bonds, government securities, repurchase agreements and common or collective trusts with underlying investments in corporate bonds, government and asset backed securities and interest rate swaps. Corporate bonds primarily consist of investment-grade rated bonds and notes, of which no significant concentration exists in any one rating category or industry. Government securities include international government bonds, some of which are inflation-indexed. Corporate bonds and government securities are valued based on pricing models, which are determined from a compilation of primarily observable market information, broker quotes in non-active markets or similar assets.
Equity securities are diversified across various industries and are comprised of common stocks of international companies as well as common or collective trusts with underlying investments in common and preferred stocks. Publicly traded corporate equity securities are valued based on the last trade or official close of an active market or exchange on the last business day of the plan’s year. Securities not traded on the last business day are valued at the last reported bid price. As of both December 31, 2017 and 2016, direct investments in equity securities were concentrated in international securities.
Other is primarily comprised of common or collective trusts, short-term investment funds, guaranteed investment contracts and foreign currency contracts. Common or collective trusts hold underlying investments in a variety of asset classes including commodities and foreign currency contracts. The estimated fair value of foreign currency contracts is determined from broker quotes. Guaranteed investment contracts are insurance contracts that guarantee a principal repayment and a stated rate of interest. The estimated fair value of these insurance contracts represents the discounted value of guaranteed benefit payments. These insurance contracts were classified as Level 3 investments, as defined below.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plan assets and liabilities of the company’s defined benefit pension plans that are measured at fair value on a recurring basis as of December 31, 2017 and 2016:
December 31, 2017
December 31, 2016
Fair Value Hierarchy
Fair Value Hierarchy
(in thousands)
Total
Level 1
Level 2
Level 3
Total
Level 1
Level 2
Level 3
Assets:
Equity securities:
Common stock
$
$
$
—
$
—
$
$
$
—
$
—
Debt securities:
Corporate bonds
—
—
—
—
Government securities
—
—
—
—
Other:
Guaranteed investment contracts
—
—
—
—
Foreign currency contracts and other
—
—
—
—
Liabilities:
Debt securities:
Repurchase agreements
)
—
)
—
)
—
)
—
Other:
Foreign currency contracts and other
)
—
)
—
)
—
)
—
Plan assets measured at fair value, net
$
$
$
$
$
$
$
$
Plan assets measured at net asset value:
CCTs – equity securities
CCTs – debt securities
CCTs – other
Plan assets not measured at fair value, net
Total plan assets, net
$
$
The following table presents a reconciliation of the beginning and ending balances of the fair value measurements using significant unobservable inputs (Level 3):
(in thousands)
2017
2016
Balance at beginning of year
$
$
—
Actual return on plan assets:
Assets still held at reporting date
)
Assets sold during the period
—
—
Acquisitions
—
Purchases
—
Sales
—
—
Settlements
)
)
Balance at end of year
$
$
The following table presents expected benefit payments for the company’s defined benefit pension plans:
(in thousands)
Year Ended December 31,
2018
$
2019
2020
2021
2022
2023 — 2027
Measurement dates for the company’s defined benefit pension plans are December 31. The following table sets forth the change in projected benefit obligation, plan assets and funded status of the plans:
December 31,
(in thousands)
2017
2016
Change in projected benefit obligation
Benefit obligation at beginning of year
$
$
Service cost
Interest cost
Employee contributions
Currency translation
)
Actuarial (gain) loss
)
Plan amendments
)
—
Benefits paid
)
)
Settlements
)
—
Acquisitions
—
Other
—
)
Projected benefit obligation at end of year
Change in plan assets
Plan assets at beginning of year
Actual return on plan assets
Company contributions
Employee contributions
Currency translation
)
Benefits paid
)
)
Settlements
)
—
Acquisitions
—
Other
—
)
Plan assets at end of year
Funded Status - (Under)/overfunded
$
)
$
)
Amounts recognized in the Consolidated Balance Sheet
Pension assets included in other assets
$
$
Pension liabilities included in other accrued liabilities
)
)
Pension liabilities included in noncurrent liabilities
)
)
Accumulated other comprehensive loss (pre-tax)
$
$
During 2018, approximately $7 million of the amount of accumulated other comprehensive loss shown above is expected to be recognized as components of net periodic pension expense.
Projected benefit obligations exceeded plan assets for all defined benefit pension plans as of December 31, 2017, with the exception of the plan in the United Kingdom. In the aggregate, these plans had projected benefit obligations of $702 million and plan assets with a fair value of $650 million as of December 31, 2017.
The total accumulated benefit obligation for all defined benefit pension plans as of December 31, 2017 and 2016 was $1.0 billion and $919 million, respectively. As of December 31, 2017 and 2016, the accumulated benefit obligation exceeded plan assets for certain defined benefit pension plans in the Netherlands and Germany that the company assumed in the Stork acquisition during 2016. Plan assets exceeded the accumulated benefit obligation for each of the other plans (including the company’s legacy plan in the Netherlands) as of December 31, 2017 and 2016.
Multiemployer Pension Plans
In addition to the company’s defined benefit pension plans discussed above, the company participates in multiemployer pension plans for its union construction and maintenance craft employees. Contributions are based on the hours worked by employees covered under various collective bargaining agreements. Company contributions to these multiemployer pension plans were $118 million, $108 million and $22 million during 2017, 2016 and 2015, respectively. The increase in contributions during 2017 and 2016 primarily resulted from an increase in craft employees at two nuclear power plant projects in the United States and a refinery project in Canada. The company is not aware of any significant future obligations or funding requirements related to these plans other than the ongoing contributions that are paid as hours are worked by plan participants. None of these multiemployer pension plans are individually significant to the company.
The preceding information does not include amounts related to benefit plans applicable to employees associated with certain contracts with the U.S. Department of Energy because the company is not responsible for the current or future funded status of these plans.</t>
  </si>
  <si>
    <t>Fair Value of Financial Instruments</t>
  </si>
  <si>
    <t>6. Fair Value of Financial Instrument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company’s assets and liabilities that are measured at fair value on a recurring basis as of December 31, 2017 and 2016:
December 31, 2017
December 31, 2016
Fair Value Hierarchy
Fair Value Hierarchy
(in thousands)
Total
Level 1
Level 2
Level 3
Total
Level 1
Level 2
Level 3
Assets:
Cash and cash equivalents(1)
$
$
$
$
—
$
$
$
—
$
—
Marketable securities, current(2)
—
—
—
—
Deferred compensation trusts(3)
—
—
—
—
Marketable securities, noncurrent(4)
—
—
—
—
Derivative assets(5)
Commodity contracts
—
—
—
—
—
—
Foreign currency contracts
—
—
—
—
Liabilities:
Derivative liabilities(5)
Commodity contracts
$
—
$
—
$
—
$
—
$
$
—
$
$
—
Foreign currency contracts
—
—
—
—
(1)
Consists of registered money market funds and investments in U.S. agency securities with maturities of three months or less at the date of purchase. The fair value of the money market funds represents the net asset value of the shares of such funds as of the close of business at the end of the period. The fair value of the investments in U.S. agency securities is based on pricing models, which are determined from a compilation of primarily observable market information, broker quotes in non-active markets or similar assets.
(2)
Consists of investments in U.S. agency securities, U.S. Treasury securities, corporate debt securities and commercial paper with maturities of less than one year that are valued based on pricing models, which are determined from a compilation of primarily observable market information, broker quotes in non-active markets or similar assets.
(3)
Consists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7 for the classification of commodity and foreign currency contracts in the Consolidated Balance Sheet. Commodity and foreign currency contracts are estimated using standard pricing models with market-based inputs, which take into account the present value of estimated future cash flows.
All of the company’s financial instruments carried at fair value are included in the table above. All of the above financial instruments are available-for-sale securities except for those held in the deferred compensation trusts (which are trading securities) and derivative assets and liabilities. The company has determined that there was no other-than-temporary impairment of available-for-sale securities with unrealized losses, and the company expects to recover the entire cost basis of the securities. The available-for-sale securities are made up of the following security types as of December 31, 2017: money market funds of $1 million, U.S. agency securities of $3 million, U.S. Treasury securities of $69 million, corporate debt securities of $97 million and commercial paper of $3 million. As of December 31, 2016, available-for-sale securities consisted of money market funds of $21 million, U.S. agency securities of $11 million, U.S. Treasury securities of $87 million and corporate debt securities of $100 million. The amortized cost of these available-for-sale securities is not materially different from the fair value. During 2017, 2016 and 2015, proceeds from sales and maturities of available-for-sale securities were $159 million, $286 million and $336 million, respectively.
In addition to assets and liabilities that are measured at fair value on a recurring basis, the company is required to measure certain assets and liabilities at fair value on a nonrecurring basis. See Notes 18 for further discussion of nonrecurring fair value measurements related to the company’s acquisition of Stork.
The carrying values and estimated fair values of the company’s financial instruments that are not required to be measured at fair value in the Consolidated Balance Sheet are as follows:
Fair Value
December 31, 2017
December 31, 2016
(in thousands)
Hierarchy
Carrying Value
Fair Value
Carrying Value
Fair Value
Assets:
Cash(1)
Level 1
$
$
$
$
Cash equivalents(2)
Level 2
Marketable securities, current(3)
Level 2
Notes receivable, including noncurrent portion(4)
Level 3
Liabilities:
1.750% Senior Notes(5)
Level 2
$
$
$
$
3.375% Senior Notes(5)
Level 2
3.5% Senior Notes(5)
Level 2
Revolving Credit Facility(6)
Level 2
—
—
Other borrowings, including noncurrent portion(7)
Level 2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375% Senior Notes and 3.5% Senior Notes were estimated based on quoted market prices for similar issues.
(6)
Amounts represent borrowings under the company’s €125 million Revolving Credit Facility which expired in April 2017, as discussed in Note 8. The carrying amount of the borrowings under this revolving credit facility approximates fair value because of the short-term maturity.
(7)
Other borrowings primarily represent bank loans and other financing arrangements resulting from the acquisition of Stork. See Note 18 for a further discussion of the acquisition. The majority of these borrowings mature within one year. The carrying amount of borrowings under these arrangements approximates fair value because of the short-term maturity.</t>
  </si>
  <si>
    <t>Derivatives and Hedging</t>
  </si>
  <si>
    <t>7. Derivatives and Hedging
As of December 31, 2017, the company had total gross notional amounts of $828 million of foreign currency contracts outstanding (primarily related to the British Pound, Kuwaiti Dinar, Indian Rupee, Philippine Peso and South Korean Won) that were designated as hedging instruments. The foreign currency contracts are of varying duration, none of which extend beyond December 2019. There were no commodity contracts outstanding as of December 31, 2017. The impact to earnings due to hedge ineffectiveness was immaterial for the years ended December 31, 2017, 2016 and 2015.
The fair values of derivatives designated as hedging instruments under ASC 815 as of December 31, 2017 and 2016 were as follows:
Asset Derivatives
Liability Derivatives
(in thousands)
Balance Sheet
December 31,
December 31,
Balance Sheet
December 31,
December 31,
Commodity contracts
Other current assets
$
—
$
Other accrued liabilities
$
—
$
Foreign currency contracts
Other current assets
Other accrued liabilities
Foreign currency contracts
Other assets
Noncurrent liabilities
Total
$
$
$
$
The pre-tax net gains (losses) recognized in earnings associated with the hedging instruments designated as fair value hedges for the years ended December 31, 2017, 2016 and 2015 were as follows:
Fair Value Hedges (in thousands)
Location of Loss
2017
2016
2015
Foreign currency contracts
Corporate general and administrative expense
$
$
)
$
)
The pre-tax amount of gain (loss) recognized in earnings associated with the hedging instruments designated as fair value hedges noted in the table above offset the amount of gain (loss) recognized in earnings on the hedged items in the same locations in the Consolidated Statement of Earnings.
The after-tax amount of gain (loss) recognized in OCI and reclassified from AOCI into earnings associated with the derivative instruments designated as cash flow hedges for the years ended December 31, 2017, 2016 and 2015 was as follows:
After-Tax Amount of Gain (Loss)
After-Tax Amount of Gain (Loss)
Cash Flow Hedges (in thousands)
2017
2016
2015
Location of Gain (Loss)
2017
2016
2015
Commodity contracts
$
$
$
)
Total cost of revenue
$
$
)
$
)
Foreign currency contracts
)
)
Total cost of revenue
)
)
Interest rate contracts
—
—
—
Interest expense
)
)
)
Total
$
$
)
$
)
$
$
)
$
)
As of December 31, 2017, the company also had total gross notional amounts of $106 million of foreign currency contracts outstanding that were not designated as hedging instruments. These contracts primarily related to engineering contract obligations and monetary assets and liabilities denominated in nonfunctional currencies. As of December 31, 2017, the company had total gross notional amounts of $81 million associated with contractual foreign currency payment provisions that were deemed embedded derivatives. Net gains of $1.1 million associated with the company’s derivatives and embedded derivatives were included in Cost of Revenue for the year ended December 31, 2017. A gain of less than $0.1 million associated with the company’s derivatives were included in Cost of Revenues for the year ended December 31, 2016.</t>
  </si>
  <si>
    <t>Financing Arrangements</t>
  </si>
  <si>
    <t>8. Financing Arrangements
As of December 31, 2017, the company had both combination of committed and uncommitted lines of credit available to be used for revolving loans and letters of credit. As of December 31, 2017, letters of credit and borrowings totaling $1.7 billion were outstanding under these committed and uncommitted lines of credit. The committed lines of credit include a $1.7 billion Revolving Loan and Letter of Credit Facility and a $1.8 billion Revolving Loan and Letter of Credit Facility. Both facilities mature in February 2022. The company may utilize up to $1.75 billion in the aggregate of the combined $3.5 billion committed lines of credit for revolving loans, which may be used for acquisitions and/or general purposes. Each of the credit facilities may be increased up to an additional $500 million subject to certain conditions, and contain customary financial and restrictive covenants, including a maximum ratio of consolidated debt to tangible net worth of one-to-one and a cap on the aggregate amount of debt of the greater of $750 million or €750 million for the company’s subsidiaries. Borrowings under both facilities, which may be denominated in USD, EUR, GBP or CAD, bear interest at rates based on the Eurodollar Rate or an alternative base rate, plus an applicable borrowing margin.
In connection with the Stork acquisition, the company assumed a €110 million Super Senior Revolving Credit Facility that bore interest at EURIBOR plus 3.75%. In April 2016, the company repaid and replaced the €110 million Super Senior Revolving Credit Facility with a €125 million Revolving Credit Facility which was used for revolving loans, bank guarantees, letters of credit and to fund working capital in the ordinary course of business. This replacement facility, which bore interest at EURIBOR plus .75%, expired in April 2017. Outstanding borrowings of $53 million under the €125 million Revolving Credit Facility were repaid in 2017.
Letters of credit are provided in the ordinary course of business primarily to indemnify the company’s clients if the company fails to perform its obligations under its contracts. Surety bonds may be used as an alternative to letters of credit.
Consolidated debt consisted of the following:
December 31,
(in thousands)
2017
2016
Current:
Revolving Credit Facility
$
—
$
Other borrowings
Long-Term:
1.750% Senior Notes
$
$
3.375% Senior Notes
3.5% Senior Notes
Other borrowings
In March 2016, the company issued €500 million of 1.750% Senior Notes (the “2016 Notes”) due March 21, 2023 and received proceeds of €497 million (or approximately $551 million), net of underwriting discounts. Interest on the 2016 Notes is payable annually on March 21 of each year, beginning on March 21, 2017. Prior to December 21, 2022, the company may redeem the 2016 Notes at a redemption price equal to 100 percent of the principal amount, plus a “make whole” premium described in the indenture. On or after December 21, 2022, the company may redeem the 2016 Notes at 100 percent of the principal amount plus accrued and unpaid interest, if any, to the date of redemption. Additionally, the company may redeem the 2016 Notes at any time upon the occurrence of certain changes in U.S. tax laws, as described in the indenture, at 100 percent of the principal amount plus accrued and unpaid interest, if any, to the date of redemption.
In November 2014, the company issued $500 million of 3.5% Senior Notes (the “2014 Notes”) due December 15, 2024 and received proceeds of $491 million, net of underwriting discounts. Interest on the 2014 Notes is payable semi-annually on June 15 and December 15 of each year, and began on June 15, 2015. Prior to September 15, 2024, the company may redeem the 2014 Notes at a redemption price equal to 100 percent of the principal amount, plus a “make whole” premium described in the indenture. On or after September 15, 2024, the company may redeem the 2014 Notes at 100 percent of the principal amount plus accrued and unpaid interest, if any, to the date of redemption.
In September 2011, the company issued $500 million of 3.375% Senior Notes (the “2011 Notes”) due September 15, 2021 and received proceeds of $492 million, net of underwriting discounts. Interest on the 2011 Notes is payable semi-annually on March 15 and September 15 of each year, and began on March 15, 2012. The company may, at any time, redeem the 2011 Notes at a redemption price equal to 100 percent of the principal amount, plus a “make whole” premium described in the indenture.
For the 2016 Notes, the 2014 Notes and the 2011 Notes, if a change of control triggering event occurs, as defined by the terms of the respective indentures, the company will be required to offer to purchase the applicable notes at a purchase price equal to 101 percent of their principal amount, plus accrued and unpaid interest, if any, to the date of redemption. The company is generally not limited under the indentures governing the 2016 Notes, the 2014 Notes and the 2011 Notes in its ability to incur additional indebtedness provided the company is in compliance with certain restrictive covenants, including restrictions on liens and restrictions on sale and leaseback transactions. We may, from time to time, repurchase the 2016 Notes, the 2014 Notes or the 2011 Notes in the open market, in privately-negotiated transactions or otherwise in such volumes, at such prices and upon such other terms as we deem appropriate.
In conjunction with the acquisition of Stork on March 1, 2016, the company assumed Stork’s outstanding debt obligations, including its 11.0% Super Senior Notes due 2017 (the ‘‘Stork Notes’’), borrowings under the €110 million Super Senior Revolving Credit Facility, and other debt obligations. On March 2, 2016, the company gave notice to all holders of the Stork Notes of the full redemption of the outstanding €273 million (or approximately $296 million) principal amount of Stork Notes plus a redemption premium of €7 million (or approximately $8 million) effective March 17, 2016. The redemption of the Stork Notes was initially funded with additional borrowings under the company’s $1.7 billion Revolving Loan and Letter of Credit Facility, which borrowings were subsequently repaid from the net proceeds of the 2016 Notes. Certain other outstanding debt obligations assumed in the Stork acquisition of €20 million (or approximately $22 million) were settled in March 2016. See Note 18 for a further discussion of the acquisition.
Other borrowings of $31 million and $35 million as of December 31, 2017 and 2016, respectively, primarily represent bank loans and other financing arrangements resulting from the acquisition of Stork, exclusive of the Stork Notes.
As of December 31, 2017, the company was in compliance with all of the financial covenants related to its debt agreements.</t>
  </si>
  <si>
    <t>Other Noncurrent Liabilities</t>
  </si>
  <si>
    <t>9. Other Noncurrent Liabilities
The company has deferred compensation and retirement arrangements for certain key executives which generally provide for payments upon retirement, death or termination of employment. The deferrals can earn either market-based fixed or variable rates of return, at the option of the participants. As of December 31, 2017 and 2016, $395 million and $356 million, respectively, of obligations related to these plans were included in noncurrent liabilities. To fund these obligations, the company has established non-qualified trusts, which are classified as noncurrent assets. These trusts primarily hold company-owned life insurance policies, reported at cash surrender value, and marketable equity securities, reported at fair value. These trusts were valued at $382 million and $348 million as of December 31, 2017 and 2016, respectively. Periodic changes in value of these trust investments, most of which are unrealized, are recognized in earnings, and serve to mitigate changes to obligations included in noncurrent liabilities which are also reflected in earnings.
The company maintains appropriate levels of insurance for business risks, including workers compensation and general liability. Insurance coverages contain various retention amounts for which the company provides accruals based on the aggregate of the liability for reported claims and an actuarially determined estimated liability for claims incurred but not reported. Other noncurrent liabilities included $56 million and $65 million as of December 31, 2017 and 2016, respectively, relating to these liabilities. For certain professional liability risks, the company’s retention amount under its claims-made insurance policies does not include an accrual for claims incurred but not reported because there is insufficient claims history or other reliable basis to support an estimated liability. The company believes that retained professional liability amounts are manageable risks and are not expected to have a material adverse impact on results of operations or financial position.</t>
  </si>
  <si>
    <t>Stock-Based Plans</t>
  </si>
  <si>
    <t>10. Stock-Based Plans
The company’s executive stock-based plans provide for grants of nonqualified or incentive stock options, restricted stock awards or units, stock appreciation rights and performance-based Value Driver Incentive (“VDI”) units. All executive stock-based plans are administered by the Organization and Compensation Committee of the Board of Directors (“Committee”) comprised of outside directors, none of whom are eligible to participate in the executive plans. Recorded compensation cost for stock-based payment arrangements, which is generally recognized on a straight-line basis, totaled $26 million, $28 million and $36 million for the years ended December 31, 2017, 2016 and 2015, respectively, net of recognized tax benefits of $16 million, $17 million and $21 million for the years ended 2017, 2016 and 2015, respectively.
The following table summarizes restricted stock, restricted stock unit and stock option activity:
Restricted Stock or
Stock Options
Number
Weighted
Number
Weighted
Outstanding as of December 31, 2014
$
$
Granted
Expired or canceled
)
)
Vested/exercised
)
)
Outstanding as of December 31, 2015
$
$
Granted
Expired or canceled
)
)
Vested/exercised
)
)
Outstanding as of December 31, 2016
$
$
Granted
Expired or canceled
)
)
Vested/exercised
)
)
Outstanding as of December 31, 2017
$
$
Options exercisable as of December 31, 2017
$
Remaining unvested options outstanding and expected to vest
$
As of December 31, 2017, there was a maximum of 12,819,674 shares available for future grant under the company’s various stock-based plans. Shares available for future grant included shares which may be granted by the Committee as either stock options, on a share-for-share basis, or restricted stock awards, restricted stock units and VDI units on the basis of one share for each 3.0 available shares.
Restricted stock units and restricted shares issued under the plans provide that shares awarded may not be sold or otherwise transferred until service-based restrictions have lapsed and any performance objectives have been attained as established by the Committee. Restricted stock units are rights to receive shares subject to certain service and performance conditions as established by the Committee. Generally, upon termination of employment, restricted stock units and restricted shares which have not vested are forfeited. For the company’s executives, the restricted units granted in 2017, 2016 and 2015 generally vest ratably over three years. For the company’s directors, the restricted units and shares granted in 2017, 2016 and 2015 vest or vested on the first anniversary of the grant. For directors and certain executives, restricted stock units are subject to a post-vest holding period of three years. The fair value of restricted stock units and restricted shares represents the closing price of the company’s common stock on the date of grant discounted for the post-vest holding period, when applicable. For the years 2017, 2016 and 2015, recognized compensation expense of $21 million, $27 million and $31 million, respectively, is included in corporate general and administrative expense related to restricted stock awards and units. The fair value of restricted stock units and shares that vested during 2017, 2016 and 2015 was $25 million, $22 million and $26 million, respectively. The balance of unamortized restricted stock expense as of December 31, 2017 was $8 million, which is expected to be recognized over a weighted-average period of 1.1 years.
Option grant amounts and award dates are established by the Committee. The exercise price of options represents the closing price of the company’s common stock on the date of grant. Options normally extend for 10 years and become exercisable over a vesting period determined by the Committee. The options granted in 2017, 2016 and 2015 vest ratably over three years. The aggregate intrinsic value, representing the difference between market value on the date of exercise and the option price, of stock options exercised during 2017, 2016 and 2015 was $2 million, $1 million and $1 million, respectively. The balance of unamortized stock option expense as of December 31, 2017 was $5 million, which is expected to be recognized over a weighted-average period of 1.2 years. Expense associated with stock options for the years ended December 31, 2017, 2016 and 2015, which is included in corporate general and administrative expense in the accompanying Consolidated Statement of Earnings, totaled $13 million, $10 million and $15 million, respectively.
The fair value of options on the grant date and the significant assumptions used in the Black-Scholes option-pricing model are as follows:
December 31,
2017
2016
Weighted average grant date fair value
$
$
Expected life of options (in years)
Risk-free interest rate
%
%
Expected volatility
%
%
Expected annual dividend per share
$
$
The computation of the expected volatility assumption used in the Black-Scholes calculations is based on a 50/50 blend of historical and implied volatility.
Information related to options outstanding as of December 31, 2017 is summarized below:
Options Outstanding
Options Exercisable
Range of Exercise Prices
Number
Weighted
Weighted
Number Exercisable
Weighted
Weighted
$30.46 - $35.00
1.2
$
1.2
$
$42.75 - $62.50
6.9
5.6
$68.36 - $80.12
4.6
4.6
6.3
$
5.2
$
As of December 31, 2017, options outstanding and options exercisable had an aggregate intrinsic value of approximately $6 million and $4 million, respectively.
During 2017, 2016 and 2015, performance-based VDI units totaling 249,204; 296,052; and 430,970, respectively, were awarded to executives. These awards vest after a period of approximately three years and contain annual performance conditions for each of the three years of the vesting period. Beginning in 2016, the performance targets for each year were generally established in the first quarter of that year. Under ASC 718, performance-based awards are not deemed granted for accounting purposes until performance targets have been established. Accordingly, only one-third of the units awards in any given year are deemed to be granted each year of the three year vesting period. VDI awards granted during 2017 and 2016 are also subject to a post-vest holding period restriction for the period of three years. During 2017, units totaling 83,068 and 92,094 under the 2017 and 2016 VDI plans, respectively, were granted at weighted-average grant date fair values of $53.35 per share and $51.62 per share, respectively. The grant date fair value is determined by adjusting the closing price of the company’s common stock on the date of grant for the post-vest holding period discount and for the effect of the market condition, when applicable. For awards granted under the 2017 VDI plan, the number of units will be adjusted at the end of each performance period based on achievement of certain performance targets and market conditions, as defined in the VDI award agreement. For awards granted under the 2016 VDI plan, the number of units is adjusted at the end of each performance period based only on the achievement of certain performance targets, as defined in the VDI award agreement. Units granted under the 2017, 2016 and 2015 VDI plans can only be settled in company stock and are accounted for as equity awards in accordance with ASC 718. Compensation expense of $8 million, $8 million and $11 million related to stock-based VDI units is included in corporate general and administrative expense in 2017, 2016 and 2015, respectively. The balance of unamortized compensation expense associated with VDI units as of December 31, 2017 was $1 million, which is expected to be recognized over a weighted-average period of less than one year. During 2017, the company paid $26 million for fully vested VDI awards granted in 2014 that were settleable in cash.</t>
  </si>
  <si>
    <t>Earnings Per Share</t>
  </si>
  <si>
    <t>11. Earnings Per Share
Basic EPS is calculated by dividing net earnings attributable to Fluor Corporation by the weighted average number of common shares outstanding during the period. Potentially dilutive securities include employee stock options, restricted stock units and shares, VDI units and the 1.5% Convertible Senior Notes (in 2015). Diluted EPS reflects the assumed exercise or conversion of all dilutive securities using the treasury stock method. As a result of the adoption of ASU 2016-09 in the first quarter of 2017, the excess tax benefits and tax deficiencies that were previously recorded to additional paid-in capital have been excluded from the hypothetical proceeds used to calculate the repurchase of shares under the treasury stock method beginning in the first quarter of 2017.
The calculations of the basic and diluted EPS for the years ended December 31, 2017, 2016 and 2015 under the treasury stock method are presented below:
Year Ended December 31,
(in thousands, except per share amounts)
2017
2016
2015
Amounts attributable to Fluor Corporation:
Earnings from continuing operations
$
$
$
Loss from discontinued operations, net of taxes
—
—
)
Net earnings
$
$
$
Basic EPS attributable to Fluor Corporation:
Weighted average common shares outstanding
Earnings from continuing operations
$
$
$
Loss from discontinued operations, net of taxes
—
—
)
Net earnings
$
$
$
Diluted EPS attributable to Fluor Corporation:
Weighted average common shares outstanding
Diluted effect:
Employee stock options, restricted stock units and shares and VDI units
Conversion equivalent of dilutive convertible debt
—
—
Weighted average diluted shares outstanding
Earnings from continuing operations
$
$
$
Loss from discontinued operations, net of taxes
—
—
)
Net earnings
$
$
$
Anti-dilutive securities not included above
During the years ended December 31, 2016 and 2015, the company repurchased and canceled 202,650 and 10,104,988 shares of its common stock, respectively, under its stock repurchase program for $10 million and $510 million, respectively.</t>
  </si>
  <si>
    <t>Lease Obligations</t>
  </si>
  <si>
    <t>12. Lease Obligations
Net rental expense amounted to approximately $144 million, $152 million and $169 million in the years ended December 31, 2017, 2016 and 2015, respectively. The company’s lease obligations relate primarily to office facilities, equipment used in connection with long-term construction contracts and other personal property. Net rental expense in 2017 and 2016 was lower compared to 2015, primarily due to a decrease in rental equipment and facilities required to support project execution activities in the Energy &amp; Chemicals and Mining, Industrial, Infrastructure &amp; Power segments.
The company’s obligations for minimum rentals under non-cancelable operating leases (excluding project lease agreements which are fully reimbursable by the client) are as follows:
Year Ended December 31,
(in thousands)
2018
$
2019
2020
2021
2022
Thereafter
During 2015, the company sold two office buildings located in California for net proceeds of $82 million and subsequently entered into a twelve year lease with the purchaser. The resulting gain on the sale of the property was approximately $58 million, of which $7 million was recognized during the fourth quarter of 2015 and $4 million was recognized during both 2017 and 2016. These gains were included in corporate general and administrative expense in the Consolidated Statement of Earnings. The remaining deferred gain of approximately $43 million is being amortized over the remaining life of the lease on a straight-line basis.</t>
  </si>
  <si>
    <t>13. Noncontrolling Interests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solidated Statement of Earnings for all periods presented the amount of net earnings attributable to the company and the amount of net earnings attributable to noncontrolling interests. For the years ended December 31, 2017, 2016 and 2015, net earnings attributable to noncontrolling interests were $73 million, $46 million and $62 million, respectively. Income taxes associated with earnings attributable to noncontrolling interests were immaterial in all periods presented. Distributions paid to noncontrolling interests were $47 million, $58 million and $59 million for the years ended December 31, 2017, 2016 and 2015, respectively. Capital contributions by noncontrolling interests were $6 million, $9 million and $5 million for the years ended December 31, 2017, 2016 and 2015, respectively.</t>
  </si>
  <si>
    <t>Contingencies and Commitments</t>
  </si>
  <si>
    <t>14. Contingencies and Commitments
The company and certain of its subsidiaries are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Fluor Australia Ltd., a wholly-owned subsidiary of the compan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of approximately AUD $1.47 billion. Santos has joined Fluor Corporation to the matter on the basis of a parent company guarantee issued for the project. The company believes that the claims asserted by Santos are without merit and is vigorously defending these claims. Based upon the present status of this matter, the company does not believe it is probable that a loss will be incurred. Accordingly, the company has not recorded a charge as a result of this action.
Other Matters
The company has made claims arising from the performance under its contracts. The company recognizes revenue, but not profit, for certain claims (including change orders in dispute and unapproved change orders in regard to both scope and price) when it is determined that recovery of incurred costs is probable and the amounts can be reliably estimated. Under claims accounting (ASC 605-35-25), these requirements are satisfied when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Similarly, the company recognizes disputed back charges to suppliers or subcontractors as a reduction of cost when the same requirements have been satisfied. The company periodically evaluates its positions and amounts recognized with respect to all its claims and back charges. As of December 31, 2017 and 2016, the company had recorded $124 million and $61 million, respectively, of claim revenue for costs incurred to date and such costs are included in contract work in progress. Additional costs, which will increase the claim revenue balance over time, are expected to be incurred in future periods. The company had also recorded disputed back charges totaling $18 million and $41 million as of December 31, 2017 and 2016, respectively. The company believes the ultimate recovery of amounts related to these claims and back charges is probable in accordance with ASC 605-35-25.
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
The company’s operations are subject to and affected by federal, state and local laws and regulations regarding the protection of the environment. The company maintains reserves for potential future environmental cost where such obligations are either known or considered probable, and can be reasonably estimated. The company believes, based upon present information available to it, that its reserves with respect to future environmental cost are adequate and such future cost will not have a material effect on the company’s consolidated financial position, results of operations or liquidity.</t>
  </si>
  <si>
    <t>Guarantees</t>
  </si>
  <si>
    <t>15. Guarantees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4 billion as of December 31, 2017.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December 31, 2017 and 2016 in accordance with ASC 460, “Guarantees,” and the carrying value of the liability was not material.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t>
  </si>
  <si>
    <t>Partnerships and Joint Ventures</t>
  </si>
  <si>
    <t>16. Partnerships and Joint Ventures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s related to work performed for unconsolidated partnerships and joint ventures included in “Accounts and notes receivable, net” on the Consolidated Balance Sheet were $83 million and $392 million as of December 31, 2017 and 2016, respectively. The decrease in this receivable balance in 2017 resulted primarily from collections from one Energy &amp; Chemicals joint venture project in the United States. Notes receivable from unconsolidated partnerships and joint ventures included in “Accounts and notes receivable, net” and “Other assets” on the Consolidated Balance Sheet were $22 million and $19 million as of December 31, 2017 and 2016, respectively.
For unconsolidated construction partnerships and joint ventures, the company generally recognizes its proportionate share of revenue, cost and profit in its Consolidated Statement of Earnings and uses the one-line equity method of accounting on the Consolidated Balance Sheet, which is a common application of ASC 810-10-45-14 in the construction industry. The equity method of accounting is also used for other investments in entities where the company has significant influence. The company’s investments in unconsolidated partnerships and joint ventures accounted for under these methods amounted to $726 million and $454 million as of December 31, 2017 and 2016, respectively, and were classified under “Investments” and “Other accrued liabilities” on the Consolidated Balance Sheet. The following is a summary of aggregate, unaudited balance sheet data for these unconsolidated partnerships and joint ventures where the company’s investment is presented as a one-line equity method investment: As of December 31, 2017, current assets of $3.7 billion, noncurrent assets of $1.7 billion, current liabilities of $2.1 billion and noncurrent liabilities of $1.7 billion; as of December 31, 2016, current assets of $3.5 billion, noncurrent assets of $1.3 billion, current liabilities of $3.0 billion and noncurrent liabilities of $628 million. Additionally, the following is a summary of aggregate, unaudited income statement data for unconsolidated partnerships and joint ventures where the equity method of accounting is used to recognize the company’s share of net earnings or losses of investees: Revenue of $1.5 billion, $1.6 billion and $961 million for 2017, 2016 and 2015, respectively; cost of revenue of $1.4 billion, $1.5 billion and $926 million for 2017, 2016 and 2015, respectively; and net earnings of $26 million, $30 million and $14 million for 2017, 2016 and 2015, respectively.
In February 2016, the company made an initial cash investment of $350 million in COOEC Fluor Heavy Industries Co., Ltd. (“CFHI”), a joint venture in which the company has a 49% ownership interest and Offshore Oil Engineering Co., Ltd., a subsidiary of China National Offshore Oil Corporation, has 51% ownership interest. Through CFHI, the two companies own, operate and manage the Zhuhai Fabrication Yard in China’s Guangdong province. The company made additional investments of $62 million in 2016 and $26 million in 2017 and has a future funding commitment of $52 million.
Variable Interest Entities
In accordance with ASC 810, “Consolidation,” the company assesses its partnerships and joint ventures at inception to determine if any meet the qualifications of a VIE. The company considers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
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The net carrying value of the unconsolidated VIEs classified under “Investments” and “Other accrued liabilities” on the Consolidated Balance Sheet was a net asset of $216 million as of December 31, 2017 and a net liability of $9 million as of December 31, 2016. Some of the company’s VIEs have debt; however, such debt is typically non-recourse in nature. The company’s maximum exposure to loss as a result of its investments in unconsolidated VIEs is typically limited to the aggregate of the carrying value of the investment and future funding necessary to satisfy the contractual obligations of the VIE. Future funding commitments as of December 31, 2017 for the unconsolidated VIEs were $39 million.
In some cases, the company is required to consolidate certain VIEs. As of December 31, 2017, the carrying values of the assets and liabilities associated with the operations of the consolidated VIEs were $1.2 billion and $700 million, respectively. As of December 31, 2016, the carrying values of the assets and liabilities associated with the operations of the consolidated VIEs were $959 million and $566 million, respectively. The assets of a VIE are restricted for use only for the particular VIE and are not available for general operations of the company.
The company has agreements with certain VIEs to provide financial or performance assurances to clients. See Note 15 for a further discussion of such agreements.</t>
  </si>
  <si>
    <t>Operations by Business Segment and Geographic Area</t>
  </si>
  <si>
    <t>17. Operations by Business Segment and Geographic Area
The company provides professional services in the fields of engineering, procurement, construction, fabrication and modularization, commissioning and maintenance, as well as project management services, on a global basis and serves a diverse set of industries worldwide.
During the first quarter of 2017, the company changed the name of the Maintenance, Modification &amp; Asset Integrity segment to Diversified Services. During the first quarter of 2018, the company changed the composition of its reportable segments to align them with the manner in which the chief executive officer manages the business and allocates resources. The operations of the company’s mining and metals business, previously included in the Energy &amp; Chemicals segment, have been included in the Mining, Industrial, Infrastructure &amp; Power segment. The company reports its operating results in the following four reportable segments: Energy &amp; Chemicals; Mining, Industrial, Infrastructure &amp; Power; Government; and Diversified Services. Segment operating information and assets for all periods have been recast to reflect these changes.
The Energy &amp; Chemicals segment focuses on opportunities in the upstream, midstream, downstream, chemical, petrochemical, offshore and onshore oil and gas production, liquefied natural gas and pipeline markets. This segment has long served a broad spectrum of industries as an integrated solutions provider offering a full range of design, engineering, procurement, construction, fabrication and project management services. The revenue of a single customer and its affiliates of the Energy &amp; Chemicals segment amounted to 13 percent, 10 percent and 11 percent of the company’s consolidated revenue during the years ended December 31, 2017, 2016 and 2015, respectively.
The Mining, Industrial, Infrastructure &amp; Power segment provides design, engineering, procurement, construction and project management services to the mining and metals, transportation, life sciences, advanced manufacturing, water and power sectors. The Mining, Industrial, Infrastructure &amp; Power segment includes the operations of NuScale Power, LLC, a small modular nuclear reactor technology company, which is managed as a separate operating segment within the Mining, Industrial, Infrastructure &amp; Power segment.
The Government segment provides engineering, construction, logistics, base and facilities operations and maintenance, contingency response and environmental and nuclear services to the U.S. government and governments abroad. The percentage of the company’s consolidated revenue from work performed for various agencies of the U.S. government was 15 percent, 13 percent and 12 percent during the years ended December 31, 2017, 2016 and 2015, respectively.
The Diversified Services segment includes Stork, which provides facility start-up and management, plant and facility maintenance, operations support and asset management services to the oil and gas, chemicals, life sciences, mining and metals, consumer products and manufacturing industries. The Diversified Services segment also includes the operations of the company’s equipment and temporary staffing businesses and power services.
The reportable segments follow the same accounting policies as those described in Major Accounting Policies. Management evaluates a segment’s performance based upon segment profit. The company incurs cost and expenses and holds certain assets at the corporate level which relate to its business as a whole. Certain of these amounts have been charged to the company’s business segments by various methods, largely on the basis of usage. Total assets not allocated to segments and held in “Corporate and other” primarily include cash, marketable securities, income-tax related assets, pension assets, deferred compensation trust assets and corporate property, plant and equipment.
Segment profit is an earnings measure that the company utilizes to evaluate and manage its business performance. Segment profit is calculated as revenue less cost of revenue and earnings attributable to noncontrolling interests excluding: corporate general and administrative expense; interest expense; interest income; domestic and foreign income taxes; other non-operating income and expense items; and loss from discontinued operations.
Operating Information by Segment
Year Ended December 31,
(in millions)
2017
2016
2015
External revenue
Energy &amp; Chemicals
$
$
$
Mining, Industrial, Infrastructure &amp; Power
Government
Diversified Services
Total external revenue
$
$
$
Segment profit (loss)
Energy &amp; Chemicals
$
$
$
Mining, Industrial, Infrastructure &amp; Power
)
Government
Diversified Services
Total segment profit
$
$
$
Depreciation and amortization of fixed assets
Energy &amp; Chemicals
$
—
$
—
$
—
Mining, Industrial, Infrastructure &amp; Power
Government
Diversified Services
Corporate and other
Total depreciation and amortization of fixed assets
$
$
$
Capital expenditures
Energy &amp; Chemicals
$
—
$
—
$
—
Mining, Industrial, Infrastructure &amp; Power
Government
Diversified Services
Corporate and other
Total capital expenditures
$
$
$
Total assets
Energy &amp; Chemicals
$
$
Mining, Industrial, Infrastructure &amp; Power
Government
Diversified Services
Corporate and other
Total assets
$
$
Goodwill
Energy &amp; Chemicals
$
$
Mining, Industrial, Infrastructure &amp; Power
Government
Diversified Services
Total goodwill
$
$
·
Energy &amp; Chemicals. Segment profit for 2017 was adversely affected by pre-tax charges totaling $44 million (or $0.20 per diluted share) resulting from forecast revisions for estimated cost increases on a downstream project. Segment profit for 2016 was adversely affected by pre-tax charges totaling $265 million (or $1.20 per diluted share) related to forecast revisions for estimated cost increases on a petrochemicals project in the United States. The decrease in total assets in the Energy &amp; Chemicals segment resulted from decreased working capital in support of project execution activities.
·
Mining, Industrial, Infrastructure &amp; Power. Segment profit for 2017 was adversely affected by pre-tax charges totaling $260 million (or $1.18 per diluted share) resulting from forecast revisions for estimated cost growth at three fixed-price, gas-fired power plant projects in the southeastern United States. Segment profit for 2015 included a loss of $60 million (or $0.26 per diluted share) resulting from forecast revisions for a large gas-fired power plant in Brunswick County, Virginia. Segment profit for all periods included the operations of NuScale, which are primarily for research and development activities associated with the licensing and commercialization of small modular nuclear reactor technology. NuScale expenses included in the determination of segment profit were $76 million, $92 million and $80 million during 2017, 2016 and 2015, respectively. NuScale expenses for 2017, 2016 and 2015 were reported net of qualified reimbursable expenses of $48 million, $57 million and $65 million, respectively. (See Note 1 for a further discussion of the cooperative agreement between NuScale and the DOE.) The increase in total assets in the Mining, Industrial, Infrastructure &amp; Power segment resulted from increased working capital in support of project execution activities.
·
Total assets in the Mining, Industrial, Infrastructure &amp; Power segment as of December 31, 2017 included accounts receivable related to the two subcontracts with Westinghouse to manage the construction workforce at the Plant Vogtle and V.C. Summer nuclear power plant projects. On March 29, 2017 (“the bankruptcy petition date”), Westinghouse filed for Chapter 11 bankruptcy protection in the U.S. Bankruptcy Court, Southern District of New York. In the third quarter of 2017, the V.C. Summer project was cancelled by the owner. In the fourth quarter of 2017, the remaining scope of work on the Plant Vogtle project was transferred to a new contractor. In addition to amounts due for post-petition services, total assets as of December 31, 2017 included amounts due of $66 million and $2 million for services provided to the V.C. Summer and Plant Vogtle projects, respectively, prior to the date of the bankruptcy petition. The company filed mechanic’s liens in South Carolina against the property of the owner of the V.C. Summer project for amounts due for pre-petition services rendered to Westinghouse. Based on the company’s evaluation of available information, the company does not expect the close-out of these projects to have a material impact on the company’s results of operations.
·
Government . The increase in total assets in the Government segment resulted from increased working capital in support of project execution activities for the Power Infrastructure Restoration Project in Puerto Rico.
·
Diversified Services . During 2017, 2016 and 2015, intercompany revenue for the Diversified Services segment, excluded from the amounts shown above, was $589 million, $524 million and $439 million, respectively. The increase in total assets in the Diversified Services segment resulted from increased working capital in support of project execution activities.
Reconciliation of Total Segment Profit to Earnings from Continuing Operations Before Taxes
Year Ended December 31,
(in millions)
2017
2016
2015
Total segment profit
$
$
$
Gain related to a partial sale of a subsidiary
—
—
Pension settlement charge
—
—
)
Corporate general and administrative expense
)
)
)
Interest income (expense), net
)
)
)
Earnings attributable to noncontrolling interests
Earnings from continuing operations before taxes
$
$
$
 Corporate general and administrative expense. Foreign currency exchange losses of $21 million and foreign currency exchange gains of $35 million were included in corporate general and administrative expense during 2017 and 2016, respectively. Corporate general and administrative expense also included organizational realignment expenses (primarily severance and facility exit costs) of $20 million and $38 million during 2017 and 2016, respectively. Additionally, corporate general and administrative expense in 2016 included transaction and integration costs associated with the Stork acquisition of $25 million.
Operating Information by Geographic Area
Engineering services for international projects are often performed within the United States or a country other than where the project is located. Revenue associated with these services has been classified within the geographic area where the work was performed.
External Revenue
Total Assets
(in millions)
2017
2016
2015
2017
2016
United States
$
$
$
$
$
Canada
Asia Pacific (includes Australia)
Europe
Central and South America
Middle East and Africa
Total
$
$
$
$
$
Non-Operating (Income) Expense
Non-operating income (net of expenses) of $6 million and $7 million was included in corporate general and administrative expense in 2017 and 2015, respectively. Non-operating expenses (net of income) of $1 million were included in corporate general and administrative expense in 2016.</t>
  </si>
  <si>
    <t>Acquisitions of Stork Holding B.V.</t>
  </si>
  <si>
    <t>Acquisitions of Stork Holding B.V</t>
  </si>
  <si>
    <t>18. Acquisitions of Stork Holding B.V.
On March 1, 2016 (“the acquisition date”), the company acquired 100 percent of Stork for an aggregate purchase price of €695 million (or approximately $756 million), including the assumption of debt and other liabilities. Stork, based in the Netherlands, is a global provider of maintenance, modification and asset integrity services associated with large existing industrial facilities in the oil and gas, chemicals, petrochemicals, industrial and power markets. The company paid €276 million (or approximately $300 million) in cash consideration. The company borrowed €200 million (or approximately $217 million) under its $1.7 billion Revolving Loan and Letter of Credit Facility, and paid €76 million (or approximately $83 million) of cash on hand to initially finance the Stork acquisition. The €200 million borrowed under the $1.7 billion Revolving Loan and Letter of Credit Facility was subsequently repaid from the net proceeds of the 2016 Notes as discussed in Note 8.
In conjunction with the acquisition, the company assumed Stork’s outstanding debt obligations, including the Stork Notes, borrowings under a €110 million Super Senior Revolving Credit Facility, and other debt obligations. On March 2, 2016, the company gave notice to all holders of the Stork Notes of the full redemption of the outstanding €273 million (or approximately $296 million) principal amount of Stork Notes plus a redemption premium of €7 million (or approximately $8 million) effective March 17, 2016. The redemption of the Stork Notes was initially funded with additional borrowings under the company’s $1.7 billion Revolving Loan and Letter of Credit Facility, which borrowings were subsequently repaid from the net proceeds of the 2016 Notes. Certain other outstanding debt obligations assumed in the Stork acquisition of €20 million (or approximately $22 million) were settled in March 2016. In April 2016, the company repaid and replaced the €110 million Super Senior Revolving Credit Facility with a €125 million Revolving Credit Facility that was available to fund working capital in the ordinary course of business. This replacement facility, which bore interest at EURIBOR plus .75%, expired in April 2017. Outstanding borrowings of $53 million under the €125 million Revolving Credit Facility were repaid in the first quarter of 2017.
The company completed its valuation of Stork’s assets and liabilities at the end of 2016. The aggregate purchase price noted above was allocated to the major categories of assets acquired and liabilities assumed based upon their estimated fair values as of the acquisition date. The excess of the purchase price over the estimated fair value of the net tangible and identifiable intangible assets acquired, totaling €384 million (or approximately $417 million), has been recorded as goodwill.
The fair value of acquired intangible assets, which consisted primarily of customer relationships and trade names, as well as below market contracts and leases were determined using income-based approaches that utilized unobservable Level 3 inputs, including significant management assumptions such as forecasted revenue and operating margins, customer attrition, and weighted average cost of capital. Customer relationships are being amortized on a straight-line basis over their estimated useful lives of 8 years. Acquired trade names with finite lives are being amortized on a straight-line basis over their estimated useful lives, ranging from 2 to 15 years. Trade names with indefinite lives are not amortized, but are subject to annual impairment testing (See Note 1).
The fair value of property, plant and equipment was determined using a cost-based approach that considers the estimated reproductive cost of the assets adjusted for depreciation factors, which include physical deterioration and functional or economic obsolescence. This approach uses Level 3 inputs that are generally unobservable in the marketplace. A market-based approach was also applied as a secondary method to estimate the fair value of certain assets. The market-based approach utilized observable Level 2 inputs for similar assets in active markets.
Goodwill represents the excess of the purchase price over the fair value of the underlying net assets acquired. Factors contributing to the goodwill balance include the acquired established workforce and the estimated future synergies associated with the combined operations. Of the total goodwill recorded in conjunction with the Stork acquisition, none is expected to be deductible for tax purposes. The goodwill recognized in conjunction with the Stork acquisition has been reported in the Diversified Services segment.
The following table summarizes the fair values of assets acquired and liabilities assumed as of the acquisition date:
(in thousands)
In EUR
In USD
Cash and cash equivalents
€
$
Accounts and notes receivable
Contract work in process
Other current assets
Property, plant and equipment
Investments
Intangible assets
Goodwill
Deferred taxes, net
Other assets
Trade accounts payable
)
)
Advance billings on contracts
)
)
Other accrued liabilities
)
)
Revolving credit facility and other borrowings
)
)
Long-term debt
)
)
Noncurrent liabilities
)
)
Noncontrolling interests
)
)
Net assets acquired
€
$
Since the acquisition date, revenue and earnings from Stork of $1.2 billion and $10 million, respectively, for the year ended December 31, 2016 have been included in the Consolidated Statement of Earnings. Integration costs of $14 million and transaction costs of $11 million were included in corporate general and administrative expense for the year ended December 31, 2016.
The following pro forma financial information reflects the Stork acquisition as if it had occurred on January 1, 2015 and includes adjustments for debt refinancing and transaction costs.
Year Ended December 31,
(in thousands)
2016
2015
Pro forma revenue
$
$
Pro forma net earnings attributable to Fluor Corporation</t>
  </si>
  <si>
    <t>Partial Sale of a Subsidiary</t>
  </si>
  <si>
    <t>19. Partial Sale of a Subsidiary
On September 30, 2015, the company sold 50% of its ownership of Fluor S.A., its principal Spanish operating subsidiary, to Sacyr Industrial, S.L.U. for a cash purchase price of approximately $46 million, subject to certain purchase price adjustments. The company deconsolidated the subsidiary and recorded a pre-tax non-operating gain of $68 million during the third quarter of 2015, which was determined based on the sum of the proceeds received on the sale and the estimated fair value of the company’s retained 50% noncontrolling interest, less the carrying value of the net assets associated with the former subsidiary. The estimated fair value of the company’s retained noncontrolling interest was $44 million as of the transaction date. The fair value was estimated using a combination of income-based and market-based valuation approaches utilizing unobservable Level 3 inputs, including significant management assumptions such as forecasted revenue and operating margins, weighted average cost of capital and earnings multiples. Observable inputs, such as the cash consideration received for the divested share of the entity, were also considered.</t>
  </si>
  <si>
    <t>Quarterly Financial Data (Unaudited)</t>
  </si>
  <si>
    <t>20. Quarterly Financial Data (Unaudited)
The following is a summary of the quarterly results of operations:
(in millions, except per share amounts)
First
Second
Third
Fourth
Year ended December 31, 2017
Revenue
$
$
$
$
Cost of revenue
Earnings (loss) before taxes
)
Net earnings (loss)
)
Net earnings (loss) attributable to Fluor Corporation
)
Earnings (loss) per share
Basic
$
$
)
$
$
Diluted
)
Year ended December 31, 2016
Revenue
$
$
$
$
Cost of revenue
Earnings (loss) before taxes
)
Net earnings
Net earnings attributable to Fluor Corporation
Earnings per share
Basic
$
$
$
$
Diluted
Net earnings in the first, second and fourth quarters of 2017 were adversely affected by pre-tax charges totaling $25 million (or $0.11 per diluted share), $194 million (or $0.89 per diluted share), and $41 million (or $0.19 per diluted share), respectively, resulting from forecast revisions for estimated cost growth at three fixed-price, gas-fired power plant projects in the southeastern United States. Net earnings in the second, third and fourth quarters of 2017 were adversely affected by pre-tax charges totaling $6 million (or $0.03 per diluted share), $9 million (or $0.04 per diluted share), and $29 million (or $0.13 per diluted share), respectively, resulting from forecast revisions for estimated cost increases on a downstream project. Additionally, net earnings in the fourth quarter of 2017 were adversely affected by $37 million (or $0.27 per diluted share) related to the recently enacted tax reform legislation in the United States.
Net earnings in the second and third quarters of 2016 were adversely affected by pre-tax charges of $24 million (or $0.10 per diluted share) and $241 million (or $1.10 per diluted share), respectively, related to forecast revisions for estimated cost increases on a petrochemicals project in the United States.</t>
  </si>
  <si>
    <t>Major Accounting Policies (Policies)</t>
  </si>
  <si>
    <t>Principles of Consolidation</t>
  </si>
  <si>
    <t>Principles of Consolidation
The financial statements include the accounts of Fluor Corporation and its subsidiaries (“the company”). The company frequently forms joint ventures or partnerships with unrelated third parties primarily for the execution of single contracts or projects. The company assesses its joint ventures and partnerships at inception to determine if any meet the qualifications of a variable interest entity (“VIE”) in accordance with Accounting Standards Codification (“ASC”) 810, “Consolidation.” If a joint venture or partnership is a VIE and the company is the primary beneficiary, the joint venture or partnership is fully consolidated (see Note 16 below). For construction partnerships and joint ventures, unless full consolidation is required, the company generally recognizes its proportionate share of revenue, cost and profit in its Consolidated Statement of Earnings and uses the one-line equity method of accounting in the Consolidated Balance Sheet, which is a common application of ASC 810-10-45-14 in the construction industry. The cost and equity methods of accounting are also used, depending on the company’s respective ownership interest and amount of influence on the entity, as well as other factors. At times, the company also executes projects through collaborative arrangements for which the company recognizes its relative share of revenue and cost.
All significant intercompany transactions of consolidated subsidiaries are eliminated. Certain amounts disclosed in 2016 and 2015 have been reclassified to conform to the 2017 presentation. Management has evaluated all material events occurring subsequent to the date of the financial statements up to the filing date of this annual report on Form 10-K.
The Consolidated Financial Statements as of and for the year ended December 31, 2016 include the financial statements of Stork Holding B.V. (“Stork”) since March 1, 2016, the date of acquisition. See Note 18 for a discussion of the acquisition.</t>
  </si>
  <si>
    <t>Use of Estimates</t>
  </si>
  <si>
    <t>Use of Estimates
The preparation of financial statements in accordance with accounting principles generally accepted in the United States requires management to make estimates and assumptions that affect reported amounts. These estimates are based on information available through the date of the issuance of the financial statements. Therefore, actual results could differ from those estimates.</t>
  </si>
  <si>
    <t>Cash and Cash Equivalents</t>
  </si>
  <si>
    <t>Cash and Cash Equivalents
Cash and cash equivalents include securities with maturities of three months or less at the date of purchase. Securities with maturities beyond three months are classified as marketable securities within current and noncurrent assets.</t>
  </si>
  <si>
    <t>Marketable Securities</t>
  </si>
  <si>
    <t>Marketable Securities
Marketable securities consist of time deposits placed with investment grade banks with original maturities greater than three months, which by their nature are typically held to maturity, and are classified as such because the company has the intent and ability to hold them to maturity. Held-to-maturity securities are carried at amortized cost. The company also has investments in debt securities which are classified as available-for-sale because the investments may be sold prior to their maturity date. Available-for-sale securities are carried at fair value. The cost of securities sold is determined by using the specific identification method. Marketable securities are assessed for other-than-temporary impairment.</t>
  </si>
  <si>
    <t>Engineering and Construction Contracts</t>
  </si>
  <si>
    <t>Engineering and Construction Contracts
The company recognizes engineering and construction contract revenue using the percentage-of-completion method, based primarily on contract cost incurred to date compared to total estimated contract cost. Cost of revenue includes an allocation of depreciation and amortization. Customer-furnished materials, labor and equipment and, in certain cases, subcontractor materials, labor and equipment, are included in revenue and cost of revenue when management believes that the company is responsible for the ultimate acceptability of the project. Contracts are generally segmented between types of services, such as engineering and construction, and accordingly, gross margin related to each activity is recognized as those separate services are rendered. Changes to total estimated contract cost or losses, if any, are recognized in the period in which they are determined. Pre-contract costs are expensed as incurred unless they are expected to be recovered from the client. Revenue recognized in excess of amounts billed is classified as a current asset under contract work in progress. Advances that are payments on account of contract work in progress of $337 million and $382 million as of December 31, 2017 and 2016, respectively, have been deducted from contract work in progress. Amounts billed to clients in excess of revenue recognized to date are classified as a current liability under advance billings on contracts. The company anticipates that substantially all incurred cost associated with contract work in progress as of December 31, 2017 will be billed and collected in 2018.
The company recognizes revenue, but not profit, for certain claims (including change orders in dispute and unapproved change orders in regard to both scope and price) when it is determined that recovery of incurred cost is probable and the amounts can be reliably estimated. Under claims accounting (ASC 605-35-25), these requirements are satisfied when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Cost, but not profit, associated with unapproved change orders is accounted for in revenue when it is probable that the cost will be recovered through a change in the contract price. In circumstances where recovery is considered probable but the revenue cannot be reliably estimated, cost attributable to change orders is deferred pending determination of the impact on contract price. If the requirements for recognizing revenue for claims or unapproved change orders are met, revenue is recorded only to the extent that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project cost estimates for purposes of accounting for long-term contracts.</t>
  </si>
  <si>
    <t>Service Contracts</t>
  </si>
  <si>
    <t>Service Contracts
For service contracts (including maintenance contracts) that do not satisfy the criteria for revenue recognition using the percentage-of-completion method, revenue is recognized when services are performed. Revenue recognized on service contracts that have not been billed to clients is classified as a current asset under contract work in progress. Amounts billed to clients in excess of revenue recognized on service contracts to date are classified as a current liability under advance billings on contracts.</t>
  </si>
  <si>
    <t>Research and Development</t>
  </si>
  <si>
    <t>Research and Development
The company maintains a controlling interest in NuScale Power, LLC (“NuScale”), the operations of which are primarily research and development activities. In May 2014, NuScale entered into a cooperative agreement establishing the terms and conditions of a funding award totaling $217 million under the DOE’s Small Modular Reactor Licensing Technical Support Program. This cost-sharing award requires NuScale to use the DOE funds to cover first-of-a-kind engineering costs associated with small modular reactor design development and certification. The DOE is to provide cost reimbursement for up to 43 percent of qualified expenditures incurred during the period from June 1, 2014 to May 31, 2019, up to the total funding award of $217 million. The company anticipates that it will have received cost reimbursements from the DOE totaling $217 million by the end of the first quarter of 2018. Costs associated with NuScale’s research and development activities, net of qualifying reimbursements under the cost-sharing award, are expensed as incurred and reported as a reduction of “Total cost of revenue” in the Consolidated Statement of Earnings. In December 2016, NuScale submitted its design certification application to the U.S. Nuclear Regulatory Commission for approval of NuScale’s small modular nuclear reactor commercial power plant design. Aside from the operations of NuScale, the company generally does not engage in significant research and development activities for new products and services.</t>
  </si>
  <si>
    <t>Property, Plant and Equipment</t>
  </si>
  <si>
    <t>Property, Plant and Equipment
Property, plant and equipment are recorded at cost. Leasehold improvements are amortized over the shorter of their economic lives or the lease terms. Depreciation is calculated using the straight-line method over the following ranges of estimated useful service lives, in years:
December 31,
Estimated
(cost in thousands)
2017
2016
Lives
Buildings
$
$
20 – 40
Building and leasehold improvements
6 – 20
Machinery and equipment
2 – 10
Furniture and fixtures
2 – 10</t>
  </si>
  <si>
    <t>Goodwill and Intangible Assets</t>
  </si>
  <si>
    <t>Goodwill and Intangible Assets
Goodwill is not amortized but is subject to annual impairment tests. Interim testing for impairment is performed if indicators of potential impairment exist. For purposes of impairment testing, goodwill is allocated to the applicable reporting units based on the current reporting structure. When testing goodwill for impairment quantitatively, the company compares the fair value of each reporting unit with its carrying amount. If the carrying amount of a reporting unit exceeds its fair value, an impairment loss is recognized. During 2017, the company completed its annual goodwill impairment test and quantitatively determined that none of the goodwill was impaired. The company recorded $417 million of goodwill during 2016 in conjunction with the Stork acquisition (see Note 18). The increase in goodwill during 2017 was entirely related to foreign currency translation gains. Goodwill for each of the company’s segments is presented in Note 17.
In September 2017, the company voluntarily changed the date of its annual goodwill impairment testing for all reporting units previously assessed as of March 1 to October 1. Prior to this change, goodwill impairment testing for certain reporting units was performed as of March 1, while goodwill impairment testing for certain recent acquisitions was performed as of October 1. This voluntary change is preferable as it better aligns the timing of the goodwill impairment testing with the completion of the company’s strategic and annual operating planning proces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The following table provides a summary of the net carrying value of acquired intangible assets as of December 31, 2017 and 2016, including the weighted average life of each major intangible asset class, in years:
December 31,
Weighted
(in thousands)
2017
2016
Life
Customer relationships (finite-lived)
$
$
Trade names (finite-lived)
Trade names (indefinite-lived)
—
In-process research and development (indefinite-lived)
—
Other (finite-lived)
Total intangible assets
$
$
Intangible assets with finite lives are amortized on a straight-line basis over the useful lives of those assets. The aggregate amortization expense for intangible assets with finite lives is expected to be $19 million during 2018, 2019, 2020 and 2021 and $18 million during 2022. Intangible assets with indefinite lives are not amortized but are subject to annual impairment tests. Interim testing for impairment is also performed if indicators of potential impairment exist. An intangible asset with an indefinite life is impaired if its carrying value exceeds its fair value. As of December 31, 2017, none of the company’s intangible assets with indefinite lives were impaired. In-process research and development associated with the company’s investment in NuScale is considered indefinite lived until the related technology is available for commercial use.</t>
  </si>
  <si>
    <t>Income Taxes
Deferred tax assets and liabilities are recognized for the expected future tax consequences of events that have been recognized in the company’s financial statements or tax returns. The company evaluates the realizability of its deferred tax assets and maintains a valuation allowance, if necessary, to reduce certain deferred tax assets to amounts that are more likely than not to be realized. The factors used to assess the likelihood of realization are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interest and penalties related to unrecognized tax benefits within its global operations in income tax expense.
Judgment is required in determining the consolidated provision for income taxes as the company considers its worldwide taxable earnings and the impact of the continuing audit process conducted by various tax authorities. The final outcome of these audits by foreign jurisdictions, the Internal Revenue Service and various state governments could differ materially from that which is reflected in the Consolidated Financial Statements.</t>
  </si>
  <si>
    <t>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s or hedging instruments to mitigate the risk. The company’s hedging instruments are designated as either fair value or cash flow hedges in accordance with ASC 815, “Derivatives and Hedging.” The company formally documents its hedge relationships at inception, including identification of the hedging instruments and the hedged items, as well as its risk management objectives and strategies for undertaking the hedge transaction. The company also formally assesses, both at inception and at least quarterly thereafter, whether the hedging instruments are highly effective in offsetting changes in the fair value of the hedged items. The fair values of all hedging instruments are recognized as assets or liabilities at the balance sheet date. For fair value hedges, the effective portion of the change in the fair value of the hedging instrument is offset against the change in the fair value of the underlying asset or liability through earnings. For cash flow hedges, the effective portion of the hedging instrument’s gain or loss due to changes in fair value is recorded as a component of accumulated other comprehensive income (loss) (“AOCI”) and is reclassified into earnings when the hedged item settles. Any ineffective portion of a hedging instrument’s change in fair value is immediately recognized in earnings. For derivatives that are not designated or do not qualify as hedging instruments, the change in the fair value of the derivative is offset against the change in the fair value of the underlying asset or liability through earnings. The company does not enter into derivative instruments for speculative purposes. Under ASC 815, in certain limited circumstances, foreign currency payment provisions could be deemed embedded derivatives. If an embedded foreign currency derivative is identified, the derivative is bifurcated from the host contract and the change in fair value is recognized through earnings. The company maintains master netting arrangements with certain counterparties to facilitate the settlement of derivative instruments; however, the company reports the fair value of derivative instruments on a gross basis.</t>
  </si>
  <si>
    <t>Concentrations of Credit Risk</t>
  </si>
  <si>
    <t>Concentrations of Credit Risk
Accounts receivable and all contract work in progress are from clients in various industries and locations throughout the world.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company evaluates the counterparty credit risk of third parties as part of its project risk review process and in determining the appropriate level of reserves. The company maintains adequate reserves for potential credit losses and generally such losses have been minimal and within management’s estimates.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The company’s counterparties for derivative contract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The company monitors the credit quality of its counterparties and has not incurred any significant credit risk losses related to its deposits or derivative contracts.</t>
  </si>
  <si>
    <t>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Compensation cost for stock appreciation rights is determined based on the change in the fair market value of the company’s stock during the period. Stock-based compensation expense is generally recognized over the required service period, or over a shorter period when employee retirement eligibility is a factor. Certain awards that may be settled in cash or company stock are classified as liabilities and remeasured at fair value at the end of each reporting period until the awards are settled.</t>
  </si>
  <si>
    <t>Other Comprehensive Income (Loss)</t>
  </si>
  <si>
    <t>Other Comprehensive Income (Loss)
ASC 220, “Comprehensive Income,” establishes standards for reporting and displaying comprehensive income and its components in the consolidated financial statements. The company reports the cumulative foreign currency translation adjustments, unrealized gains and losses on available-for-sale securities and derivative contracts, ownership share of equity method investees’ other comprehensive income (loss), and adjustments related to defined benefit pension and postretirement plans, as components of accumulated other comprehensive income (loss).
The tax effects of the components of other comprehensive income (loss) are as follows:
Year Ended December 31,
2017
2016
2015
(in thousands)
Before-Tax
Tax
Net-of-Tax
Before-Tax
Tax
Net-of-
Before-
Tax
Net-of-Tax
Other comprehensive income (loss):
Foreign currency translation adjustment
$
$
)
$
$
)
$
$
)
$
)
$
$
)
Ownership share of equity method investees’ other comprehensive income (loss)
)
)
)
)
)
Defined benefit pension and postretirement plan adjustments
)
)
)
)
Unrealized gain (loss) on derivative contracts
)
)
)
)
)
Unrealized gain (loss) on available-for-sale securities
)
)
)
)
)
Total other comprehensive income (loss)
)
)
)
)
Less: Other comprehensive loss attributable to noncontrolling interests
)
—
)
)
—
)
)
—
)
Other comprehensive income (loss) attributable to Fluor Corporation
$
$
)
$
$
)
$
$
)
$
$
)
$
The changes in AOCI balances by component (after-tax) for the year ended December 31, 2017 are as follows:
(in thousands)
Foreign
Ownership
Defined
Postretirement
Unrealized
Unrealized
Accumulated
Attributable to Fluor Corporation:
Balance as of December 31, 2016
$
)
$
)
$
)
$
)
$
)
$
)
Other comprehensive income (loss) before reclassifications
)
)
Amount reclassified from AOCI
—
)
Net other comprehensive income (loss)
)
)
Balance as of December 31, 2017
$
)
$
)
$
)
$
)
$
)
$
)
Attributable to Noncontrolling Interests:
Balance as of December 31, 2016
$
)
$
—
$
—
$
)
$
—
$
)
Other comprehensive income (loss) before reclassifications
)
—
—
—
)
Amount reclassified from AOCI
—
—
—
Net other comprehensive income (loss)
)
—
—
—
)
Balance as of December 31, 2017
$
)
$
—
$
—
$
—
$
—
$
)
The changes in AOCI balances by component (after-tax) for the year ended December 31, 2016 are as follows:
(in thousands)
Foreign
Ownership
Defined
Unrealized
Unrealized
Accumulated
Attributable to Fluor Corporation:
Balance as of December 31, 2015
$
)
$
)
$
)
$
)
$
)
$
)
Other comprehensive income (loss) before reclassifications
)
)
)
)
Amount reclassified from AOCI
—
—
)
Net other comprehensive income (loss)
)
)
)
)
Balance as of December 31, 2016
$
)
$
)
$
)
$
)
$
)
$
)
Attributable to Noncontrolling Interests:
Balance as of December 31, 2015
$
)
$
—
$
—
$
)
$
—
$
)
Other comprehensive income (loss) before reclassifications
)
—
—
—
)
Amount reclassified from AOCI
—
—
—
Net other comprehensive income (loss)
)
—
—
—
)
Balance as of December 31, 2016
$
)
$
—
$
—
$
)
$
—
$
)
The changes in AOCI balances by component (after-tax) for the year ended December 31, 2015 are as follows:
(in thousands)
Foreign
Ownership
Defined
Unrealized
Unrealized
Accumulated
Attributable to Fluor Corporation:
Balance as of December 31, 2014
$
)
$
)
$
)
$
)
$
)
$
)
Other comprehensive loss before reclassifications
)
)
)
)
)
)
Amount reclassified from AOCI
)
Net other comprehensive income (loss)
)
)
)
)
Balance as of December 31, 2015
$
)
$
)
$
)
$
)
$
)
$
)
Attributable to Noncontrolling Interests:
Balance as of December 31, 2014
$
$
—
$
—
$
)
$
—
$
Other comprehensive loss before reclassifications
)
—
—
)
—
)
Amount reclassified from AOCI
—
—
—
Net other comprehensive income (loss)
)
—
—
—
)
Balance as of December 31, 2015
$
)
$
—
$
—
$
)
$
—
$
)
During 2017, functional currency exchange rates for most of the company’s international operations strengthened against the U.S. dollar, resulting in unrealized translation gains. During 2016 and 2015, functional currency exchange rates for most of the company’s international operations weakened against the U.S. dollar, resulting in unrealized translation losses.
The significant items reclassified out of AOCI and the corresponding location and impact on the Consolidated Statement of Earnings are as follows:
Location in Consolidated
Year Ended December 31,
(in thousands)
Statements of Earnings
2017
2016
2015
Component of AOCI:
Foreign currency translation adjustment
Gain related to a partial sale of a subsidiary
$
—
$
—
$
)
Income tax benefit
Income tax expense
—
—
Net of tax
$
—
$
—
$
)
Ownership share of equity method investees’ other comprehensive loss
Total cost of revenue
$
)
$
—
$
)
Income tax benefit
Income tax expense
—
—
Net of tax
$
)
$
—
$
)
Defined benefit pension plan adjustments
Various accounts (1)
$
)
$
)
$
)
Income tax benefit
Income tax expense
Net of tax
$
)
$
)
$
)
Unrealized gain (loss) on derivative contracts:
Commodity and foreign currency contracts
Total cost of revenue
$
$
)
$
)
Interest rate contracts
Interest expense
)
)
)
Income tax benefit (net)
Income tax expense
)
Net of tax:
)
)
Less: Noncontrolling interests
Net earnings attributable to noncontrolling interests
)
)
)
Net of tax and noncontrolling interests
$
$
)
$
)
Unrealized gain on available-for-sale securities
Corporate general and administrative expense
$
)
$
$
Income tax expense
Income tax expense
)
)
Net of tax
$
)
$
$
(1)
Defined benefit pension plan adjustments were reclassified primarily to total cost of revenue, corporate general and administrative expense and pension settlement charge.</t>
  </si>
  <si>
    <t>Recent Accounting Pronouncements</t>
  </si>
  <si>
    <t>Recent Accounting Pronouncements
New accounting pronouncements implemented by the company during 2017 or requiring implementation in future periods are discussed below or in the related notes, where appropriate.
In the fourth quarter of 2017, the Securities and Exchange Commission (“SEC”) staff issued Staff Accounting Bulletin No. 118 (“SAB 118”) to address the application of U.S. GAAP related to the enactment of the comprehensive tax legislation, commonly referred to as the Tax Cuts and Jobs Act (discussed in Note 4). SAB 118 allows a company to record a provisional amount when it does not have the necessary information available, prepared, or analyzed in reasonable detail to complete the accounting for the change in the tax law. The measurement period ends when the company has obtained, prepared and analyzed the information necessary to finalize the accounting, but cannot extend beyond one year. This guidance was adopted in the fourth quarter of 2017.
In the third quarter of 2017, the company elected to adopt Accounting Standards Update (“ASU”) 2017-04, “Simplifying the Test for Goodwill Impairment” before its effective date. ASU 2017-04 removes the second step of the goodwill impairment test, which requires a hypothetical purchase price allocation. Goodwill impairment will now be the amount by which a reporting unit’s carrying value exceeds its fair value, not to exceed the carrying amount of goodwill. Management does not expect the adoption of ASU 2017-04 to have any impact on the company’s financial position, results of operations or cash flows.
In the first quarter of 2017, the company adopted ASU 2016-17, “Interests Held through Related Parties That Are Under Common Control” which amends the consolidation requirements that apply to a single decision maker’s evaluation of interests held through related parties that are under common control when it is determining whether it is the primary beneficiary of a variable interest entity. The adoption of ASU 2016-17 did not have any impact on the company’s financial position, results of operations or cash flows.
In the first quarter of 2017, the company adopted ASU 2016-09, “Improvements to Employee Share-Based Payment Accounting.” This ASU is intended to simplify various aspects of accounting for share-based payment awards, including income tax consequences, classification of awards as either equity or liabilities, classification on the statement of cash flows and forfeiture rate calculations. As a result of the adoption of ASU 2016-09, the excess tax benefits and tax deficiencies associated with option exercises and vested share awards are now recognized as income tax benefit or expense in the Condensed Consolidated Statement of Earnings instead of in additional paid-in capital. Additionally, the excess tax benefits are now presented as an operating activity on the Condensed Consolidated Statement of Cash Flows, rather than as a financing activity. ASU 2016-09 also changed the method the company uses to calculate shares for diluted earnings per share (discussed further in Note 11). The company adopted the provision of ASU 2016-09 on a prospective basis; therefore, these changes were effective beginning in the first quarter of 2017. The adoption of ASU 2016-09 did not have a material impact on the company’s financial position, results of operations or cash flows.
In the first quarter of 2017, the company adopted ASU 2016-07, “Simplifying the Transition to the Equity Method of Accounting” which eliminates the requirement to retrospectively apply equity method accounting when an investor obtains significant influence over a previously held investment. The adoption of ASU 2016-07 did not have any impact on the company’s financial position, results of operations or cash flows.
In the first quarter of 2017, the company adopted ASU 2016-05, “Effect of Derivative Contract Novations on Existing Hedge Accounting Relationships.” This ASU clarifies that the novation of a derivative contract in a hedge accounting relationship does not, in and of itself, require dedesignation of that hedge accounting relationship. The adoption of ASU 2016-05 did not have any impact on the company’s financial position, results of operations or cash flows.
New accounting pronouncements requiring implementation in future periods are discussed below.
In February 2018, the Financial Accounting Standards Board (“FASB”) issued ASU 2018-02, “Reclassification of Certain Tax Effects from Accumulated Other Comprehensive Income,” which allows a reclassification from accumulated other comprehensive income to retained earnings for stranded tax effects resulting from the Tax Cuts and Jobs Act. ASU 2018-02 is effective for interim and annual reporting periods beginning after December 15, 2018, with early adoption permitted. Management is currently evaluating the impact that the adoption of ASU 2018-02 will have on the company’s financial position, results of operations and cash flows.
In August 2017, the FASB issued ASU 2017-12, “Targeted Improvements to Accounting for Hedging Activities.” This ASU amends the FASB’s hedge accounting model to enable entities to better portray their risk management activities in the financial statements. ASU 2017-12 expands an entity’s ability to hedge nonfinancial and financial risk components and eliminates the requirement to separately measure and report hedge ineffectiveness. ASU 2017-12 is effective for interim and annual reporting periods beginning after December 15, 2018, with early adoption permitted. Management does not expect the adoption of ASU 2017-12 to have a material impact on the company’s financial position, results of operations or cash flows.
In May 2017, the FASB issued ASU 2017-09, “Compensation — Stock Compensation (Topic 718): Scope of Modification Accounting,” which clarifies when changes to the terms or conditions of a share-based payment award must be accounted for as a modification. Entities should apply the modification accounting guidance if the value, vesting conditions or classification of the award changes. ASU 2017-09 is effective for interim and annual reporting periods beginning after December 15, 2017. Early adoption is permitted and prospective application is required. Management does not expect the adoption of ASU 2017-09 to have a material impact on the company’s financial position, results of operations or cash flows.
In March 2017, the FASB issued ASU 2017-07, “Improving the Presentation of Net Periodic Pension Cost and Net Periodic Postretirement Benefit Cost.” ASU 2017-07 requires employers to present the service cost component of net periodic benefit cost in the same income statement line item as other compensation costs arising from services rendered during the period. The other components of net periodic benefit cost are required to be presented separately from the service cost component. ASU 2017-07 is effective for interim and annual reporting periods beginning after December 15, 2017. Management does not expect the adoption of ASU 2017-07 to have a material impact on the company’s financial position, results of operations or cash flows.
In January 2017, the FASB issued ASU 2017-01, “Business Combinations (Topic 805): Clarifying the Definition of a Business”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is effective for interim and annual reporting periods beginning after December 15, 2017. Management does not expect the adoption of ASU 2017-01 to have any impact on the company’s financial position, results of operations or cash flows.
In November 2016, the FASB issued ASU 2016-18, “Statement of Cash Flows (Topic 230): Restricted Cash (a consensus of the FASB Emerging Issues Task Force).” ASU 2016-18 requires an entity to include in its cash and cash-equivalent balances in the statement of cash flows those amounts that are deemed to be restricted cash and restricted cash equivalents. ASU 2016-18 is effective for interim and annual reporting periods beginning after December 15, 2017. Management does not expect the adoption of ASU 2016-18 to have a material impact on the company’s financial position, results of operations or cash flows.
In August 2016, the FASB issued ASU 2016-15, “Classification of Certain Cash Receipts and Cash Payments.” ASU 2016-15 amends the guidance in Accounting Standards Codification (“ASC”) 230, which often requires judgment to determine the appropriate classification of cash flows as operating, investing or financing activities, and has resulted in diversity in practice in how certain cash receipts and cash payments are classified. ASU 2016-15 is effective for interim and annual reporting periods beginning after December 15, 2017 and should be applied on a retrospective basis. Management does not expect the adoption of ASU 2016-15 to have a material impact on the company’s cash flows.
In June 2016, the FASB issued ASU 2016-13, “Measurement of Credit Losses on Financial Instruments.” The amendments in this ASU replace the incurred loss impairment methodology in current practice with a methodology that reflects expected credit losses and requires consideration of a broader range of reasonable and supportable information to estimate credit losses. ASU 2016-13 is effective for interim and annual reporting periods beginning after December 15, 2019. Management does not expect the adoption of ASU 2016-13 to have a material impact on the company’s financial position, results of operations or cash flows.
In February 2016, the FASB issued ASU 2016-02, “Leases: Amendments to the FASB Accounting Standards Codification,” and issued subsequent amendments to the initial guidance in September 2017 within ASU 2017-13 which continues to amend the existing guidance on accounting for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SU 2016-02 also requires the recognition of lease assets and lease liabilities on the balance sheet, and the disclosure of key information about leasing arrangements. ASU 2016-02 is effective for interim and annual reporting periods beginning after December 15, 2018. Early adoption is permitted and modified retrospective application is required for leases that exist or are entered into after the beginning of the earliest comparative period in the financial statements. Management is currently evaluating the impact of adopting ASU 2016-02 on the company’s financial position, results of operations and cash flows.
In January 2016, the FASB issued ASU 2016-01, “Financial Instruments — Overall - Recognition and Measurement of Financial Assets and Financial Liabilities.” This ASU requires entities to measure equity investments that do not result in consolidation and are not accounted for under the equity method at fair value and to recognize any changes in fair value in net income unless the investments qualify for a practicability exception. ASU 2016-01 is effective for interim and annual reporting periods beginning after December 15, 2017. Management does not expect the adoption of ASU 2016-01 to have a material impact on the company’s financial position, results of operations or cash flows.</t>
  </si>
  <si>
    <t>Revenue Recognition</t>
  </si>
  <si>
    <t>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 a result of the deferral of the effective date in ASU 2015-14, “Revenue from Contracts with Customers — Deferral of the Effective Date,” the company will now be required to adopt ASU 2014-09 for interim and annual reporting periods beginning after December 15, 2017. ASU 2014-09 can be applied either retrospectively to each prior period presented or as a cumulative-effect adjustment as of the date of adoption.
In March 2016, the FASB issued ASU 2016-08, “Principal versus Agent Considerations (Reporting Revenue Gross versus Net)” which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In April 2016, the FASB issued ASU 2016-10, “Identifying Performance Obligations and Licensing,” which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In May 2016, the FASB issued ASU 2016-12, “Narrow-Scope Improvements and Practical Expedients,” which also clarifies certain aspects of ASU 2014-09 including the assessment of collectability, presentation of sales taxes, treatment of noncash consideration, and accounting for completed contracts and contract modifications at transition.
In December 2016, the FASB issued ASU 2016-20, “Technical Corrections and Improvements to Topic 606, Revenue from Contracts with Customers,” which allows an entity to determine the provision for loss contracts at either the contract level or the performance obligation level as an accounting policy election.
In February 2017, the FASB issued ASU 2017-05, “Clarifying the Scope of Asset Derecognition Guidance and Accounting for Partial Sales of Nonfinancial Assets,” which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05, 2016-20, 2016-12, 2016-10 and 2016-08 are effective upon adoption of ASU 2014-09. The company will adopt ASU 2014-09 during the first quarter of 2018 using the modified retrospective method that will result in a cumulative effect adjustment as of the date of adoption.
In September 2017, the FASB issued ASU 2017-13, “Amendments to SEC Paragraphs Pursuant to the Staff Announcement at the July 20, 2017 EITF Meeting and Rescission of Prior SEC Staff Announcements and Observer Comments,” which also provides additional implementation guidance on the previously issued ASU 2014-09. The amendments represent guidance related to the effective dates of the standards noted above, therefore, the amendments themselves do not have an effective date.
In 2014, the company established a cross-functional implementation team which included representatives from the company’s four operating segments. The implementation team has evaluated the impact of adopting the new standard on the company’s contracts expected to be uncompleted as of January 1, 2018 (the date of adoption). The evaluation included reviewing the company’s accounting policies and practices to identify differences that would result from applying the requirements of the new standard. The company has identified and made changes to its processes, systems and controls to support recognition and disclosure under the new standard. The implementation team has worked closely with various industry groups to conclude on certain interpretative issues.
Management continues to evaluate the impact of adopting ASU 2014-09, 2016-08, 2016-10, 2016-12, 2016-20, 2017-05 and 2017-13 on the company’s financial position, results of operations, cash flows and related disclosures. Under the new standard, the company will continue to recognize engineering and construction contract revenue over time using the percentage-of-completion method, based primarily on contract cost incurred to date compared to total estimated contract cost. Revenue on the majority of the company’s contracts will continue to be recognized over time because of the continuous transfer of control to the customer. However, adoption of the new standard will affect the manner in which the company determines the unit of account for its projects (i.e., performance obligations). Under existing guidance, the company typically segments revenue and margin recognition between the engineering and construction phases of its contracts. Upon adoption, the entire engineering and construction contract will typically be a single unit of account (a single performance obligation), which will result in a more constant recognition of revenue and margin over the term of the contract. Based on the company’s most recent assessment of existing contracts, the adoption of ASU 2014-09 is expected to result in a cumulative effect adjustment to decrease retained earnings by a range of $300 million to $350 million as of January 1, 2018.</t>
  </si>
  <si>
    <t>Major Accounting Policies (Tables)</t>
  </si>
  <si>
    <t>Schedule of property, plant and equipment and ranges of estimated useful service lives</t>
  </si>
  <si>
    <t>December 31,
Estimated
(cost in thousands)
2017
2016
Lives
Buildings
$
$
20 – 40
Building and leasehold improvements
6 – 20
Machinery and equipment
2 – 10
Furniture and fixtures
2 – 10</t>
  </si>
  <si>
    <t>Summary of net carrying value of acquired intangible assets</t>
  </si>
  <si>
    <t>December 31,
Weighted
(in thousands)
2017
2016
Life
Customer relationships (finite-lived)
$
$
Trade names (finite-lived)
Trade names (indefinite-lived)
—
In-process research and development (indefinite-lived)
—
Other (finite-lived)
Total intangible assets
$
$</t>
  </si>
  <si>
    <t>Schedule of tax effects of components of other comprehensive income (loss)</t>
  </si>
  <si>
    <t>Year Ended December 31,
2017
2016
2015
(in thousands)
Before-Tax
Tax
Net-of-Tax
Before-Tax
Tax
Net-of-
Before-
Tax
Net-of-Tax
Other comprehensive income (loss):
Foreign currency translation adjustment
$
$
)
$
$
)
$
$
)
$
)
$
$
)
Ownership share of equity method investees’ other comprehensive income (loss)
)
)
)
)
)
Defined benefit pension and postretirement plan adjustments
)
)
)
)
Unrealized gain (loss) on derivative contracts
)
)
)
)
)
Unrealized gain (loss) on available-for-sale securities
)
)
)
)
)
Total other comprehensive income (loss)
)
)
)
)
Less: Other comprehensive loss attributable to noncontrolling interests
)
—
)
)
—
)
)
—
)
Other comprehensive income (loss) attributable to Fluor Corporation
$
$
)
$
$
)
$
$
)
$
$
)
$</t>
  </si>
  <si>
    <t>Schedule of changes in accumulated other comprehensive income balances by component (after-tax)</t>
  </si>
  <si>
    <t>(in thousands)
Foreign
Ownership
Defined
Postretirement
Unrealized
Unrealized
Accumulated
Attributable to Fluor Corporation:
Balance as of December 31, 2016
$
)
$
)
$
)
$
)
$
)
$
)
Other comprehensive income (loss) before reclassifications
)
)
Amount reclassified from AOCI
—
)
Net other comprehensive income (loss)
)
)
Balance as of December 31, 2017
$
)
$
)
$
)
$
)
$
)
$
)
Attributable to Noncontrolling Interests:
Balance as of December 31, 2016
$
)
$
—
$
—
$
)
$
—
$
)
Other comprehensive income (loss) before reclassifications
)
—
—
—
)
Amount reclassified from AOCI
—
—
—
Net other comprehensive income (loss)
)
—
—
—
)
Balance as of December 31, 2017
$
)
$
—
$
—
$
—
$
—
$
)
(in thousands)
Foreign
Ownership
Defined
Unrealized
Unrealized
Accumulated
Attributable to Fluor Corporation:
Balance as of December 31, 2015
$
)
$
)
$
)
$
)
$
)
$
)
Other comprehensive income (loss) before reclassifications
)
)
)
)
Amount reclassified from AOCI
—
—
)
Net other comprehensive income (loss)
)
)
)
)
Balance as of December 31, 2016
$
)
$
)
$
)
$
)
$
)
$
)
Attributable to Noncontrolling Interests:
Balance as of December 31, 2015
$
)
$
—
$
—
$
)
$
—
$
)
Other comprehensive income (loss) before reclassifications
)
—
—
—
)
Amount reclassified from AOCI
—
—
—
Net other comprehensive income (loss)
)
—
—
—
)
Balance as of December 31, 2016
$
)
$
—
$
—
$
)
$
—
$
)
(in thousands)
Foreign
Ownership
Defined
Unrealized
Unrealized
Accumulated
Attributable to Fluor Corporation:
Balance as of December 31, 2014
$
)
$
)
$
)
$
)
$
)
$
)
Other comprehensive loss before reclassifications
)
)
)
)
)
)
Amount reclassified from AOCI
)
Net other comprehensive income (loss)
)
)
)
)
Balance as of December 31, 2015
$
)
$
)
$
)
$
)
$
)
$
)
Attributable to Noncontrolling Interests:
Balance as of December 31, 2014
$
$
—
$
—
$
)
$
—
$
Other comprehensive loss before reclassifications
)
—
—
)
—
)
Amount reclassified from AOCI
—
—
—
Net other comprehensive income (loss)
)
—
—
—
)
Balance as of December 31, 2015
$
)
$
—
$
—
$
)
$
—
$
)</t>
  </si>
  <si>
    <t>Schedule of significant items reclassified out of AOCI and corresponding location and impact</t>
  </si>
  <si>
    <t>Location in Consolidated
Year Ended December 31,
(in thousands)
Statements of Earnings
2017
2016
2015
Component of AOCI:
Foreign currency translation adjustment
Gain related to a partial sale of a subsidiary
$
—
$
—
$
)
Income tax benefit
Income tax expense
—
—
Net of tax
$
—
$
—
$
)
Ownership share of equity method investees’ other comprehensive loss
Total cost of revenue
$
)
$
—
$
)
Income tax benefit
Income tax expense
—
—
Net of tax
$
)
$
—
$
)
Defined benefit pension plan adjustments
Various accounts (1)
$
)
$
)
$
)
Income tax benefit
Income tax expense
Net of tax
$
)
$
)
$
)
Unrealized gain (loss) on derivative contracts:
Commodity and foreign currency contracts
Total cost of revenue
$
$
)
$
)
Interest rate contracts
Interest expense
)
)
)
Income tax benefit (net)
Income tax expense
)
Net of tax:
)
)
Less: Noncontrolling interests
Net earnings attributable to noncontrolling interests
)
)
)
Net of tax and noncontrolling interests
$
$
)
$
)
Unrealized gain on available-for-sale securities
Corporate general and administrative expense
$
)
$
$
Income tax expense
Income tax expense
)
)
Net of tax
$
)
$
$
(1)
Defined benefit pension plan adjustments were reclassified primarily to total cost of revenue, corporate general and administrative expense and pension settlement charge.</t>
  </si>
  <si>
    <t>Consolidated Statement of Cash Flows (Tables)</t>
  </si>
  <si>
    <t>Schedule of changes in operating assets and liabilities and cash paid for interest and income taxes (net of refunds)</t>
  </si>
  <si>
    <t>Year Ended December 31,
(in thousands)
2017
2016
2015
(Increase) decrease in:
Accounts and notes receivable, net
$
$
)
$
Contract work in progress
)
Other current assets
)
)
Other assets
)
)
Increase (decrease) in:
Trade accounts payable
)
)
Advance billings on contracts
Accrued liabilities
)
)
Other liabilities
)
)
)
Increase (decrease) in cash due to changes in operating assets and liabilities
$
)
$
$
Cash paid during the year for:
Interest
$
$
$
Income taxes (net of refunds)</t>
  </si>
  <si>
    <t>Income Taxes (Tables)</t>
  </si>
  <si>
    <t>Schedule of income tax expense (benefit) included in Consolidated Statement of Earnings from continuing operations</t>
  </si>
  <si>
    <t>Year Ended December 31,
(in thousands)
2017
2016
2015
Current:
Federal
$
)
$
$
Foreign
State and local
)
Total current
Deferred:
Federal
Foreign
)
)
State and local
)
Total deferred
)
Total income tax expense
$
$
$</t>
  </si>
  <si>
    <t>Schedule of reconciliation of U.S. statutory federal income tax expense to income tax expense</t>
  </si>
  <si>
    <t>Year Ended December 31,
(in thousands)
2017
2016
2015
U.S. statutory federal tax expense
$
$
$
Increase (decrease) in taxes resulting from:
State and local income taxes
Other permanent items, net
)
)
)
Worthless stock
)
—
—
Noncontrolling interests
)
)
)
Foreign losses, net
)
Valuation allowance, net
Statute expirations and tax authority settlements
—
)
)
Revaluation due to Section 987 tax law change
—
—
Impact of tax reform
—
—
International restructuring
)
—
—
Other, net
Total income tax expense
$
$
$</t>
  </si>
  <si>
    <t>Schedule of tax effects of significant temporary differences giving rise to deferred tax assets and liabilities</t>
  </si>
  <si>
    <t>December 31,
(in thousands)
2017
2016
Deferred tax assets:
Accrued liabilities not currently deductible:
Employee compensation and benefits
$
$
Employee time-off accrual
Project and non-project reserves
Tax basis of investments in excess of book basis
—
Net operating loss carryforward
U.S. foreign tax credit carryforward
—
Other comprehensive loss
Other
Total deferred tax assets
Valuation allowance for deferred tax assets
)
)
Deferred tax assets, net
$
$
Deferred tax liabilities:
Book basis of property, equipment and other capital costs in excess of tax basis
)
)
Residual U.S. tax on unremitted non-U.S. earnings
—
)
Dividend withholding on unremitted non-U.S. earnings
)
—
Other
)
)
Total deferred tax liabilities
)
)
Deferred tax assets, net of deferred tax liabilities
$
$</t>
  </si>
  <si>
    <t>Schedule of reconciliation of beginning and ending amount of unrecognized tax benefits including interest and penalties</t>
  </si>
  <si>
    <t>(in thousands)
2017
2016
Balance at beginning of year
$
$
Change in tax positions of prior years
Change in tax positions of current year
—
—
Reduction in tax positions for statute expirations
—
)
Reduction in tax positions for audit settlements
)
)
Balance at end of year
$
$</t>
  </si>
  <si>
    <t>Schedule of U.S. and foreign earnings from continuing operations before taxes</t>
  </si>
  <si>
    <t>Year Ended December 31,
(in thousands)
2017
2016
2015
United States
$
)
$
)
$
Foreign
Total
$
$
$</t>
  </si>
  <si>
    <t>Retirement Benefits (Tables) - Defined Benefit Pension Plans</t>
  </si>
  <si>
    <t>Schedule of components of net periodic pension expense</t>
  </si>
  <si>
    <t>U.S. Pension Plan
Non-U.S. Pension Plans
Year Ended December 31,
Year Ended December 31,
(in thousands)
2017
2016
2015
2017
2016
2015
Service cost
$
—
$
—
$
$
$
$
Interest cost
—
—
Expected return on assets
—
—
)
)
)
)
Amortization of prior service cost/(credits)
—
—
)
)
)
Recognized net actuarial loss
—
—
Loss on settlement
—
—
Net periodic pension expense
$
—
$
—
$
$
$
$</t>
  </si>
  <si>
    <t>Schedule of assumptions for determining projected benefit obligation at year end and net periodic cost for year</t>
  </si>
  <si>
    <t>U.S. Pension Plan
Non-U.S. Pension Plans
December 31,
December 31,
2017
2016
2015
2017
2016
2015
For determining projected benefit obligation at year-end:
Discount rates
N/A
N/A
N/A
1.90-5.50%
1.90-5.00%
2.35-5.50%
Rates of increase in compensation levels
N/A
N/A
N/A
2.25-7.00%
2.25-7.00%
2.25-7.00%
For determining net periodic cost for the year:
Discount rates
N/A
N/A
%
1.90-5.00%
1.90-5.50%
2.20-5.00%
Rates of increase in compensation levels
N/A
N/A
N/A
2.25-7.00%
2.25-7.00%
2.25-8.00%
Expected long-term rates of return on assets
N/A
N/A
%
1.90-7.40%
4.30-7.00%
4.90-7.00%</t>
  </si>
  <si>
    <t>Schedule of target allocations and weighted average actual allocations of plan assets</t>
  </si>
  <si>
    <t>December 31,
Target
2017
2016
Asset category:
Debt securities
65% - 75%
%
%
Equity securities
20% - 30%
%
%
Other
0% - 10%
%
%
Total
%
%</t>
  </si>
  <si>
    <t>Schedule of plan assets and liabilities of defined benefit pension plans, measured at fair value on a recurring basis</t>
  </si>
  <si>
    <t>December 31, 2017
December 31, 2016
Fair Value Hierarchy
Fair Value Hierarchy
(in thousands)
Total
Level 1
Level 2
Level 3
Total
Level 1
Level 2
Level 3
Assets:
Equity securities:
Common stock
$
$
$
—
$
—
$
$
$
—
$
—
Debt securities:
Corporate bonds
—
—
—
—
Government securities
—
—
—
—
Other:
Guaranteed investment contracts
—
—
—
—
Foreign currency contracts and other
—
—
—
—
Liabilities:
Debt securities:
Repurchase agreements
)
—
)
—
)
—
)
—
Other:
Foreign currency contracts and other
)
—
)
—
)
—
)
—
Plan assets measured at fair value, net
$
$
$
$
$
$
$
$
Plan assets measured at net asset value:
CCTs – equity securities
CCTs – debt securities
CCTs – other
Plan assets not measured at fair value, net
Total plan assets, net
$
$</t>
  </si>
  <si>
    <t>Reconciliation of beginning and ending balances of fair value measurements using significant unobservable inputs (Level 3)</t>
  </si>
  <si>
    <t>(in thousands)
2017
2016
Balance at beginning of year
$
$
—
Actual return on plan assets:
Assets still held at reporting date
)
Assets sold during the period
—
—
Acquisitions
—
Purchases
—
Sales
—
—
Settlements
)
)
Balance at end of year
$
$</t>
  </si>
  <si>
    <t>Schedule of expected benefit payments for defined benefit pension plans</t>
  </si>
  <si>
    <t>(in thousands)
Year Ended December 31,
2018
$
2019
2020
2021
2022
2023 — 2027</t>
  </si>
  <si>
    <t>Schedule of change in projected benefit obligation, plan assets and funded status</t>
  </si>
  <si>
    <t>December 31,
(in thousands)
2017
2016
Change in projected benefit obligation
Benefit obligation at beginning of year
$
$
Service cost
Interest cost
Employee contributions
Currency translation
)
Actuarial (gain) loss
)
Plan amendments
)
—
Benefits paid
)
)
Settlements
)
—
Acquisitions
—
Other
—
)
Projected benefit obligation at end of year
Change in plan assets
Plan assets at beginning of year
Actual return on plan assets
Company contributions
Employee contributions
Currency translation
)
Benefits paid
)
)
Settlements
)
—
Acquisitions
—
Other
—
)
Plan assets at end of year
Funded Status - (Under)/overfunded
$
)
$
)</t>
  </si>
  <si>
    <t>Schedule of amounts recognized in Consolidated Balance Sheet</t>
  </si>
  <si>
    <t>Amounts recognized in the Consolidated Balance Sheet
Pension assets included in other assets
$
$
Pension liabilities included in other accrued liabilities
)
)
Pension liabilities included in noncurrent liabilities
)
)
Accumulated other comprehensive loss (pre-tax)
$
$</t>
  </si>
  <si>
    <t>Fair Value of Financial Instruments (Tables)</t>
  </si>
  <si>
    <t>Schedule of assets and liabilities measured at fair value on a recurring basis</t>
  </si>
  <si>
    <t>December 31, 2017
December 31, 2016
Fair Value Hierarchy
Fair Value Hierarchy
(in thousands)
Total
Level 1
Level 2
Level 3
Total
Level 1
Level 2
Level 3
Assets:
Cash and cash equivalents(1)
$
$
$
$
—
$
$
$
—
$
—
Marketable securities, current(2)
—
—
—
—
Deferred compensation trusts(3)
—
—
—
—
Marketable securities, noncurrent(4)
—
—
—
—
Derivative assets(5)
Commodity contracts
—
—
—
—
—
—
Foreign currency contracts
—
—
—
—
Liabilities:
Derivative liabilities(5)
Commodity contracts
$
—
$
—
$
—
$
—
$
$
—
$
$
—
Foreign currency contracts
—
—
—
—
(1)
Consists of registered money market funds and investments in U.S. agency securities with maturities of three months or less at the date of purchase. The fair value of the money market funds represents the net asset value of the shares of such funds as of the close of business at the end of the period. The fair value of the investments in U.S. agency securities is based on pricing models, which are determined from a compilation of primarily observable market information, broker quotes in non-active markets or similar assets.
(2)
Consists of investments in U.S. agency securities, U.S. Treasury securities, corporate debt securities and commercial paper with maturities of less than one year that are valued based on pricing models, which are determined from a compilation of primarily observable market information, broker quotes in non-active markets or similar assets.
(3)
Consists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7 for the classification of commodity and foreign currency contracts in the Consolidated Balance Sheet. Commodity and foreign currency contracts are estimated using standard pricing models with market-based inputs, which take into account the present value of estimated future cash flows.</t>
  </si>
  <si>
    <t>Schedule of carrying values and estimated fair values of financial instruments not required to be measured at fair value</t>
  </si>
  <si>
    <t>Fair Value
December 31, 2017
December 31, 2016
(in thousands)
Hierarchy
Carrying Value
Fair Value
Carrying Value
Fair Value
Assets:
Cash(1)
Level 1
$
$
$
$
Cash equivalents(2)
Level 2
Marketable securities, current(3)
Level 2
Notes receivable, including noncurrent portion(4)
Level 3
Liabilities:
1.750% Senior Notes(5)
Level 2
$
$
$
$
3.375% Senior Notes(5)
Level 2
3.5% Senior Notes(5)
Level 2
Revolving Credit Facility(6)
Level 2
—
—
Other borrowings, including noncurrent portion(7)
Level 2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375% Senior Notes and 3.5% Senior Notes were estimated based on quoted market prices for similar issues.
(6)
Amounts represent borrowings under the company’s €125 million Revolving Credit Facility which expired in April 2017, as discussed in Note 8. The carrying amount of the borrowings under this revolving credit facility approximates fair value because of the short-term maturity.
(7)
Other borrowings primarily represent bank loans and other financing arrangements resulting from the acquisition of Stork. See Note 18 for a further discussion of the acquisition. The majority of these borrowings mature within one year. The carrying amount of borrowings under these arrangements approximates fair value because of the short-term maturity.</t>
  </si>
  <si>
    <t>Derivatives and Hedging (Tables)</t>
  </si>
  <si>
    <t>Schedule of fair values of derivatives designated as hedging instruments under ASC 815</t>
  </si>
  <si>
    <t>Asset Derivatives
Liability Derivatives
(in thousands)
Balance Sheet
December 31,
December 31,
Balance Sheet
December 31,
December 31,
Commodity contracts
Other current assets
$
—
$
Other accrued liabilities
$
—
$
Foreign currency contracts
Other current assets
Other accrued liabilities
Foreign currency contracts
Other assets
Noncurrent liabilities
Total
$
$
$
$</t>
  </si>
  <si>
    <t>Schedule of after-tax amount of gain (loss) recognized in OCI and reclassified from AOCI into earnings associated with derivative instruments designated as cash flow hedges</t>
  </si>
  <si>
    <t>After-Tax Amount of Gain (Loss)
After-Tax Amount of Gain (Loss)
Cash Flow Hedges (in thousands)
2017
2016
2015
Location of Gain (Loss)
2017
2016
2015
Commodity contracts
$
$
$
)
Total cost of revenue
$
$
)
$
)
Foreign currency contracts
)
)
Total cost of revenue
)
)
Interest rate contracts
—
—
—
Interest expense
)
)
)
Total
$
$
)
$
)
$
$
)
$
)</t>
  </si>
  <si>
    <t>Hedging instruments designated as fair value hedges</t>
  </si>
  <si>
    <t>Schedule of pre-tax net gains (losses) recognized in earnings</t>
  </si>
  <si>
    <t>Fair Value Hedges (in thousands)
Location of Loss
2017
2016
2015
Foreign currency contracts
Corporate general and administrative expense
$
$
)
$
)</t>
  </si>
  <si>
    <t>Financing Arrangements (Tables)</t>
  </si>
  <si>
    <t>Schedule of consolidated debt</t>
  </si>
  <si>
    <t>December 31,
(in thousands)
2017
2016
Current:
Revolving Credit Facility
$
—
$
Other borrowings
Long-Term:
1.750% Senior Notes
$
$
3.375% Senior Notes
3.5% Senior Notes
Other borrowings</t>
  </si>
  <si>
    <t>Stock-Based Plans (Tables)</t>
  </si>
  <si>
    <t>Summary of restricted stock, restricted stock unit and stock option activity</t>
  </si>
  <si>
    <t>Restricted Stock or
Stock Options
Number
Weighted
Number
Weighted
Outstanding as of December 31, 2014
$
$
Granted
Expired or canceled
)
)
Vested/exercised
)
)
Outstanding as of December 31, 2015
$
$
Granted
Expired or canceled
)
)
Vested/exercised
)
)
Outstanding as of December 31, 2016
$
$
Granted
Expired or canceled
)
)
Vested/exercised
)
)
Outstanding as of December 31, 2017
$
$
Options exercisable as of December 31, 2017
$
Remaining unvested options outstanding and expected to vest
$</t>
  </si>
  <si>
    <t>Schedule of fair value on grant date and significant assumptions used in Black-Scholes option-pricing model</t>
  </si>
  <si>
    <t>December 31,
2017
2016
Weighted average grant date fair value
$
$
Expected life of options (in years)
Risk-free interest rate
%
%
Expected volatility
%
%
Expected annual dividend per share
$
$</t>
  </si>
  <si>
    <t>Summary of information related to options outstanding</t>
  </si>
  <si>
    <t>Options Outstanding
Options Exercisable
Range of Exercise Prices
Number
Weighted
Weighted
Number Exercisable
Weighted
Weighted
$30.46 - $35.00
1.2
$
1.2
$
$42.75 - $62.50
6.9
5.6
$68.36 - $80.12
4.6
4.6
6.3
$
5.2
$</t>
  </si>
  <si>
    <t>Earnings Per Share (Tables)</t>
  </si>
  <si>
    <t>Schedule of calculations of basic and diluted EPS</t>
  </si>
  <si>
    <t>Year Ended December 31,
(in thousands, except per share amounts)
2017
2016
2015
Amounts attributable to Fluor Corporation:
Earnings from continuing operations
$
$
$
Loss from discontinued operations, net of taxes
—
—
)
Net earnings
$
$
$
Basic EPS attributable to Fluor Corporation:
Weighted average common shares outstanding
Earnings from continuing operations
$
$
$
Loss from discontinued operations, net of taxes
—
—
)
Net earnings
$
$
$
Diluted EPS attributable to Fluor Corporation:
Weighted average common shares outstanding
Diluted effect:
Employee stock options, restricted stock units and shares and VDI units
Conversion equivalent of dilutive convertible debt
—
—
Weighted average diluted shares outstanding
Earnings from continuing operations
$
$
$
Loss from discontinued operations, net of taxes
—
—
)
Net earnings
$
$
$
Anti-dilutive securities not included above</t>
  </si>
  <si>
    <t>Lease Obligations (Tables)</t>
  </si>
  <si>
    <t>Schedule of obligations for minimum rentals under non-cancellable operating leases</t>
  </si>
  <si>
    <t>Year Ended December 31,
(in thousands)
2018
$
2019
2020
2021
2022
Thereafter</t>
  </si>
  <si>
    <t>Operations by Business Segment and Geographic Area (Tables)</t>
  </si>
  <si>
    <t>Schedule of operating information and assets by reportable segment</t>
  </si>
  <si>
    <t>Year Ended December 31,
(in millions)
2017
2016
2015
External revenue
Energy &amp; Chemicals
$
$
$
Mining, Industrial, Infrastructure &amp; Power
Government
Diversified Services
Total external revenue
$
$
$
Segment profit (loss)
Energy &amp; Chemicals
$
$
$
Mining, Industrial, Infrastructure &amp; Power
)
Government
Diversified Services
Total segment profit
$
$
$
Depreciation and amortization of fixed assets
Energy &amp; Chemicals
$
—
$
—
$
—
Mining, Industrial, Infrastructure &amp; Power
Government
Diversified Services
Corporate and other
Total depreciation and amortization of fixed assets
$
$
$
Capital expenditures
Energy &amp; Chemicals
$
—
$
—
$
—
Mining, Industrial, Infrastructure &amp; Power
Government
Diversified Services
Corporate and other
Total capital expenditures
$
$
$
Total assets
Energy &amp; Chemicals
$
$
Mining, Industrial, Infrastructure &amp; Power
Government
Diversified Services
Corporate and other
Total assets
$
$
Goodwill
Energy &amp; Chemicals
$
$
Mining, Industrial, Infrastructure &amp; Power
Government
Diversified Services
Total goodwill
$
$
·
Energy &amp; Chemicals. Segment profit for 2017 was adversely affected by pre-tax charges totaling $44 million (or $0.20 per diluted share) resulting from forecast revisions for estimated cost increases on a downstream project. Segment profit for 2016 was adversely affected by pre-tax charges totaling $265 million (or $1.20 per diluted share) related to forecast revisions for estimated cost increases on a petrochemicals project in the United States. The decrease in total assets in the Energy &amp; Chemicals segment resulted from decreased working capital in support of project execution activities.
·
Mining, Industrial, Infrastructure &amp; Power. Segment profit for 2017 was adversely affected by pre-tax charges totaling $260 million (or $1.18 per diluted share) resulting from forecast revisions for estimated cost growth at three fixed-price, gas-fired power plant projects in the southeastern United States. Segment profit for 2015 included a loss of $60 million (or $0.26 per diluted share) resulting from forecast revisions for a large gas-fired power plant in Brunswick County, Virginia. Segment profit for all periods included the operations of NuScale, which are primarily for research and development activities associated with the licensing and commercialization of small modular nuclear reactor technology. NuScale expenses included in the determination of segment profit were $76 million, $92 million and $80 million during 2017, 2016 and 2015, respectively. NuScale expenses for 2017, 2016 and 2015 were reported net of qualified reimbursable expenses of $48 million, $57 million and $65 million, respectively. (See Note 1 for a further discussion of the cooperative agreement between NuScale and the DOE.) The increase in total assets in the Mining, Industrial, Infrastructure &amp; Power segment resulted from increased working capital in support of project execution activities.
·
Total assets in the Mining, Industrial, Infrastructure &amp; Power segment as of December 31, 2017 included accounts receivable related to the two subcontracts with Westinghouse to manage the construction workforce at the Plant Vogtle and V.C. Summer nuclear power plant projects. On March 29, 2017 (“the bankruptcy petition date”), Westinghouse filed for Chapter 11 bankruptcy protection in the U.S. Bankruptcy Court, Southern District of New York. In the third quarter of 2017, the V.C. Summer project was cancelled by the owner. In the fourth quarter of 2017, the remaining scope of work on the Plant Vogtle project was transferred to a new contractor. In addition to amounts due for post-petition services, total assets as of December 31, 2017 included amounts due of $66 million and $2 million for services provided to the V.C. Summer and Plant Vogtle projects, respectively, prior to the date of the bankruptcy petition. The company filed mechanic’s liens in South Carolina against the property of the owner of the V.C. Summer project for amounts due for pre-petition services rendered to Westinghouse. Based on the company’s evaluation of available information, the company does not expect the close-out of these projects to have a material impact on the company’s results of operations.
·
Government . The increase in total assets in the Government segment resulted from increased working capital in support of project execution activities for the Power Infrastructure Restoration Project in Puerto Rico.
·
Diversified Services . During 2017, 2016 and 2015, intercompany revenue for the Diversified Services segment, excluded from the amounts shown above, was $589 million, $524 million and $439 million, respectively. The increase in total assets in the Diversified Services segment resulted from increased working capital in support of project execution activities.</t>
  </si>
  <si>
    <t>Schedule of Reconciliation of Total Segment Profit to Earnings (Loss) Before Taxes</t>
  </si>
  <si>
    <t>Year Ended December 31,
(in millions)
2017
2016
2015
Total segment profit
$
$
$
Gain related to a partial sale of a subsidiary
—
—
Pension settlement charge
—
—
)
Corporate general and administrative expense
)
)
)
Interest income (expense), net
)
)
)
Earnings attributable to noncontrolling interests
Earnings from continuing operations before taxes
$
$
$
 Corporate general and administrative expense. Foreign currency exchange losses of $21 million and foreign currency exchange gains of $35 million were included in corporate general and administrative expense during 2017 and 2016, respectively. Corporate general and administrative expense also included organizational realignment expenses (primarily severance and facility exit costs) of $20 million and $38 million during 2017 and 2016, respectively. Additionally, corporate general and administrative expense in 2016 included transaction and integration costs associated with the Stork acquisition of $25 million.</t>
  </si>
  <si>
    <t>Schedule of Operating Information by Geographic Area</t>
  </si>
  <si>
    <t>External Revenue
Total Assets
(in millions)
2017
2016
2015
2017
2016
United States
$
$
$
$
$
Canada
Asia Pacific (includes Australia)
Europe
Central and South America
Middle East and Africa
Total
$
$
$
$
$</t>
  </si>
  <si>
    <t>Acquisition of Stork Holding B.V. (Tables)</t>
  </si>
  <si>
    <t>Summary of fair values of assets acquired and liabilities assumed as of the acquisition date</t>
  </si>
  <si>
    <t>(in thousands)
In EUR
In USD
Cash and cash equivalents
€
$
Accounts and notes receivable
Contract work in process
Other current assets
Property, plant and equipment
Investments
Intangible assets
Goodwill
Deferred taxes, net
Other assets
Trade accounts payable
)
)
Advance billings on contracts
)
)
Other accrued liabilities
)
)
Revolving credit facility and other borrowings
)
)
Long-term debt
)
)
Noncurrent liabilities
)
)
Noncontrolling interests
)
)
Net assets acquired
€
$</t>
  </si>
  <si>
    <t>Schedule of pro forma financial information</t>
  </si>
  <si>
    <t>Year Ended December 31,
(in thousands)
2016
2015
Pro forma revenue
$
$
Pro forma net earnings attributable to Fluor Corporation</t>
  </si>
  <si>
    <t>Quarterly Financial Data (Unaudited) (Tables)</t>
  </si>
  <si>
    <t>Summary of quarterly results of operations</t>
  </si>
  <si>
    <t>(in millions, except per share amounts)
First
Second
Third
Fourth
Year ended December 31, 2017
Revenue
$
$
$
$
Cost of revenue
Earnings (loss) before taxes
)
Net earnings (loss)
)
Net earnings (loss) attributable to Fluor Corporation
)
Earnings (loss) per share
Basic
$
$
)
$
$
Diluted
)
Year ended December 31, 2016
Revenue
$
$
$
$
Cost of revenue
Earnings (loss) before taxes
)
Net earnings
Net earnings attributable to Fluor Corporation
Earnings per share
Basic
$
$
$
$
Diluted</t>
  </si>
  <si>
    <t>Major Accounting Policies - Engineering and Construction Contracts (Details) - USD ($) $ in Millions</t>
  </si>
  <si>
    <t>Advances on contract work in progress</t>
  </si>
  <si>
    <t>Major Accounting Policies - Research and Development (Details) - Nu Scale Power - Cost-sharing agreement, research and development activities $ in Millions</t>
  </si>
  <si>
    <t>1 Months Ended</t>
  </si>
  <si>
    <t>May 31, 2014USD ($)</t>
  </si>
  <si>
    <t>Recovery of Direct Costs</t>
  </si>
  <si>
    <t>Cost reimbursement (as a percent)</t>
  </si>
  <si>
    <t>43.00%</t>
  </si>
  <si>
    <t>Major Accounting Policies - Property, Plant and Equipment (Details) - USD ($) $ in Thousands</t>
  </si>
  <si>
    <t>Property plant and equipment</t>
  </si>
  <si>
    <t>Property, plant and equipment, at cost</t>
  </si>
  <si>
    <t>Buildings</t>
  </si>
  <si>
    <t>Buildings | Minimum</t>
  </si>
  <si>
    <t>Estimated Useful Service Lives</t>
  </si>
  <si>
    <t>20 years</t>
  </si>
  <si>
    <t>Buildings | Maximum</t>
  </si>
  <si>
    <t>40 years</t>
  </si>
  <si>
    <t>Building and leasehold improvements</t>
  </si>
  <si>
    <t>Building and leasehold improvements | Minimum</t>
  </si>
  <si>
    <t>6 years</t>
  </si>
  <si>
    <t>Building and leasehold improvements | Maximum</t>
  </si>
  <si>
    <t>Machinery and equipment | Minimum</t>
  </si>
  <si>
    <t>2 years</t>
  </si>
  <si>
    <t>Machinery and equipment | Maximum</t>
  </si>
  <si>
    <t>10 years</t>
  </si>
  <si>
    <t>Furniture and fixtures | Minimum</t>
  </si>
  <si>
    <t>Furniture and fixtures | Maximum</t>
  </si>
  <si>
    <t>Major Accounting Policies - Goodwill (Details) € in Thousands, $ in Thousands</t>
  </si>
  <si>
    <t>Dec. 31, 2017USD ($)</t>
  </si>
  <si>
    <t>Dec. 31, 2016USD ($)</t>
  </si>
  <si>
    <t>Mar. 01, 2016EUR (€)</t>
  </si>
  <si>
    <t>Mar. 01, 2016USD ($)</t>
  </si>
  <si>
    <t>Goodwill impairment</t>
  </si>
  <si>
    <t>Goodwill impaired</t>
  </si>
  <si>
    <t>Stork Holding B.V.</t>
  </si>
  <si>
    <t>Major Accounting Policies - Intangible Assets (Details) - USD ($) $ in Thousands</t>
  </si>
  <si>
    <t>Intangible assets</t>
  </si>
  <si>
    <t>Total intangible assets</t>
  </si>
  <si>
    <t>Indefinite-lived intangible asset impairment</t>
  </si>
  <si>
    <t>Intangible assets with indefinite lives impaired</t>
  </si>
  <si>
    <t>Finite-lived intangible assets amortization expense fiscal year maturity</t>
  </si>
  <si>
    <t>Customer relationships</t>
  </si>
  <si>
    <t>Finite-lived intangible assets</t>
  </si>
  <si>
    <t>Weighted-Average Life</t>
  </si>
  <si>
    <t>8 years</t>
  </si>
  <si>
    <t>Trade names</t>
  </si>
  <si>
    <t>13 years</t>
  </si>
  <si>
    <t>Other</t>
  </si>
  <si>
    <t>Indefinite-lived intangible assets</t>
  </si>
  <si>
    <t>In-process research and development</t>
  </si>
  <si>
    <t>Major Accounting Policies - Tax Effects of Components of Other Comprehensive Income (Loss) (Details) - USD ($) $ in Thousands</t>
  </si>
  <si>
    <t>Other comprehensive income (loss), Before-Tax Amount:</t>
  </si>
  <si>
    <t>Total other comprehensive income (loss), Before-Tax</t>
  </si>
  <si>
    <t>Less: Other comprehensive loss attributable to noncontrolling interests, Before-Tax</t>
  </si>
  <si>
    <t>Other comprehensive income (loss) attributable to Fluor Corporation, Before-Tax</t>
  </si>
  <si>
    <t>Other comprehensive income (loss), Tax (Expense) Benefit:</t>
  </si>
  <si>
    <t>Total other comprehensive income (loss), Tax Benefit (Expense)</t>
  </si>
  <si>
    <t>Other comprehensive income (loss) attributable to Fluor Corporation, Tax Benefit (Expense)</t>
  </si>
  <si>
    <t>Other comprehensive income (loss), Net-of-Tax Amount:</t>
  </si>
  <si>
    <t>Less: Other comprehensive loss attributable to noncontrolling interests, Net-of-Tax</t>
  </si>
  <si>
    <t>Other comprehensive income (loss) attributable to Fluor Corporation, Net-of-Tax</t>
  </si>
  <si>
    <t>Foreign currency translation adjustment, including noncontrolling interests</t>
  </si>
  <si>
    <t>Ownership share of equity method investees' other comprehensive income (loss), including noncontrolling interests</t>
  </si>
  <si>
    <t>Defined benefit pension and postretirement plan adjustments, including noncontrolling interests</t>
  </si>
  <si>
    <t>Unrealized gain (loss) on derivative contracts, including noncontrolling interests</t>
  </si>
  <si>
    <t>Unrealized gain (loss) on available-for-sale securities, including noncontrolling interests</t>
  </si>
  <si>
    <t>Major Accounting Policies - Changes in AOCI Balances by Component (Details) - USD ($) $ in Thousands</t>
  </si>
  <si>
    <t>Changes in AOCI balances by component (after-tax)</t>
  </si>
  <si>
    <t>BALANCE</t>
  </si>
  <si>
    <t>Other comprehensive income (loss) before reclassifications</t>
  </si>
  <si>
    <t>Amounts reclassified from AOCI</t>
  </si>
  <si>
    <t>Foreign Currency Translation</t>
  </si>
  <si>
    <t>Ownership Share of Equity Method Investees' Other Comprehensive Income (Loss)</t>
  </si>
  <si>
    <t>Defined Benefit Pension and Postretirement Plans</t>
  </si>
  <si>
    <t>Unrealized Gain (Loss) on Derivative Contracts</t>
  </si>
  <si>
    <t>Unrealized Gain (Loss) on Available-For-Sale Securities</t>
  </si>
  <si>
    <t>Accumulated Other Comprehensive Income (Loss), Net Attributable to Noncontrolling Interests</t>
  </si>
  <si>
    <t>Foreign Currency Translation Attributable to Noncontrolling Interests</t>
  </si>
  <si>
    <t>Unrealized Gain (Loss) on Derivative Contracts Attributable Noncontrolling Interests</t>
  </si>
  <si>
    <t>Major Accounting Policies - Significant Items Reclassified Out of AOCI (Details) - USD ($) $ in Thousands</t>
  </si>
  <si>
    <t>3 Months Ended</t>
  </si>
  <si>
    <t>Sep. 30, 2017</t>
  </si>
  <si>
    <t>Mar. 31, 2017</t>
  </si>
  <si>
    <t>Sep. 30, 2016</t>
  </si>
  <si>
    <t>Jun. 30, 2016</t>
  </si>
  <si>
    <t>Reclassifications out of accumulated other comprehensive income (loss)</t>
  </si>
  <si>
    <t>Total cost of revenue</t>
  </si>
  <si>
    <t>Income tax expense (benefit)</t>
  </si>
  <si>
    <t>Net earnings attributable to noncontrolling interests</t>
  </si>
  <si>
    <t>Foreign Currency Translation | Reclassified out of AOCI</t>
  </si>
  <si>
    <t>Ownership Share of Equity Method Investees' Other Comprehensive Income (Loss) | Reclassified out of AOCI</t>
  </si>
  <si>
    <t>Adjustments</t>
  </si>
  <si>
    <t>Income tax benefit</t>
  </si>
  <si>
    <t>Net of tax</t>
  </si>
  <si>
    <t>Unrealized gain (loss) on derivative contracts, including noncontrolling interests | Reclassified out of AOCI</t>
  </si>
  <si>
    <t>Unrealized gain (loss) on derivative contracts, including noncontrolling interests | Reclassified out of AOCI | Commodity contracts and foreign currency contracts</t>
  </si>
  <si>
    <t>Unrealized gain (loss) on derivative contracts, including noncontrolling interests | Reclassified out of AOCI | Interest rate contracts</t>
  </si>
  <si>
    <t>Unrealized Gain (Loss) on Derivative Contracts Attributable Noncontrolling Interests | Reclassified out of AOCI</t>
  </si>
  <si>
    <t>Unrealized Gain (Loss) on Derivative Contracts | Reclassified out of AOCI</t>
  </si>
  <si>
    <t>Unrealized Gain (Loss) on Available-For-Sale Securities | Reclassified out of AOCI</t>
  </si>
  <si>
    <t>Major Accounting Policies - Revenue Recognition (Details) $ in Millions</t>
  </si>
  <si>
    <t>Dec. 31, 2014segment</t>
  </si>
  <si>
    <t>Jan. 01, 2018USD ($)</t>
  </si>
  <si>
    <t>New accounting pronouncements implemented</t>
  </si>
  <si>
    <t>Number of operating segments | segment</t>
  </si>
  <si>
    <t>Minimum | ASU 2014-09</t>
  </si>
  <si>
    <t>Decrease in expected earnings</t>
  </si>
  <si>
    <t>Maximum | ASU 2014-09</t>
  </si>
  <si>
    <t>Discontinued Operations (Details) - St. Joe and Doe Run - Discontinued operations sold $ in Millions</t>
  </si>
  <si>
    <t>Dec. 31, 2015USD ($)</t>
  </si>
  <si>
    <t>After-tax loss from discontinued operations in connection with reassessment of estimated loss contingencies</t>
  </si>
  <si>
    <t>Loss from discontinued operations in connection with reassessment of estimated loss contingencies, taxes</t>
  </si>
  <si>
    <t>Consolidated Statement of Cash Flows (Details) - USD ($) $ in Thousands</t>
  </si>
  <si>
    <t>(Increase) decrease in:</t>
  </si>
  <si>
    <t>Accounts and notes receivable, net</t>
  </si>
  <si>
    <t>Contract work in progress</t>
  </si>
  <si>
    <t>Other assets</t>
  </si>
  <si>
    <t>Increase (decrease) in:</t>
  </si>
  <si>
    <t>Accrued liabilities</t>
  </si>
  <si>
    <t>Other liabilities</t>
  </si>
  <si>
    <t>Increase (decrease) in cash due to changes in operating assets and liabilities</t>
  </si>
  <si>
    <t>Cash paid during the year for:</t>
  </si>
  <si>
    <t>Interest</t>
  </si>
  <si>
    <t>Income taxes (net of refunds)</t>
  </si>
  <si>
    <t>Income Taxes - The Tax Cuts and Jobs Act (Details) - USD ($) $ in Thousands</t>
  </si>
  <si>
    <t>Jan. 01, 2018</t>
  </si>
  <si>
    <t>Recognized tax expense</t>
  </si>
  <si>
    <t>Tax expense related to deferred tax assets and liabilities</t>
  </si>
  <si>
    <t>Corporate tax rate</t>
  </si>
  <si>
    <t>35.00%</t>
  </si>
  <si>
    <t>One-time transition tax</t>
  </si>
  <si>
    <t>Additional one - time transition tax</t>
  </si>
  <si>
    <t>Foreign operations tax rate</t>
  </si>
  <si>
    <t>10.50%</t>
  </si>
  <si>
    <t>Forecast</t>
  </si>
  <si>
    <t>21.00%</t>
  </si>
  <si>
    <t>Income Taxes - Income Tax Expense (Benefit) (Details) - USD ($) $ in Thousands</t>
  </si>
  <si>
    <t>Current:</t>
  </si>
  <si>
    <t>Federal</t>
  </si>
  <si>
    <t>Foreign</t>
  </si>
  <si>
    <t>State and local</t>
  </si>
  <si>
    <t>Total current</t>
  </si>
  <si>
    <t>Deferred:</t>
  </si>
  <si>
    <t>Total deferred</t>
  </si>
  <si>
    <t>Total income tax expense</t>
  </si>
  <si>
    <t>Income Taxes - U.S. Statutory Federal Reconciliation (Details) - USD ($) $ in Thousands</t>
  </si>
  <si>
    <t>Reconciliation of U.S. statutory federal income tax expense to income tax expense</t>
  </si>
  <si>
    <t>U.S. statutory federal tax expense</t>
  </si>
  <si>
    <t>Increase (decrease) in taxes resulting from:</t>
  </si>
  <si>
    <t>State and local income taxes</t>
  </si>
  <si>
    <t>Other permanent items, net</t>
  </si>
  <si>
    <t>Worthless stock</t>
  </si>
  <si>
    <t>Foreign losses, net</t>
  </si>
  <si>
    <t>Valuation allowance, net</t>
  </si>
  <si>
    <t>Statute expirations and tax authority settlements</t>
  </si>
  <si>
    <t>Revaluation due to Section 987 tax law change</t>
  </si>
  <si>
    <t>Impact of tax reform</t>
  </si>
  <si>
    <t>International restructuring</t>
  </si>
  <si>
    <t>Other, net</t>
  </si>
  <si>
    <t>Income Taxes - Deferred Tax Assets and Liabilities (Details) - USD ($) $ in Thousands</t>
  </si>
  <si>
    <t>Accrued liabilities not currently deductible:</t>
  </si>
  <si>
    <t>Employee compensation and benefits</t>
  </si>
  <si>
    <t>Employee time-off accrual</t>
  </si>
  <si>
    <t>Project and non-project reserves</t>
  </si>
  <si>
    <t>Tax basis of investments in excess of book basis</t>
  </si>
  <si>
    <t>Net operating loss carryforward</t>
  </si>
  <si>
    <t>U.S. foreign tax credit carryforward</t>
  </si>
  <si>
    <t>Other comprehensive loss</t>
  </si>
  <si>
    <t>Total deferred tax assets</t>
  </si>
  <si>
    <t>Valuation allowance for deferred tax assets</t>
  </si>
  <si>
    <t>Deferred tax assets, net</t>
  </si>
  <si>
    <t>Deferred tax liabilities:</t>
  </si>
  <si>
    <t>Book basis of property, equipment and other capital costs in excess of tax basis</t>
  </si>
  <si>
    <t>Residual U.S. tax on unremitted non-U.S. earnings</t>
  </si>
  <si>
    <t>Dividend withholding on unremitted non-U.S. earnings</t>
  </si>
  <si>
    <t>Total deferred tax liabilities</t>
  </si>
  <si>
    <t>Deferred tax assets, net of deferred tax liabilities</t>
  </si>
  <si>
    <t>Income Taxes - Net Operating Loss Carryforwards (Details) - Foreign $ in Millions</t>
  </si>
  <si>
    <t>Net operating loss carryforwards</t>
  </si>
  <si>
    <t>Non-U.S. net operating loss carryforwards</t>
  </si>
  <si>
    <t>Net operating loss carryforwards, indefinite carry forward period</t>
  </si>
  <si>
    <t>Net operating loss carryforwards, subject to expiration</t>
  </si>
  <si>
    <t>Income Taxes - Valuation Allowance (Details) - USD ($) $ in Millions</t>
  </si>
  <si>
    <t>Valuation allowance</t>
  </si>
  <si>
    <t>Reduction of deferred tax assets due to issuance of Section 987 Regulations</t>
  </si>
  <si>
    <t>Release of valuation allowance</t>
  </si>
  <si>
    <t>Income Taxes - Income Tax Examinations (Details) $ in Millions</t>
  </si>
  <si>
    <t>IRS</t>
  </si>
  <si>
    <t>Tax audit</t>
  </si>
  <si>
    <t>Reduction in tax expense</t>
  </si>
  <si>
    <t>Income Taxes - Unrecognized Tax Benefits (Details) - USD ($) $ in Thousands</t>
  </si>
  <si>
    <t>Unrecognized tax benefits</t>
  </si>
  <si>
    <t>Unrecognized tax benefits that would impact effective tax rate</t>
  </si>
  <si>
    <t>Reconciliation of the beginning and ending amount of unrecognized tax benefits including interest and penalties</t>
  </si>
  <si>
    <t>Balance at beginning of year</t>
  </si>
  <si>
    <t>Change in tax positions of prior years</t>
  </si>
  <si>
    <t>Reduction in tax positions for statute expirations</t>
  </si>
  <si>
    <t>Reduction in tax positions for audit settlements</t>
  </si>
  <si>
    <t>Balance at end of year</t>
  </si>
  <si>
    <t>Accrued interest and penalties as of date</t>
  </si>
  <si>
    <t>Income Taxes - U.S. and Foreign Earnings from Continuing Operations before Taxes (Details) - USD ($) $ in Thousands</t>
  </si>
  <si>
    <t>U.S. and foreign earnings from continuing operations before taxes</t>
  </si>
  <si>
    <t>U.S. earnings before taxes</t>
  </si>
  <si>
    <t>Foreign earnings before taxes</t>
  </si>
  <si>
    <t>Income Taxes - Differences in year-over-year earnings from continuing operations (Details) - Energy &amp; Chemicals - USD ($) $ in Millions</t>
  </si>
  <si>
    <t>Effect of forecast revision on estimated project cost</t>
  </si>
  <si>
    <t>U.S.</t>
  </si>
  <si>
    <t>Retirement Benefits - Defined Contribution Retirement Plans (Details) - USD ($) $ in Millions</t>
  </si>
  <si>
    <t>Defined contribution retirement plans, expense recognized</t>
  </si>
  <si>
    <t>Retirement Benefits - Defined Benefit Pension Plan Amendments and Settlement (Details) $ in Thousands</t>
  </si>
  <si>
    <t>Plan amendments and settlement</t>
  </si>
  <si>
    <t>Defined Benefit Pension Plans | U.S.</t>
  </si>
  <si>
    <t>Defined Benefit Pension Plans | U.S. | Total cost of revenue</t>
  </si>
  <si>
    <t>Defined Benefit Pension Plans | U.S. | Pension settlement charge</t>
  </si>
  <si>
    <t>Retirement Benefits - Net Periodic Pension Expense for Defined Benefit Pension Plans (Details) - USD ($) $ in Thousands</t>
  </si>
  <si>
    <t>Net periodic pension expense for defined benefit pension plans</t>
  </si>
  <si>
    <t>Loss on settlement</t>
  </si>
  <si>
    <t>Defined Benefit Pension Plans</t>
  </si>
  <si>
    <t>Service cost</t>
  </si>
  <si>
    <t>Interest cost</t>
  </si>
  <si>
    <t>Expected return on assets</t>
  </si>
  <si>
    <t>Amortization of prior service credit</t>
  </si>
  <si>
    <t>Recognized net actuarial loss</t>
  </si>
  <si>
    <t>Net periodic pension expense</t>
  </si>
  <si>
    <t>Defined Benefit Pension Plans | Non-U.S.</t>
  </si>
  <si>
    <t>Retirement Benefits - Assumptions for Determining Projected Benefit Obligation and Net Periodic Cost of Defined Benefit Pension Plans (Details) - Defined Benefit Pension Plans - USD ($) $ in Millions</t>
  </si>
  <si>
    <t>Effect of change in assumptions used in calculations</t>
  </si>
  <si>
    <t>Increase in plan liability, if discount rate were reduced by 25 basis points</t>
  </si>
  <si>
    <t>For determining net periodic cost for the year:</t>
  </si>
  <si>
    <t>Discount rates (as a percent)</t>
  </si>
  <si>
    <t>1.95%</t>
  </si>
  <si>
    <t>Expected long-term rates of return on assets (as a percent)</t>
  </si>
  <si>
    <t>2.95%</t>
  </si>
  <si>
    <t>Minimum | Non-U.S.</t>
  </si>
  <si>
    <t>For determining projected benefit obligation at year-end:</t>
  </si>
  <si>
    <t>1.90%</t>
  </si>
  <si>
    <t>2.35%</t>
  </si>
  <si>
    <t>Rates of increase in compensation levels (as a percent)</t>
  </si>
  <si>
    <t>2.25%</t>
  </si>
  <si>
    <t>2.20%</t>
  </si>
  <si>
    <t>4.30%</t>
  </si>
  <si>
    <t>4.90%</t>
  </si>
  <si>
    <t>Maximum</t>
  </si>
  <si>
    <t>Estimated future employer contributions to defined benefit pension plans</t>
  </si>
  <si>
    <t>Expected contributions in next fiscal year</t>
  </si>
  <si>
    <t>Maximum | Non-U.S.</t>
  </si>
  <si>
    <t>5.50%</t>
  </si>
  <si>
    <t>5.00%</t>
  </si>
  <si>
    <t>7.00%</t>
  </si>
  <si>
    <t>8.00%</t>
  </si>
  <si>
    <t>7.40%</t>
  </si>
  <si>
    <t>Retirement Benefits - Target and Weighted Average Actual Allocations and Benefit Pension Plans (Details)</t>
  </si>
  <si>
    <t>Target allocations and the weighted average actual allocations of plan assets</t>
  </si>
  <si>
    <t>Weighted average actual allocation (as a percent)</t>
  </si>
  <si>
    <t>100.00%</t>
  </si>
  <si>
    <t>Debt securities</t>
  </si>
  <si>
    <t>68.00%</t>
  </si>
  <si>
    <t>Equity securities</t>
  </si>
  <si>
    <t>25.00%</t>
  </si>
  <si>
    <t>26.00%</t>
  </si>
  <si>
    <t>6.00%</t>
  </si>
  <si>
    <t>Minimum | Debt securities</t>
  </si>
  <si>
    <t>Target allocation (as a percent)</t>
  </si>
  <si>
    <t>65.00%</t>
  </si>
  <si>
    <t>Minimum | Equity securities</t>
  </si>
  <si>
    <t>20.00%</t>
  </si>
  <si>
    <t>Minimum | Other</t>
  </si>
  <si>
    <t>0.00%</t>
  </si>
  <si>
    <t>Maximum | Debt securities</t>
  </si>
  <si>
    <t>75.00%</t>
  </si>
  <si>
    <t>Maximum | Equity securities</t>
  </si>
  <si>
    <t>30.00%</t>
  </si>
  <si>
    <t>Maximum | Other</t>
  </si>
  <si>
    <t>10.00%</t>
  </si>
  <si>
    <t>Defined Benefit Pension Plans | Non-U.S. | Direct investment in company common stock or debt securities</t>
  </si>
  <si>
    <t>Defined Benefit Pension Plans | Maximum | Common or collective trusts</t>
  </si>
  <si>
    <t>Redemption notice period to redeem investments</t>
  </si>
  <si>
    <t>30 days</t>
  </si>
  <si>
    <t>Retirement Benefits - Fair Value Measurements and Expected Benefit Payments for Defined Benefit Pension Plans (Details) - Defined Benefit Pension Plans - USD ($) $ in Thousands</t>
  </si>
  <si>
    <t>Retirement benefits</t>
  </si>
  <si>
    <t>Plan assets, net</t>
  </si>
  <si>
    <t>Plan obligations</t>
  </si>
  <si>
    <t>Expected benefit payments for defined benefit pension plans</t>
  </si>
  <si>
    <t>2023 - 2027</t>
  </si>
  <si>
    <t>Equity securities - common or collective trusts</t>
  </si>
  <si>
    <t>Debt securities - common or collective trusts</t>
  </si>
  <si>
    <t>Debt securities - Repurchase agreements</t>
  </si>
  <si>
    <t>Corporate bonds</t>
  </si>
  <si>
    <t>Government securities</t>
  </si>
  <si>
    <t>Other - Common or collective trusts</t>
  </si>
  <si>
    <t>Guaranteed investment contracts</t>
  </si>
  <si>
    <t>Foreign currency contracts and other</t>
  </si>
  <si>
    <t>Fair Value</t>
  </si>
  <si>
    <t>Not measured at fair value</t>
  </si>
  <si>
    <t>Level 1 | Common Stock</t>
  </si>
  <si>
    <t>Level 1 | Fair Value</t>
  </si>
  <si>
    <t>Level 2 | Debt securities - Repurchase agreements</t>
  </si>
  <si>
    <t>Level 2 | Corporate bonds</t>
  </si>
  <si>
    <t>Level 2 | Government securities</t>
  </si>
  <si>
    <t>Level 2 | Foreign currency contracts and other</t>
  </si>
  <si>
    <t>Level 2 | Fair Value</t>
  </si>
  <si>
    <t>Reconciliation of the beginning and ending balances of the fair value measurements using significant unobservable inputs (Level 3):</t>
  </si>
  <si>
    <t>Actual return on plan assets, assets still held at reporting date</t>
  </si>
  <si>
    <t>Acquisitions</t>
  </si>
  <si>
    <t>Purchases</t>
  </si>
  <si>
    <t>Settlements</t>
  </si>
  <si>
    <t>Level 3 | Guaranteed investment contracts</t>
  </si>
  <si>
    <t>Level 3 | Fair Value</t>
  </si>
  <si>
    <t>Retirement Benefits - Change in Projected Benefit Obligation and Plan Assets and Funded Status of Defined Benefit Pension Plans (Details) - Defined Benefit Pension Plans - USD ($) $ in Thousands</t>
  </si>
  <si>
    <t>Change in projected benefit obligation</t>
  </si>
  <si>
    <t>Benefit obligation at beginning of year</t>
  </si>
  <si>
    <t>Defined Benefit Plan, Interest Cost</t>
  </si>
  <si>
    <t>Employee contributions</t>
  </si>
  <si>
    <t>Currency translation</t>
  </si>
  <si>
    <t>Actuarial (gain) loss</t>
  </si>
  <si>
    <t>Plan amendments</t>
  </si>
  <si>
    <t>Benefits paid</t>
  </si>
  <si>
    <t>Benefit obligation at end of year</t>
  </si>
  <si>
    <t>Change in plan assets</t>
  </si>
  <si>
    <t>Plan assets at beginning of year</t>
  </si>
  <si>
    <t>Actual return on plan assets</t>
  </si>
  <si>
    <t>Company contributions</t>
  </si>
  <si>
    <t>Plan assets at end of year</t>
  </si>
  <si>
    <t>Funded Status - (Under)/overfunded amounts</t>
  </si>
  <si>
    <t>Amounts recognized in the Consolidated Balance Sheet</t>
  </si>
  <si>
    <t>Accumulated other comprehensive loss (pre-tax)</t>
  </si>
  <si>
    <t>Amount of accumulated other comprehensive loss expected to be recognized as components of net periodic pension expense in next fiscal year</t>
  </si>
  <si>
    <t>Pension plans with accumulated benefit obligations in excess of plan assets</t>
  </si>
  <si>
    <t>Projected benefit obligations in excess of plan assets</t>
  </si>
  <si>
    <t>Fair value of plan assets for plans with projected benefit obligations in excess of plan assets</t>
  </si>
  <si>
    <t>The total accumulated benefit obligation</t>
  </si>
  <si>
    <t>Pension liabilities included in other accrued liabilities</t>
  </si>
  <si>
    <t>Noncurrent liabilities</t>
  </si>
  <si>
    <t>Pension liabilities included in noncurrent liabilities</t>
  </si>
  <si>
    <t>Pension assets included in other assets</t>
  </si>
  <si>
    <t>Retirement Benefits - Multiemployer Pension Plans (Details) $ in Millions</t>
  </si>
  <si>
    <t>Dec. 31, 2017USD ($)project</t>
  </si>
  <si>
    <t>Multiemployer pension plans</t>
  </si>
  <si>
    <t>Company contributions to multiemployer pension plans | $</t>
  </si>
  <si>
    <t>Number of nuclear power plant projects | project</t>
  </si>
  <si>
    <t>Fair Value of Financial Instruments - Recurring Basis (Details) - USD ($) $ in Thousands</t>
  </si>
  <si>
    <t>Fair value of assets and liabilities measured on recurring basis</t>
  </si>
  <si>
    <t>Other-than-temporary impairment of available-for-sale securities</t>
  </si>
  <si>
    <t>Proceeds from sale and maturity of available-for-sale securities</t>
  </si>
  <si>
    <t>Proceeds from the sales and maturities of available-for-sale securities</t>
  </si>
  <si>
    <t>Marketable securities, available-for-sale | Minimum</t>
  </si>
  <si>
    <t>Debt securities maturity period</t>
  </si>
  <si>
    <t>1 year</t>
  </si>
  <si>
    <t>Marketable securities, available-for-sale | Maximum</t>
  </si>
  <si>
    <t>3 years</t>
  </si>
  <si>
    <t>Fair Value, Measurements, Recurring</t>
  </si>
  <si>
    <t>Fair Value, Measurements, Recurring | Money market funds</t>
  </si>
  <si>
    <t>Available-for-sale Securities</t>
  </si>
  <si>
    <t>Fair Value, Measurements, Recurring | U.S. agency securities</t>
  </si>
  <si>
    <t>Fair Value, Measurements, Recurring | U.S. Treasury securities</t>
  </si>
  <si>
    <t>Fair Value, Measurements, Recurring | Corporate debt securities</t>
  </si>
  <si>
    <t>Fair Value, Measurements, Recurring | Commercial paper</t>
  </si>
  <si>
    <t>Fair Value, Measurements, Recurring | Commodity contracts</t>
  </si>
  <si>
    <t>Derivative assets</t>
  </si>
  <si>
    <t>Derivative liabilities</t>
  </si>
  <si>
    <t>Fair Value, Measurements, Recurring | Foreign currency contracts</t>
  </si>
  <si>
    <t>Fair Value, Measurements, Recurring | Level 1</t>
  </si>
  <si>
    <t>Fair Value, Measurements, Recurring | Level 2</t>
  </si>
  <si>
    <t>Fair Value, Measurements, Recurring | Level 2 | Commodity contracts</t>
  </si>
  <si>
    <t>Fair Value, Measurements, Recurring | Level 2 | Foreign currency contracts</t>
  </si>
  <si>
    <t>Fair Value of Financial Instruments - Financial Instruments Not Required to be Measured at Fair Value (Details) $ in Thousands, € in Millions</t>
  </si>
  <si>
    <t>Dec. 31, 2017EUR (€)</t>
  </si>
  <si>
    <t>Nov. 30, 2014</t>
  </si>
  <si>
    <t>Sep. 30, 2011</t>
  </si>
  <si>
    <t>Revolving Credit Facility</t>
  </si>
  <si>
    <t>Estimated fair values of the company's financial instruments that are not measured at fair value on a recurring basis</t>
  </si>
  <si>
    <t>Maximum borrowing capacity | €</t>
  </si>
  <si>
    <t>Interest rate (as a percent)</t>
  </si>
  <si>
    <t>3.375% Senior Notes</t>
  </si>
  <si>
    <t>3.375%</t>
  </si>
  <si>
    <t>3.5% Senior Notes</t>
  </si>
  <si>
    <t>3.50%</t>
  </si>
  <si>
    <t>Carrying Value</t>
  </si>
  <si>
    <t>Notes receivable, including noncurrent portion</t>
  </si>
  <si>
    <t>Carrying Value | Revolving Credit Facility</t>
  </si>
  <si>
    <t>Debt</t>
  </si>
  <si>
    <t>Carrying Value | 1.750% Senior Notes</t>
  </si>
  <si>
    <t>Carrying Value | 3.375% Senior Notes</t>
  </si>
  <si>
    <t>Carrying Value | 3.5% Senior Notes</t>
  </si>
  <si>
    <t>Carrying Value | Notes payable, including noncurrent portion</t>
  </si>
  <si>
    <t>Fair Value | Level 2</t>
  </si>
  <si>
    <t>Fair Value | Level 2 | Revolving Credit Facility</t>
  </si>
  <si>
    <t>Fair Value | Level 2 | 1.750% Senior Notes</t>
  </si>
  <si>
    <t>Fair Value | Level 2 | 3.375% Senior Notes</t>
  </si>
  <si>
    <t>Fair Value | Level 2 | 3.5% Senior Notes</t>
  </si>
  <si>
    <t>Fair Value | Level 2 | Notes payable, including noncurrent portion</t>
  </si>
  <si>
    <t>Fair Value | Level 3</t>
  </si>
  <si>
    <t>Bank deposits | Carrying Value</t>
  </si>
  <si>
    <t>Bank deposits | Fair Value | Level 1</t>
  </si>
  <si>
    <t>Time deposits | Carrying Value</t>
  </si>
  <si>
    <t>Time deposits | Fair Value | Level 2</t>
  </si>
  <si>
    <t>Derivatives and Hedging - Notional Amounts and Fair Values (Details) - Designated as Hedging Instrument - USD ($) $ in Thousands</t>
  </si>
  <si>
    <t>Derivatives, Fair Value</t>
  </si>
  <si>
    <t>Asset Derivatives</t>
  </si>
  <si>
    <t>Liability Derivatives</t>
  </si>
  <si>
    <t>Commodity contracts</t>
  </si>
  <si>
    <t>Total gross notional amount</t>
  </si>
  <si>
    <t>Commodity contracts | Other current assets</t>
  </si>
  <si>
    <t>Commodity contracts | Other accrued liabilities</t>
  </si>
  <si>
    <t>Foreign currency contracts</t>
  </si>
  <si>
    <t>Foreign currency contracts | Other current assets</t>
  </si>
  <si>
    <t>Foreign currency contracts | Other assets</t>
  </si>
  <si>
    <t>Foreign currency contracts | Other accrued liabilities</t>
  </si>
  <si>
    <t>Foreign currency contracts | Noncurrent liabilities</t>
  </si>
  <si>
    <t>Derivatives and Hedging - Gains (Losses) Associated with Fair Value and Cash Flow Hedges (Details) - USD ($) $ in Thousands</t>
  </si>
  <si>
    <t>Derivative Instruments, Gain (Loss)</t>
  </si>
  <si>
    <t>After-tax amount of gain (loss) recognized in OCI</t>
  </si>
  <si>
    <t>After-tax amount of gain (loss) reclassified from AOCI into earnings</t>
  </si>
  <si>
    <t>Commodity contracts | Total cost of revenue</t>
  </si>
  <si>
    <t>Foreign currency contracts | Total cost of revenue</t>
  </si>
  <si>
    <t>Foreign currency contracts | Corporate general and administrative expense</t>
  </si>
  <si>
    <t>Pre-tax net gains (losses) recognized in earnings associated with hedging instruments designated as fair value hedges</t>
  </si>
  <si>
    <t>Interest rate contracts | Interest expense</t>
  </si>
  <si>
    <t>Derivatives and Hedging - Derivative Contracts Not Designated as Hedging Instruments (Details) - USD ($) $ in Millions</t>
  </si>
  <si>
    <t>Total cost of revenue | Maximum</t>
  </si>
  <si>
    <t>Derivatives</t>
  </si>
  <si>
    <t>Recognized gains/losses associated with derivative contracts not designated as hedging instruments</t>
  </si>
  <si>
    <t>Deemed embedded derivatives</t>
  </si>
  <si>
    <t>Deemed embedded derivatives | Total cost of revenue</t>
  </si>
  <si>
    <t>Not designated as hedging instrument | Foreign currency contracts</t>
  </si>
  <si>
    <t>Financing Arrangements - Credit Facilities (Details)</t>
  </si>
  <si>
    <t>Other borrowings</t>
  </si>
  <si>
    <t>Amount outstanding under credit facilities</t>
  </si>
  <si>
    <t>Committed credit line | Other borrowings</t>
  </si>
  <si>
    <t>Maximum borrowing capacity</t>
  </si>
  <si>
    <t>Committed credit line | Other borrowings | $1.7 billion Revolving Loan and Letter of Credit Facility</t>
  </si>
  <si>
    <t>Maximum borrowing capacity additional amount, subject to certain conditions</t>
  </si>
  <si>
    <t>Committed credit line | Other borrowings | $1.7 billion Revolving Loan and Letter of Credit Facility | Maximum</t>
  </si>
  <si>
    <t>Ratio of consolidated debt to tangible net worth (as a percent)</t>
  </si>
  <si>
    <t>Committed credit line | Other borrowings | $1.7 billion Revolving Loan and Letter of Credit Facility | Maximum | Subsidiaries</t>
  </si>
  <si>
    <t>Aggregate amount of debt</t>
  </si>
  <si>
    <t>Committed credit line | Other borrowings | $1.8 billion Revolving Loan and Letter of Credit Facility</t>
  </si>
  <si>
    <t>Committed credit line | Other borrowings | $1.8 billion Revolving Loan and Letter of Credit Facility | Maximum</t>
  </si>
  <si>
    <t>Committed credit line | Other borrowings | $1.8 billion Revolving Loan and Letter of Credit Facility | Maximum | Subsidiaries</t>
  </si>
  <si>
    <t>Committed credit line | Revolving Credit Facility</t>
  </si>
  <si>
    <t>Financing Arrangements - Senior notes and debt related to Stork (Details) € in Millions, $ in Millions</t>
  </si>
  <si>
    <t>Mar. 17, 2016EUR (€)</t>
  </si>
  <si>
    <t>Mar. 17, 2016USD ($)</t>
  </si>
  <si>
    <t>Apr. 30, 2016EUR (€)</t>
  </si>
  <si>
    <t>Mar. 31, 2016EUR (€)</t>
  </si>
  <si>
    <t>Mar. 31, 2016USD ($)</t>
  </si>
  <si>
    <t>Nov. 30, 2014USD ($)</t>
  </si>
  <si>
    <t>Sep. 30, 2011USD ($)</t>
  </si>
  <si>
    <t>Mar. 31, 2017EUR (€)</t>
  </si>
  <si>
    <t>Apr. 30, 2017EUR (€)</t>
  </si>
  <si>
    <t>Mar. 02, 2016EUR (€)</t>
  </si>
  <si>
    <t>Mar. 02, 2016USD ($)</t>
  </si>
  <si>
    <t>Stork Notes</t>
  </si>
  <si>
    <t>Debt outstanding</t>
  </si>
  <si>
    <t>11.00%</t>
  </si>
  <si>
    <t>Outstanding debt redeemed</t>
  </si>
  <si>
    <t>Redemption premium</t>
  </si>
  <si>
    <t>Debt issued | €</t>
  </si>
  <si>
    <t>Proceeds from issuance of notes, net of underwriting discounts</t>
  </si>
  <si>
    <t>Redemption price at which debt may be redeemed (as a percent)</t>
  </si>
  <si>
    <t>1.750% Senior Notes | Change of control triggering event</t>
  </si>
  <si>
    <t>101.00%</t>
  </si>
  <si>
    <t>1.750% Senior Notes | On or after December 21, 2022</t>
  </si>
  <si>
    <t>1.750% Senior Notes | Minimum | Prior to December 21, 2022</t>
  </si>
  <si>
    <t>Debt issued</t>
  </si>
  <si>
    <t>3.5% Senior Notes | On or after September 15, 2024</t>
  </si>
  <si>
    <t>3.5% Senior Notes | Minimum | Prior to September 15, 2024</t>
  </si>
  <si>
    <t>3.375% Senior Notes | Change of control triggering event</t>
  </si>
  <si>
    <t>3.375% Senior Notes | Minimum</t>
  </si>
  <si>
    <t>Other borrowings | Committed credit line</t>
  </si>
  <si>
    <t>Repayment of outstanding borrowings</t>
  </si>
  <si>
    <t>Other borrowings | Committed credit line | Super Senior Revolving Credit Facility</t>
  </si>
  <si>
    <t>Repayment of outstanding borrowings | €</t>
  </si>
  <si>
    <t>Other borrowings | Committed credit line | April 2016 Revolving Credit Facility due April 2017</t>
  </si>
  <si>
    <t>Stork Holding B.V. | Certain other outstanding debt obligations</t>
  </si>
  <si>
    <t>Repayments of Assumed Debt</t>
  </si>
  <si>
    <t>Euribor | Other borrowings | Committed credit line | Super Senior Revolving Credit Facility</t>
  </si>
  <si>
    <t>Margin added to variable rate (as a percent)</t>
  </si>
  <si>
    <t>3.75%</t>
  </si>
  <si>
    <t>Euribor | Other borrowings | Committed credit line | April 2016 Revolving Credit Facility due April 2017</t>
  </si>
  <si>
    <t>0.75%</t>
  </si>
  <si>
    <t>Financing Arrangements - Consolidated Debt (Details) - USD ($) $ in Thousands</t>
  </si>
  <si>
    <t>Current debt</t>
  </si>
  <si>
    <t>Long-Term:</t>
  </si>
  <si>
    <t>Long-term debt</t>
  </si>
  <si>
    <t>Interest rates on debt</t>
  </si>
  <si>
    <t>Financing Arrangements - Other Borrowings (Details) - USD ($) $ in Millions</t>
  </si>
  <si>
    <t>Short-term credit facility</t>
  </si>
  <si>
    <t>Other Noncurrent Liabilities (Details) - USD ($) $ in Thousands</t>
  </si>
  <si>
    <t>Noncurrent liabilities and noncurrent assets</t>
  </si>
  <si>
    <t>Deferred compensation and retirement obligations included in noncurrent liabilities</t>
  </si>
  <si>
    <t>Accrued retention amount related to insurance coverages</t>
  </si>
  <si>
    <t>Stock-Based Plans - Recorded Compensation Cost (Details) - USD ($) $ in Millions</t>
  </si>
  <si>
    <t>Recorded compensation cost for stock based payment arrangements, net of tax</t>
  </si>
  <si>
    <t>Recognized tax benefits for stock based payment arrangements</t>
  </si>
  <si>
    <t>Stock-Based Plans - Restricted Stock, Restricted Stock Unit and Stock Option Activity, Terms and Significant Assumptions for Options (Details) $ / shares in Units, $ in Millions</t>
  </si>
  <si>
    <t>Dec. 31, 2017USD ($)$ / sharesshares</t>
  </si>
  <si>
    <t>Dec. 31, 2016USD ($)$ / sharesshares</t>
  </si>
  <si>
    <t>Dec. 31, 2015USD ($)$ / sharesshares</t>
  </si>
  <si>
    <t>Stock-based plans</t>
  </si>
  <si>
    <t>Shares available for future grant under the various stock plans (in shares) | shares</t>
  </si>
  <si>
    <t>Restricted Stock or Restricted Stock Units</t>
  </si>
  <si>
    <t>Restricted Stock or Restricted Stock Units activity</t>
  </si>
  <si>
    <t>Outstanding as of beginning of year (in shares) | shares</t>
  </si>
  <si>
    <t>Granted (in shares) | shares</t>
  </si>
  <si>
    <t>Expired or cancelled (in shares) | shares</t>
  </si>
  <si>
    <t>Vested/exercised (in shares) | shares</t>
  </si>
  <si>
    <t>Outstanding as of end of year (in shares) | shares</t>
  </si>
  <si>
    <t>Outstanding as of beginning of year, weighted average grant date fair value (in dollars per share) | $ / shares</t>
  </si>
  <si>
    <t>Granted, weighted average grant date fair value (in dollars per share) | $ / shares</t>
  </si>
  <si>
    <t>Cancelled, weighted average grant date fair value (in dollars per share) | $ / shares</t>
  </si>
  <si>
    <t>Vested, weighted average grant date fair value (in dollars per share) | $ / shares</t>
  </si>
  <si>
    <t>Outstanding as of end of year, weighted average grant date fair value (in dollars per share) | $ / shares</t>
  </si>
  <si>
    <t>Restricted Stock or Restricted Stock Units | Corporate general and administrative expense</t>
  </si>
  <si>
    <t>Recognized compensation expense | $</t>
  </si>
  <si>
    <t>Restricted stock units</t>
  </si>
  <si>
    <t>Ratio of shares granted to available shares</t>
  </si>
  <si>
    <t>Vesting period</t>
  </si>
  <si>
    <t>Stock Options</t>
  </si>
  <si>
    <t>Stock option activity</t>
  </si>
  <si>
    <t>Outstanding as of beginning of year (in dollars per share) | $ / shares</t>
  </si>
  <si>
    <t>Granted (in dollars per share) | $ / shares</t>
  </si>
  <si>
    <t>Expired or cancelled (in dollars per share) | $ / shares</t>
  </si>
  <si>
    <t>Exercised (in dollars per share) | $ / shares</t>
  </si>
  <si>
    <t>Outstanding as of end of year (in dollars per share) | $ / shares</t>
  </si>
  <si>
    <t>Options exercisable (in shares) | shares</t>
  </si>
  <si>
    <t>Options exercisable (in dollars per share) | $ / shares</t>
  </si>
  <si>
    <t>Remaining unvested options outstanding and expected to vest (in shares) | shares</t>
  </si>
  <si>
    <t>Remaining unvested options outstanding and expected to vest (in dollars per share) | $ / shares</t>
  </si>
  <si>
    <t>Total intrinsic value of stock options exercised | $</t>
  </si>
  <si>
    <t>Balance of unamortized expense | $</t>
  </si>
  <si>
    <t>Weighted average period of recognition of unamortized expense</t>
  </si>
  <si>
    <t>1 year 2 months 12 days</t>
  </si>
  <si>
    <t>Term of stock-based award</t>
  </si>
  <si>
    <t>Fair value on the grant date and the significant assumptions used in the Black-Scholes option-pricing model</t>
  </si>
  <si>
    <t>Weighted average grant date fair value (in dollars per share) | $ / shares</t>
  </si>
  <si>
    <t>Expected life of options (in years)</t>
  </si>
  <si>
    <t>5 years 9 months 18 days</t>
  </si>
  <si>
    <t>6 years 1 month 6 days</t>
  </si>
  <si>
    <t>Risk-free interest rate (as a percent)</t>
  </si>
  <si>
    <t>2.30%</t>
  </si>
  <si>
    <t>1.60%</t>
  </si>
  <si>
    <t>Expected volatility (as a percent)</t>
  </si>
  <si>
    <t>27.80%</t>
  </si>
  <si>
    <t>32.40%</t>
  </si>
  <si>
    <t>Expected annual dividend (in dollars per share) | $ / shares</t>
  </si>
  <si>
    <t>Blend of historical and implied volatility</t>
  </si>
  <si>
    <t>50.00%</t>
  </si>
  <si>
    <t>Stock Options | Corporate general and administrative expense</t>
  </si>
  <si>
    <t>Restricted shares</t>
  </si>
  <si>
    <t>Fair value of restricted stock units and shares vested | $</t>
  </si>
  <si>
    <t>1 year 1 month 6 days</t>
  </si>
  <si>
    <t>Performance-based VDI units</t>
  </si>
  <si>
    <t>Performance-based VDI units | Corporate general and administrative expense</t>
  </si>
  <si>
    <t>Performance-based VDI units | Executives</t>
  </si>
  <si>
    <t>Stock-Based Plans - Range of Exercise Prices and Intrinsic Value Related to Options Outstanding (Details) $ / shares in Units, $ in Millions</t>
  </si>
  <si>
    <t>Share-based Compensation, Shares Authorized under Stock Option Plans, Exercise Price Range</t>
  </si>
  <si>
    <t>Number Options Outstanding (in shares) | shares</t>
  </si>
  <si>
    <t>Weighted Average Remaining Contractual Life</t>
  </si>
  <si>
    <t>6 years 3 months 18 days</t>
  </si>
  <si>
    <t>Weighted Average Exercise Price (in dollars per share)</t>
  </si>
  <si>
    <t>Number Options Exercisable (in shares) | shares</t>
  </si>
  <si>
    <t>Weighted Average Remaining Contractual Life, Exercisable</t>
  </si>
  <si>
    <t>5 years 2 months 12 days</t>
  </si>
  <si>
    <t>Weighted Average Exercise Price Per Share (in dollars per share)</t>
  </si>
  <si>
    <t>Options outstanding, aggregate intrinsic value | $</t>
  </si>
  <si>
    <t>Options exercisable, aggregate intrinsic value | $</t>
  </si>
  <si>
    <t>$30.46 - $35.00</t>
  </si>
  <si>
    <t>Range of Exercise Prices, low end of range (in dollars per share)</t>
  </si>
  <si>
    <t>Range of Exercise Prices, high end of range (in dollars per share)</t>
  </si>
  <si>
    <t>$42.75 - $62.50</t>
  </si>
  <si>
    <t>6 years 10 months 24 days</t>
  </si>
  <si>
    <t>5 years 7 months 6 days</t>
  </si>
  <si>
    <t>$68.36 - $80.12</t>
  </si>
  <si>
    <t>4 years 7 months 6 days</t>
  </si>
  <si>
    <t>Stock-Based Plans - VDI Units (Details) - Performance-based VDI units - USD ($) $ / shares in Units, $ in Millions</t>
  </si>
  <si>
    <t>VDI units</t>
  </si>
  <si>
    <t>Post vesting holding period restriction</t>
  </si>
  <si>
    <t>Unamortized compensation expense</t>
  </si>
  <si>
    <t>Performance-based liabilities paid during year</t>
  </si>
  <si>
    <t>Recognized compensation expense</t>
  </si>
  <si>
    <t>Executives</t>
  </si>
  <si>
    <t>Granted (in shares)</t>
  </si>
  <si>
    <t>2017 VDI Plan | Executives</t>
  </si>
  <si>
    <t>Expected amount of shares granted (in shares)</t>
  </si>
  <si>
    <t>Expected weighted average grant date fair value (in dollars per share)</t>
  </si>
  <si>
    <t>2016 VDI Plan | Executives</t>
  </si>
  <si>
    <t>Earnings Per Share (Details) - USD ($) $ / shares in Units, $ in Thousands</t>
  </si>
  <si>
    <t>Amounts attributable to Fluor Corporation:</t>
  </si>
  <si>
    <t>Loss from discontinued operations, net of tax</t>
  </si>
  <si>
    <t>Basic EPS:</t>
  </si>
  <si>
    <t>Weighted average common shares outstanding (in shares)</t>
  </si>
  <si>
    <t>Basic EPS attributable to Fluor Corporation:</t>
  </si>
  <si>
    <t>Net earnings (in dollars per share)</t>
  </si>
  <si>
    <t>Diluted EPS:</t>
  </si>
  <si>
    <t>Diluted effect:</t>
  </si>
  <si>
    <t>Employee stock options, restricted stock units and shares and Value Driver Incentive units (in shares)</t>
  </si>
  <si>
    <t>Conversion equivalent of dilutive convertible debt (in shares)</t>
  </si>
  <si>
    <t>Weighted average diluted shares outstanding (in shares)</t>
  </si>
  <si>
    <t>Diluted EPS attributable to Fluor Corporation:</t>
  </si>
  <si>
    <t>Anti-dilutive securities not included above (in shares)</t>
  </si>
  <si>
    <t>Repurchases of common stock</t>
  </si>
  <si>
    <t>Common stock repurchased and cancelled, shares (in shares)</t>
  </si>
  <si>
    <t>Common stock repurchased and cancelled, amount (in dollars)</t>
  </si>
  <si>
    <t>1.5% Convertible Senior Notes</t>
  </si>
  <si>
    <t>1.50%</t>
  </si>
  <si>
    <t>Lease Obligations - Rent Expense and Future Minimum Rentals (Details) - USD ($) $ in Thousands</t>
  </si>
  <si>
    <t>Net rental expense</t>
  </si>
  <si>
    <t>Obligations for minimum rentals under non-cancelable operating leases</t>
  </si>
  <si>
    <t>Thereafter</t>
  </si>
  <si>
    <t>Lease Obligations - Sale and Lease Back of Buildings (Details) $ in Thousands</t>
  </si>
  <si>
    <t>Dec. 31, 2015USD ($)building</t>
  </si>
  <si>
    <t>Sale lease back transaction</t>
  </si>
  <si>
    <t>Sale and leaseback of office buildings</t>
  </si>
  <si>
    <t>Number of buildings | building</t>
  </si>
  <si>
    <t>Term of lease</t>
  </si>
  <si>
    <t>12 years</t>
  </si>
  <si>
    <t>Remaining deferred gain will be amortized over the remaining life of the lease</t>
  </si>
  <si>
    <t>Sale and leaseback of office buildings | Corporate general and administrative expense</t>
  </si>
  <si>
    <t>Gain on sale of property</t>
  </si>
  <si>
    <t>Gain on sale of property recognized</t>
  </si>
  <si>
    <t>Noncontrolling Interests (Details) - USD ($) $ in Thousands</t>
  </si>
  <si>
    <t>Contingencies and Commitments (Details) $ in Millions, $ in Millions</t>
  </si>
  <si>
    <t>Dec. 31, 2016AUD ($)</t>
  </si>
  <si>
    <t>Damages sought</t>
  </si>
  <si>
    <t>Contracts receivable, claims and uncertain amounts</t>
  </si>
  <si>
    <t>Amount of disputed back charges</t>
  </si>
  <si>
    <t>Guarantees (Details) $ in Billions</t>
  </si>
  <si>
    <t>Performance Guarantee</t>
  </si>
  <si>
    <t>Estimated performance guarantees outstanding</t>
  </si>
  <si>
    <t>Partnerships and Joint Ventures - Ownership and Receivables (Details) - USD ($) $ in Millions</t>
  </si>
  <si>
    <t>Partnership | Majority</t>
  </si>
  <si>
    <t>Variable interest entity information</t>
  </si>
  <si>
    <t>Entity's interest in partnership or joint venture (as a percent)</t>
  </si>
  <si>
    <t>Joint ventures | Majority</t>
  </si>
  <si>
    <t>Unconsolidated variable interest entities | Accounts and notes receivable, net</t>
  </si>
  <si>
    <t>Receivables related to work performed for unconsolidated partnerships and joint ventures</t>
  </si>
  <si>
    <t>Notes receivable</t>
  </si>
  <si>
    <t>Unconsolidated variable interest entities | Other assets</t>
  </si>
  <si>
    <t>Partnerships and Joint Ventures - Unconsolidated Partnerships and Joint Ventures and Equity Method Investments (Details) - USD ($) $ in Millions</t>
  </si>
  <si>
    <t>Investments in unconsolidated partnerships and joint ventures under equity method</t>
  </si>
  <si>
    <t>Balance Sheet Information:</t>
  </si>
  <si>
    <t>Current assets</t>
  </si>
  <si>
    <t>Noncurrent assets</t>
  </si>
  <si>
    <t>Current liabilities</t>
  </si>
  <si>
    <t>Income Statement Information:</t>
  </si>
  <si>
    <t>Revenue</t>
  </si>
  <si>
    <t>Direct cost</t>
  </si>
  <si>
    <t>Partnerships and Joint Ventures - Joint Venture Investment Agreement (Details) $ in Millions</t>
  </si>
  <si>
    <t>Feb. 29, 2016USD ($)company</t>
  </si>
  <si>
    <t>COOEC Fluor Heavy Industries Co., Ltd.</t>
  </si>
  <si>
    <t>Commitments</t>
  </si>
  <si>
    <t>Cash investment in joint venture</t>
  </si>
  <si>
    <t>Ownership interest in joint venture (as a percent)</t>
  </si>
  <si>
    <t>49.00%</t>
  </si>
  <si>
    <t>COOEC Fluor Heavy Industries Co., Ltd. | Funding commitment, additional investments</t>
  </si>
  <si>
    <t>Commitment amount</t>
  </si>
  <si>
    <t>Offshore Oil Engineering Co., Ltd. | COOEC Fluor Heavy Industries Co., Ltd.</t>
  </si>
  <si>
    <t>51.00%</t>
  </si>
  <si>
    <t>Number of parties to joint venture | company</t>
  </si>
  <si>
    <t>Partnerships and Joint Ventures - Variable Interest Entities (Details) - USD ($) $ in Millions</t>
  </si>
  <si>
    <t>Unconsolidated variable interest entities</t>
  </si>
  <si>
    <t>Net carrying value of the unconsolidated VIEs</t>
  </si>
  <si>
    <t>Unconsolidated variable interest entities | Future funding commitment</t>
  </si>
  <si>
    <t>Carrying value of assets</t>
  </si>
  <si>
    <t>Carrying value of liabilities</t>
  </si>
  <si>
    <t>Operations by Business Segment and Geographic Area - Reportable Segments (Details)</t>
  </si>
  <si>
    <t>Dec. 31, 2017segment</t>
  </si>
  <si>
    <t>Number of reportable segments</t>
  </si>
  <si>
    <t>Operations by Business Segment and Geographic Area - Concentrations (Details) - Customer concentration - Consolidated revenue - Single customer</t>
  </si>
  <si>
    <t>Energy &amp; Chemicals</t>
  </si>
  <si>
    <t>Concentration risk</t>
  </si>
  <si>
    <t>Concentration risk (as a percentage)</t>
  </si>
  <si>
    <t>13.00%</t>
  </si>
  <si>
    <t>Government Segment</t>
  </si>
  <si>
    <t>15.00%</t>
  </si>
  <si>
    <t>12.00%</t>
  </si>
  <si>
    <t>Operations by Business Segment and Geographic Area - External Revenue and Segment Profit (Loss) (Details) - USD ($) $ in Thousands</t>
  </si>
  <si>
    <t>External revenue</t>
  </si>
  <si>
    <t>Revenues</t>
  </si>
  <si>
    <t>Reportable segments</t>
  </si>
  <si>
    <t>Segment Profit (Loss)</t>
  </si>
  <si>
    <t>Energy &amp; Chemicals | Reportable segments</t>
  </si>
  <si>
    <t>Mining, Industrial, Infrastructure &amp; Power</t>
  </si>
  <si>
    <t>Mining, Industrial, Infrastructure &amp; Power | Reportable segments</t>
  </si>
  <si>
    <t>Government Segment | Reportable segments</t>
  </si>
  <si>
    <t>Diversified Services</t>
  </si>
  <si>
    <t>Diversified Services | Reportable segments</t>
  </si>
  <si>
    <t>Diversified Services | Intercompany</t>
  </si>
  <si>
    <t>Operations by Business Segment and Geographic Area - Depreciation and Amortization of Fixed Assets and Capital Expenditures (Details) - USD ($) $ in Thousands</t>
  </si>
  <si>
    <t>Depreciation and amortization of fixed assets</t>
  </si>
  <si>
    <t>Total depreciation and amortization of fixed assets</t>
  </si>
  <si>
    <t>Total capital expenditures</t>
  </si>
  <si>
    <t>Corporate and other</t>
  </si>
  <si>
    <t>Operations by Business Segment and Geographic Area - Total Assets and Goodwill (Details) - USD ($) $ in Thousands</t>
  </si>
  <si>
    <t>Segment reporting information</t>
  </si>
  <si>
    <t>Total assets</t>
  </si>
  <si>
    <t>Reportable segments | Energy &amp; Chemicals</t>
  </si>
  <si>
    <t>Reportable segments | Mining, Industrial, Infrastructure &amp; Power</t>
  </si>
  <si>
    <t>Reportable segments | Government Segment</t>
  </si>
  <si>
    <t>Reportable segments | Diversified Services</t>
  </si>
  <si>
    <t>Operations by Business Segment and Geographic Area - Additional Operating Information (Details) $ / shares in Units, $ in Millions</t>
  </si>
  <si>
    <t>Dec. 31, 2017USD ($)item$ / shares</t>
  </si>
  <si>
    <t>Dec. 31, 2016USD ($)$ / shares</t>
  </si>
  <si>
    <t>Dec. 31, 2015USD ($)$ / shares</t>
  </si>
  <si>
    <t>Westinghouse</t>
  </si>
  <si>
    <t>Number of subcontracts | item</t>
  </si>
  <si>
    <t>V.C. Summer</t>
  </si>
  <si>
    <t>Accounts receivable</t>
  </si>
  <si>
    <t>Plant Vogtle</t>
  </si>
  <si>
    <t>Nu Scale Power | Cost-sharing agreement, research and development activities</t>
  </si>
  <si>
    <t>Qualified expenses reimbursed</t>
  </si>
  <si>
    <t>Effect of forecast revision on estimated project cost, in dollars per diluted share | $ / shares</t>
  </si>
  <si>
    <t>Mining, Industrial, Infrastructure &amp; Power | Forecast revisions for gas-fired power plant in Brunswick County, Virginia</t>
  </si>
  <si>
    <t>Loss</t>
  </si>
  <si>
    <t>Loss per diluted share (in dollars per share) | $ / shares</t>
  </si>
  <si>
    <t>U.S. | Energy &amp; Chemicals</t>
  </si>
  <si>
    <t>U.S. | Mining, Industrial, Infrastructure &amp; Power</t>
  </si>
  <si>
    <t>Reportable segments | Mining, Industrial, Infrastructure &amp; Power | Nu Scale Power</t>
  </si>
  <si>
    <t>Research and development expense</t>
  </si>
  <si>
    <t>Reportable segments | Mining, Industrial, Infrastructure &amp; Power | Nu Scale Power | Cost-sharing agreement, research and development activities | U.S. Department of Energy | Total cost of revenue</t>
  </si>
  <si>
    <t>Operations by Business Segment and Geographic Area - Reconciliation to Consolidated Amounts (Details) - USD ($) $ in Thousands</t>
  </si>
  <si>
    <t>Reconciliation of total segment profit to earnings (loss) before taxes</t>
  </si>
  <si>
    <t>Interest income (expense), net</t>
  </si>
  <si>
    <t>Earnings attributable to noncontrolling interests</t>
  </si>
  <si>
    <t>Corporate general and administrative expense | Stork Holding B.V.</t>
  </si>
  <si>
    <t>Foreign currency exchange gain or (loss)</t>
  </si>
  <si>
    <t>Organizational realignment expenses</t>
  </si>
  <si>
    <t>Transaction and integration costs</t>
  </si>
  <si>
    <t>Total segment profit</t>
  </si>
  <si>
    <t>Operations by Business Segment and Geographic Area - External Revenue and Total Assets by Geographic Area (Details) - USD ($) $ in Thousands</t>
  </si>
  <si>
    <t>Revenues from external customers and long lived assets</t>
  </si>
  <si>
    <t>Assets</t>
  </si>
  <si>
    <t>Canada</t>
  </si>
  <si>
    <t>Asia Pacific (includes Australia)</t>
  </si>
  <si>
    <t>Europe</t>
  </si>
  <si>
    <t>Central and South America</t>
  </si>
  <si>
    <t>Middle East and Africa</t>
  </si>
  <si>
    <t>Operations by Business Segment and Geographic Area - Non-Operating (Income ) Expense (Details) - USD ($) $ in Millions</t>
  </si>
  <si>
    <t>Non-Operating Income (Expense)</t>
  </si>
  <si>
    <t>Non-operating income (expenses)</t>
  </si>
  <si>
    <t>Acquisitions of Stork Holding B.V. - Purchase Consideration, Assumed Debt Obligations and Redemption of Assumed Stork Notes (Details) $ in Thousands, € in Millions</t>
  </si>
  <si>
    <t>Acquisition</t>
  </si>
  <si>
    <t>Amount borrowed under credit facility | $</t>
  </si>
  <si>
    <t>Maximum borrowing capacity | $</t>
  </si>
  <si>
    <t>Other borrowings | Committed credit line | $1.7 billion Revolving Loan and Letter of Credit Facility</t>
  </si>
  <si>
    <t>Amount borrowed under credit facility</t>
  </si>
  <si>
    <t>Other borrowings | Committed credit line | Super Senior Revolving Credit Facility | Euribor</t>
  </si>
  <si>
    <t>Other borrowings | Committed credit line | April 2016 Revolving Credit Facility due April 2017 | Euribor</t>
  </si>
  <si>
    <t>Ownership interest acquired (as a percent)</t>
  </si>
  <si>
    <t>Total purchase consideration</t>
  </si>
  <si>
    <t>Cash consideration</t>
  </si>
  <si>
    <t>Amount paid from cash on hand</t>
  </si>
  <si>
    <t>Debt assumed</t>
  </si>
  <si>
    <t>Acquisitions of Stork Holding B.V. - Additional Purchase Price Allocation Information (Details) - Mar. 01, 2016 € in Millions, $ in Millions</t>
  </si>
  <si>
    <t>EUR (€)</t>
  </si>
  <si>
    <t>USD ($)</t>
  </si>
  <si>
    <t>Goodwill expected to be deductible for tax purposes</t>
  </si>
  <si>
    <t>Acquisitions of Stork Holding B.V. - Acquired Intangible assets (Details) - Stork Holding B.V.</t>
  </si>
  <si>
    <t>Mar. 01, 2016</t>
  </si>
  <si>
    <t>Acquired intangible assets</t>
  </si>
  <si>
    <t>Useful lives</t>
  </si>
  <si>
    <t>Trade names | Minimum</t>
  </si>
  <si>
    <t>Trade names | Maximum</t>
  </si>
  <si>
    <t>15 years</t>
  </si>
  <si>
    <t>Acquisitions of Stork Holding B.V. - Purchase Price Allocation (Details) € in Thousands, $ in Thousands</t>
  </si>
  <si>
    <t>Estimate of the fair values of assets acquired and liabilities assumed as of the acquisition date</t>
  </si>
  <si>
    <t>Property, plant and equipment</t>
  </si>
  <si>
    <t>Deferred taxes, net</t>
  </si>
  <si>
    <t>Net assets acquired</t>
  </si>
  <si>
    <t>Acquisitions of Stork Holding B.V. - Revenue and Earnings, Costs Expensed and Pro Forma Financial Information (Details) - Stork Holding B.V. - USD ($) $ in Thousands</t>
  </si>
  <si>
    <t>Revenue since the acquisition date</t>
  </si>
  <si>
    <t>Earnings before taxes since the acquisition date</t>
  </si>
  <si>
    <t>Pro forma financial information</t>
  </si>
  <si>
    <t>Pro forma revenue</t>
  </si>
  <si>
    <t>Pro forma net earnings attributable to Fluor Corporation</t>
  </si>
  <si>
    <t>Integration costs</t>
  </si>
  <si>
    <t>Transaction costs</t>
  </si>
  <si>
    <t>Partial Sale of a Subsidiary (Details) - USD ($) $ in Thousands</t>
  </si>
  <si>
    <t>Sep. 30, 2015</t>
  </si>
  <si>
    <t>Sale of ownership interest</t>
  </si>
  <si>
    <t>Pre-tax non-operating gain on the partial sale of subsidiary</t>
  </si>
  <si>
    <t>Fluor S.A.</t>
  </si>
  <si>
    <t>Ownership interest sold (as a percent)</t>
  </si>
  <si>
    <t>Cash purchase price</t>
  </si>
  <si>
    <t>Retained noncontrolling interest (as a percent)</t>
  </si>
  <si>
    <t>Fair value, measurements, nonrecurring | Level 3 | Retained noncontrolling interest | Fluor S.A.</t>
  </si>
  <si>
    <t>Estimated fair value</t>
  </si>
  <si>
    <t>Quarterly Financial Data (Unaudited) - Summary of Quarterly Results of Operations (Details) - USD ($) $ / shares in Units, $ in Thousands</t>
  </si>
  <si>
    <t>Quarterly results of operations</t>
  </si>
  <si>
    <t>Cost of revenue</t>
  </si>
  <si>
    <t>Earnings (loss) before taxes</t>
  </si>
  <si>
    <t>Earnings (loss) per share</t>
  </si>
  <si>
    <t>Basic earnings (loss) per share (in dollars per share)</t>
  </si>
  <si>
    <t>Quarterly Financial Data (Unaudited) - Quarterly Charges and Items Affecting Comparability (Details) - USD ($)</t>
  </si>
  <si>
    <t>Quarterly Data</t>
  </si>
  <si>
    <t>Net earnings related to tax reform legislation</t>
  </si>
  <si>
    <t>Gas-fired power plant projects | U.S.</t>
  </si>
  <si>
    <t>Effect of forecast revision on estimated project cost, in dollars per diluted share</t>
  </si>
  <si>
    <t>Downstream project | U.S.</t>
  </si>
  <si>
    <t>Net earnings related to tax reform legislation, in dollars per diluted share</t>
  </si>
  <si>
    <t>Petrochemicals project | U.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41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4</v>
      </c>
    </row>
    <row r="15" spans="1:4">
      <c r="A15" s="4" t="s">
        <v>25</v>
      </c>
      <c r="C15" s="5" t="n">
        <v>13990730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0</v>
      </c>
      <c r="D2" s="2" t="s">
        <v>31</v>
      </c>
    </row>
    <row r="3" spans="1:4">
      <c r="A3" s="3" t="s">
        <v>1068</v>
      </c>
    </row>
    <row r="4" spans="1:4">
      <c r="A4" s="4" t="s">
        <v>1069</v>
      </c>
      <c r="B4" s="7" t="n">
        <v>206113</v>
      </c>
      <c r="C4" s="7" t="n">
        <v>211095</v>
      </c>
      <c r="D4" s="7" t="n">
        <v>188700</v>
      </c>
    </row>
    <row r="5" spans="1:4">
      <c r="A5" s="3" t="s">
        <v>162</v>
      </c>
    </row>
    <row r="6" spans="1:4">
      <c r="A6" s="4" t="s">
        <v>1070</v>
      </c>
      <c r="B6" s="5" t="n">
        <v>283107</v>
      </c>
      <c r="C6" s="5" t="n">
        <v>235904</v>
      </c>
      <c r="D6" s="5" t="n">
        <v>240220</v>
      </c>
    </row>
    <row r="7" spans="1:4">
      <c r="A7" s="4" t="s">
        <v>1071</v>
      </c>
    </row>
    <row r="8" spans="1:4">
      <c r="A8" s="3" t="s">
        <v>1068</v>
      </c>
    </row>
    <row r="9" spans="1:4">
      <c r="A9" s="4" t="s">
        <v>1069</v>
      </c>
      <c r="B9" s="5" t="n">
        <v>61000</v>
      </c>
      <c r="C9" s="5" t="n">
        <v>65400</v>
      </c>
      <c r="D9" s="5" t="n">
        <v>68100</v>
      </c>
    </row>
    <row r="10" spans="1:4">
      <c r="A10" s="3" t="s">
        <v>162</v>
      </c>
    </row>
    <row r="11" spans="1:4">
      <c r="A11" s="4" t="s">
        <v>1070</v>
      </c>
      <c r="B11" s="5" t="n">
        <v>64100</v>
      </c>
      <c r="C11" s="5" t="n">
        <v>78500</v>
      </c>
      <c r="D11" s="5" t="n">
        <v>71300</v>
      </c>
    </row>
    <row r="12" spans="1:4">
      <c r="A12" s="4" t="s">
        <v>1062</v>
      </c>
    </row>
    <row r="13" spans="1:4">
      <c r="A13" s="3" t="s">
        <v>1068</v>
      </c>
    </row>
    <row r="14" spans="1:4">
      <c r="A14" s="4" t="s">
        <v>1069</v>
      </c>
      <c r="B14" s="5" t="n">
        <v>4700</v>
      </c>
      <c r="C14" s="5" t="n">
        <v>3900</v>
      </c>
      <c r="D14" s="5" t="n">
        <v>4000</v>
      </c>
    </row>
    <row r="15" spans="1:4">
      <c r="A15" s="3" t="s">
        <v>162</v>
      </c>
    </row>
    <row r="16" spans="1:4">
      <c r="A16" s="4" t="s">
        <v>1070</v>
      </c>
      <c r="B16" s="5" t="n">
        <v>27700</v>
      </c>
      <c r="C16" s="5" t="n">
        <v>2200</v>
      </c>
      <c r="D16" s="5" t="n">
        <v>6100</v>
      </c>
    </row>
    <row r="17" spans="1:4">
      <c r="A17" s="4" t="s">
        <v>1063</v>
      </c>
    </row>
    <row r="18" spans="1:4">
      <c r="A18" s="3" t="s">
        <v>1068</v>
      </c>
    </row>
    <row r="19" spans="1:4">
      <c r="A19" s="4" t="s">
        <v>1069</v>
      </c>
      <c r="B19" s="5" t="n">
        <v>2800</v>
      </c>
      <c r="C19" s="5" t="n">
        <v>2300</v>
      </c>
      <c r="D19" s="5" t="n">
        <v>3200</v>
      </c>
    </row>
    <row r="20" spans="1:4">
      <c r="A20" s="3" t="s">
        <v>162</v>
      </c>
    </row>
    <row r="21" spans="1:4">
      <c r="A21" s="4" t="s">
        <v>1070</v>
      </c>
      <c r="B21" s="5" t="n">
        <v>4200</v>
      </c>
      <c r="C21" s="5" t="n">
        <v>2100</v>
      </c>
      <c r="D21" s="5" t="n">
        <v>3900</v>
      </c>
    </row>
    <row r="22" spans="1:4">
      <c r="A22" s="4" t="s">
        <v>1065</v>
      </c>
    </row>
    <row r="23" spans="1:4">
      <c r="A23" s="3" t="s">
        <v>1068</v>
      </c>
    </row>
    <row r="24" spans="1:4">
      <c r="A24" s="4" t="s">
        <v>1069</v>
      </c>
      <c r="B24" s="5" t="n">
        <v>137600</v>
      </c>
      <c r="C24" s="5" t="n">
        <v>139500</v>
      </c>
      <c r="D24" s="5" t="n">
        <v>113400</v>
      </c>
    </row>
    <row r="25" spans="1:4">
      <c r="A25" s="3" t="s">
        <v>162</v>
      </c>
    </row>
    <row r="26" spans="1:4">
      <c r="A26" s="4" t="s">
        <v>1070</v>
      </c>
      <c r="B26" s="7" t="n">
        <v>187100</v>
      </c>
      <c r="C26" s="7" t="n">
        <v>153100</v>
      </c>
      <c r="D26" s="7" t="n">
        <v>158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0</v>
      </c>
    </row>
    <row r="2" spans="1:3">
      <c r="A2" s="3" t="s">
        <v>1073</v>
      </c>
    </row>
    <row r="3" spans="1:3">
      <c r="A3" s="4" t="s">
        <v>1074</v>
      </c>
      <c r="B3" s="7" t="n">
        <v>9327692</v>
      </c>
      <c r="C3" s="7" t="n">
        <v>9216417</v>
      </c>
    </row>
    <row r="4" spans="1:3">
      <c r="A4" s="4" t="s">
        <v>91</v>
      </c>
      <c r="B4" s="5" t="n">
        <v>564683</v>
      </c>
      <c r="C4" s="5" t="n">
        <v>532239</v>
      </c>
    </row>
    <row r="5" spans="1:3">
      <c r="A5" s="4" t="s">
        <v>1048</v>
      </c>
    </row>
    <row r="6" spans="1:3">
      <c r="A6" s="3" t="s">
        <v>1073</v>
      </c>
    </row>
    <row r="7" spans="1:3">
      <c r="A7" s="4" t="s">
        <v>91</v>
      </c>
      <c r="B7" s="5" t="n">
        <v>12600</v>
      </c>
      <c r="C7" s="5" t="n">
        <v>12600</v>
      </c>
    </row>
    <row r="8" spans="1:3">
      <c r="A8" s="4" t="s">
        <v>1061</v>
      </c>
    </row>
    <row r="9" spans="1:3">
      <c r="A9" s="3" t="s">
        <v>1073</v>
      </c>
    </row>
    <row r="10" spans="1:3">
      <c r="A10" s="4" t="s">
        <v>91</v>
      </c>
      <c r="B10" s="5" t="n">
        <v>17800</v>
      </c>
      <c r="C10" s="5" t="n">
        <v>16500</v>
      </c>
    </row>
    <row r="11" spans="1:3">
      <c r="A11" s="4" t="s">
        <v>1052</v>
      </c>
    </row>
    <row r="12" spans="1:3">
      <c r="A12" s="3" t="s">
        <v>1073</v>
      </c>
    </row>
    <row r="13" spans="1:3">
      <c r="A13" s="4" t="s">
        <v>91</v>
      </c>
      <c r="B13" s="5" t="n">
        <v>58000</v>
      </c>
      <c r="C13" s="5" t="n">
        <v>58000</v>
      </c>
    </row>
    <row r="14" spans="1:3">
      <c r="A14" s="4" t="s">
        <v>1064</v>
      </c>
    </row>
    <row r="15" spans="1:3">
      <c r="A15" s="3" t="s">
        <v>1073</v>
      </c>
    </row>
    <row r="16" spans="1:3">
      <c r="A16" s="4" t="s">
        <v>91</v>
      </c>
      <c r="B16" s="5" t="n">
        <v>476300</v>
      </c>
      <c r="C16" s="5" t="n">
        <v>445100</v>
      </c>
    </row>
    <row r="17" spans="1:3">
      <c r="A17" s="4" t="s">
        <v>1075</v>
      </c>
    </row>
    <row r="18" spans="1:3">
      <c r="A18" s="3" t="s">
        <v>1073</v>
      </c>
    </row>
    <row r="19" spans="1:3">
      <c r="A19" s="4" t="s">
        <v>1074</v>
      </c>
      <c r="B19" s="5" t="n">
        <v>1674200</v>
      </c>
      <c r="C19" s="5" t="n">
        <v>2235700</v>
      </c>
    </row>
    <row r="20" spans="1:3">
      <c r="A20" s="4" t="s">
        <v>1076</v>
      </c>
    </row>
    <row r="21" spans="1:3">
      <c r="A21" s="3" t="s">
        <v>1073</v>
      </c>
    </row>
    <row r="22" spans="1:3">
      <c r="A22" s="4" t="s">
        <v>1074</v>
      </c>
      <c r="B22" s="5" t="n">
        <v>1067300</v>
      </c>
      <c r="C22" s="5" t="n">
        <v>862400</v>
      </c>
    </row>
    <row r="23" spans="1:3">
      <c r="A23" s="4" t="s">
        <v>1077</v>
      </c>
    </row>
    <row r="24" spans="1:3">
      <c r="A24" s="3" t="s">
        <v>1073</v>
      </c>
    </row>
    <row r="25" spans="1:3">
      <c r="A25" s="4" t="s">
        <v>1074</v>
      </c>
      <c r="B25" s="5" t="n">
        <v>732000</v>
      </c>
      <c r="C25" s="5" t="n">
        <v>493700</v>
      </c>
    </row>
    <row r="26" spans="1:3">
      <c r="A26" s="4" t="s">
        <v>1078</v>
      </c>
    </row>
    <row r="27" spans="1:3">
      <c r="A27" s="3" t="s">
        <v>1073</v>
      </c>
    </row>
    <row r="28" spans="1:3">
      <c r="A28" s="4" t="s">
        <v>1074</v>
      </c>
      <c r="B28" s="5" t="n">
        <v>2120400</v>
      </c>
      <c r="C28" s="5" t="n">
        <v>1952700</v>
      </c>
    </row>
    <row r="29" spans="1:3">
      <c r="A29" s="4" t="s">
        <v>1071</v>
      </c>
    </row>
    <row r="30" spans="1:3">
      <c r="A30" s="3" t="s">
        <v>1073</v>
      </c>
    </row>
    <row r="31" spans="1:3">
      <c r="A31" s="4" t="s">
        <v>1074</v>
      </c>
      <c r="B31" s="7" t="n">
        <v>3733800</v>
      </c>
      <c r="C31" s="7" t="n">
        <v>36719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31"/>
    <col customWidth="1" max="5" min="5" width="31"/>
  </cols>
  <sheetData>
    <row r="1" spans="1:5">
      <c r="A1" s="1" t="s">
        <v>1079</v>
      </c>
      <c r="B1" s="2" t="s">
        <v>381</v>
      </c>
      <c r="C1" s="2" t="s">
        <v>1</v>
      </c>
    </row>
    <row r="2" spans="1:5">
      <c r="B2" s="2" t="s">
        <v>382</v>
      </c>
      <c r="C2" s="2" t="s">
        <v>1080</v>
      </c>
      <c r="D2" s="2" t="s">
        <v>1081</v>
      </c>
      <c r="E2" s="2" t="s">
        <v>1082</v>
      </c>
    </row>
    <row r="3" spans="1:5">
      <c r="A3" s="4" t="s">
        <v>1083</v>
      </c>
    </row>
    <row r="4" spans="1:5">
      <c r="A4" s="3" t="s">
        <v>1073</v>
      </c>
    </row>
    <row r="5" spans="1:5">
      <c r="A5" s="4" t="s">
        <v>1084</v>
      </c>
      <c r="C5" s="5" t="n">
        <v>2</v>
      </c>
    </row>
    <row r="6" spans="1:5">
      <c r="A6" s="4" t="s">
        <v>1085</v>
      </c>
    </row>
    <row r="7" spans="1:5">
      <c r="A7" s="3" t="s">
        <v>1073</v>
      </c>
    </row>
    <row r="8" spans="1:5">
      <c r="A8" s="4" t="s">
        <v>1086</v>
      </c>
      <c r="C8" s="7" t="n">
        <v>66</v>
      </c>
    </row>
    <row r="9" spans="1:5">
      <c r="A9" s="4" t="s">
        <v>1087</v>
      </c>
    </row>
    <row r="10" spans="1:5">
      <c r="A10" s="3" t="s">
        <v>1073</v>
      </c>
    </row>
    <row r="11" spans="1:5">
      <c r="A11" s="4" t="s">
        <v>1086</v>
      </c>
      <c r="C11" s="5" t="n">
        <v>2</v>
      </c>
    </row>
    <row r="12" spans="1:5">
      <c r="A12" s="4" t="s">
        <v>1088</v>
      </c>
    </row>
    <row r="13" spans="1:5">
      <c r="A13" s="3" t="s">
        <v>1073</v>
      </c>
    </row>
    <row r="14" spans="1:5">
      <c r="A14" s="4" t="s">
        <v>1089</v>
      </c>
      <c r="B14" s="7" t="n">
        <v>217</v>
      </c>
    </row>
    <row r="15" spans="1:5">
      <c r="A15" s="4" t="s">
        <v>1048</v>
      </c>
    </row>
    <row r="16" spans="1:5">
      <c r="A16" s="3" t="s">
        <v>1073</v>
      </c>
    </row>
    <row r="17" spans="1:5">
      <c r="A17" s="4" t="s">
        <v>583</v>
      </c>
      <c r="C17" s="7" t="n">
        <v>44</v>
      </c>
    </row>
    <row r="18" spans="1:5">
      <c r="A18" s="4" t="s">
        <v>1090</v>
      </c>
      <c r="C18" s="8" t="n">
        <v>0.2</v>
      </c>
    </row>
    <row r="19" spans="1:5">
      <c r="A19" s="4" t="s">
        <v>1091</v>
      </c>
    </row>
    <row r="20" spans="1:5">
      <c r="A20" s="3" t="s">
        <v>1073</v>
      </c>
    </row>
    <row r="21" spans="1:5">
      <c r="A21" s="4" t="s">
        <v>1092</v>
      </c>
      <c r="E21" s="7" t="n">
        <v>60</v>
      </c>
    </row>
    <row r="22" spans="1:5">
      <c r="A22" s="4" t="s">
        <v>1093</v>
      </c>
      <c r="E22" s="8" t="n">
        <v>0.26</v>
      </c>
    </row>
    <row r="23" spans="1:5">
      <c r="A23" s="4" t="s">
        <v>1094</v>
      </c>
    </row>
    <row r="24" spans="1:5">
      <c r="A24" s="3" t="s">
        <v>1073</v>
      </c>
    </row>
    <row r="25" spans="1:5">
      <c r="A25" s="4" t="s">
        <v>583</v>
      </c>
      <c r="C25" s="7" t="n">
        <v>260</v>
      </c>
      <c r="D25" s="7" t="n">
        <v>265</v>
      </c>
    </row>
    <row r="26" spans="1:5">
      <c r="A26" s="4" t="s">
        <v>1090</v>
      </c>
      <c r="D26" s="8" t="n">
        <v>1.2</v>
      </c>
    </row>
    <row r="27" spans="1:5">
      <c r="A27" s="4" t="s">
        <v>1095</v>
      </c>
    </row>
    <row r="28" spans="1:5">
      <c r="A28" s="3" t="s">
        <v>1073</v>
      </c>
    </row>
    <row r="29" spans="1:5">
      <c r="A29" s="4" t="s">
        <v>583</v>
      </c>
      <c r="C29" s="7" t="n">
        <v>260</v>
      </c>
    </row>
    <row r="30" spans="1:5">
      <c r="A30" s="4" t="s">
        <v>1090</v>
      </c>
      <c r="C30" s="8" t="n">
        <v>1.18</v>
      </c>
    </row>
    <row r="31" spans="1:5">
      <c r="A31" s="4" t="s">
        <v>1096</v>
      </c>
    </row>
    <row r="32" spans="1:5">
      <c r="A32" s="3" t="s">
        <v>1073</v>
      </c>
    </row>
    <row r="33" spans="1:5">
      <c r="A33" s="4" t="s">
        <v>1097</v>
      </c>
      <c r="C33" s="7" t="n">
        <v>76</v>
      </c>
      <c r="D33" s="7" t="n">
        <v>92</v>
      </c>
      <c r="E33" s="7" t="n">
        <v>80</v>
      </c>
    </row>
    <row r="34" spans="1:5">
      <c r="A34" s="4" t="s">
        <v>1098</v>
      </c>
    </row>
    <row r="35" spans="1:5">
      <c r="A35" s="3" t="s">
        <v>1073</v>
      </c>
    </row>
    <row r="36" spans="1:5">
      <c r="A36" s="4" t="s">
        <v>1089</v>
      </c>
      <c r="C36" s="7" t="n">
        <v>48</v>
      </c>
      <c r="D36" s="7" t="n">
        <v>57</v>
      </c>
      <c r="E36" s="7" t="n">
        <v>6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458</v>
      </c>
      <c r="J1" s="2" t="s">
        <v>1</v>
      </c>
    </row>
    <row r="2" spans="1:12">
      <c r="B2" s="2" t="s">
        <v>2</v>
      </c>
      <c r="C2" s="2" t="s">
        <v>459</v>
      </c>
      <c r="D2" s="2" t="s">
        <v>4</v>
      </c>
      <c r="E2" s="2" t="s">
        <v>460</v>
      </c>
      <c r="F2" s="2" t="s">
        <v>30</v>
      </c>
      <c r="G2" s="2" t="s">
        <v>461</v>
      </c>
      <c r="H2" s="2" t="s">
        <v>462</v>
      </c>
      <c r="I2" s="2" t="s">
        <v>189</v>
      </c>
      <c r="J2" s="2" t="s">
        <v>2</v>
      </c>
      <c r="K2" s="2" t="s">
        <v>30</v>
      </c>
      <c r="L2" s="2" t="s">
        <v>31</v>
      </c>
    </row>
    <row r="3" spans="1:12">
      <c r="A3" s="3" t="s">
        <v>1100</v>
      </c>
    </row>
    <row r="4" spans="1:12">
      <c r="A4" s="4" t="s">
        <v>36</v>
      </c>
      <c r="L4" s="7" t="n">
        <v>68162</v>
      </c>
    </row>
    <row r="5" spans="1:12">
      <c r="A5" s="4" t="s">
        <v>37</v>
      </c>
      <c r="L5" s="5" t="n">
        <v>-239896</v>
      </c>
    </row>
    <row r="6" spans="1:12">
      <c r="A6" s="4" t="s">
        <v>38</v>
      </c>
      <c r="J6" s="7" t="n">
        <v>-192187</v>
      </c>
      <c r="K6" s="7" t="n">
        <v>-191073</v>
      </c>
      <c r="L6" s="5" t="n">
        <v>-168329</v>
      </c>
    </row>
    <row r="7" spans="1:12">
      <c r="A7" s="4" t="s">
        <v>1101</v>
      </c>
      <c r="J7" s="5" t="n">
        <v>-39900</v>
      </c>
      <c r="K7" s="5" t="n">
        <v>-52600</v>
      </c>
      <c r="L7" s="5" t="n">
        <v>-28100</v>
      </c>
    </row>
    <row r="8" spans="1:12">
      <c r="A8" s="4" t="s">
        <v>1102</v>
      </c>
      <c r="J8" s="5" t="n">
        <v>-73092</v>
      </c>
      <c r="K8" s="5" t="n">
        <v>-46048</v>
      </c>
      <c r="L8" s="5" t="n">
        <v>-62494</v>
      </c>
    </row>
    <row r="9" spans="1:12">
      <c r="A9" s="4" t="s">
        <v>42</v>
      </c>
      <c r="B9" s="7" t="n">
        <v>151500</v>
      </c>
      <c r="C9" s="7" t="n">
        <v>165400</v>
      </c>
      <c r="D9" s="7" t="n">
        <v>-23900</v>
      </c>
      <c r="E9" s="7" t="n">
        <v>93400</v>
      </c>
      <c r="F9" s="7" t="n">
        <v>178700</v>
      </c>
      <c r="G9" s="7" t="n">
        <v>-2700</v>
      </c>
      <c r="H9" s="7" t="n">
        <v>181400</v>
      </c>
      <c r="I9" s="7" t="n">
        <v>189200</v>
      </c>
      <c r="J9" s="5" t="n">
        <v>386441</v>
      </c>
      <c r="K9" s="5" t="n">
        <v>546600</v>
      </c>
      <c r="L9" s="5" t="n">
        <v>726552</v>
      </c>
    </row>
    <row r="10" spans="1:12">
      <c r="A10" s="4" t="s">
        <v>1103</v>
      </c>
    </row>
    <row r="11" spans="1:12">
      <c r="A11" s="3" t="s">
        <v>1100</v>
      </c>
    </row>
    <row r="12" spans="1:12">
      <c r="A12" s="4" t="s">
        <v>1104</v>
      </c>
      <c r="J12" s="5" t="n">
        <v>21000</v>
      </c>
      <c r="K12" s="5" t="n">
        <v>35000</v>
      </c>
    </row>
    <row r="13" spans="1:12">
      <c r="A13" s="4" t="s">
        <v>1105</v>
      </c>
      <c r="J13" s="5" t="n">
        <v>20000</v>
      </c>
      <c r="K13" s="5" t="n">
        <v>38000</v>
      </c>
    </row>
    <row r="14" spans="1:12">
      <c r="A14" s="4" t="s">
        <v>1106</v>
      </c>
      <c r="K14" s="5" t="n">
        <v>25000</v>
      </c>
    </row>
    <row r="15" spans="1:12">
      <c r="A15" s="4" t="s">
        <v>1058</v>
      </c>
    </row>
    <row r="16" spans="1:12">
      <c r="A16" s="3" t="s">
        <v>1100</v>
      </c>
    </row>
    <row r="17" spans="1:12">
      <c r="A17" s="4" t="s">
        <v>1107</v>
      </c>
      <c r="J17" s="7" t="n">
        <v>545400</v>
      </c>
      <c r="K17" s="7" t="n">
        <v>744300</v>
      </c>
      <c r="L17" s="7" t="n">
        <v>10322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458</v>
      </c>
      <c r="J1" s="2" t="s">
        <v>1</v>
      </c>
    </row>
    <row r="2" spans="1:12">
      <c r="B2" s="2" t="s">
        <v>2</v>
      </c>
      <c r="C2" s="2" t="s">
        <v>459</v>
      </c>
      <c r="D2" s="2" t="s">
        <v>4</v>
      </c>
      <c r="E2" s="2" t="s">
        <v>460</v>
      </c>
      <c r="F2" s="2" t="s">
        <v>30</v>
      </c>
      <c r="G2" s="2" t="s">
        <v>461</v>
      </c>
      <c r="H2" s="2" t="s">
        <v>462</v>
      </c>
      <c r="I2" s="2" t="s">
        <v>189</v>
      </c>
      <c r="J2" s="2" t="s">
        <v>2</v>
      </c>
      <c r="K2" s="2" t="s">
        <v>30</v>
      </c>
      <c r="L2" s="2" t="s">
        <v>31</v>
      </c>
    </row>
    <row r="3" spans="1:12">
      <c r="A3" s="3" t="s">
        <v>1109</v>
      </c>
    </row>
    <row r="4" spans="1:12">
      <c r="A4" s="4" t="s">
        <v>1057</v>
      </c>
      <c r="B4" s="7" t="n">
        <v>5027400</v>
      </c>
      <c r="C4" s="7" t="n">
        <v>4941600</v>
      </c>
      <c r="D4" s="7" t="n">
        <v>4716100</v>
      </c>
      <c r="E4" s="7" t="n">
        <v>4835900</v>
      </c>
      <c r="F4" s="7" t="n">
        <v>4989600</v>
      </c>
      <c r="G4" s="7" t="n">
        <v>4766900</v>
      </c>
      <c r="H4" s="7" t="n">
        <v>4856100</v>
      </c>
      <c r="I4" s="7" t="n">
        <v>4423900</v>
      </c>
      <c r="J4" s="7" t="n">
        <v>19520970</v>
      </c>
      <c r="K4" s="7" t="n">
        <v>19036525</v>
      </c>
      <c r="L4" s="7" t="n">
        <v>18114048</v>
      </c>
    </row>
    <row r="5" spans="1:12">
      <c r="A5" s="4" t="s">
        <v>1110</v>
      </c>
      <c r="B5" s="5" t="n">
        <v>9327692</v>
      </c>
      <c r="F5" s="5" t="n">
        <v>9216417</v>
      </c>
      <c r="J5" s="5" t="n">
        <v>9327692</v>
      </c>
      <c r="K5" s="5" t="n">
        <v>9216417</v>
      </c>
    </row>
    <row r="6" spans="1:12">
      <c r="A6" s="4" t="s">
        <v>584</v>
      </c>
    </row>
    <row r="7" spans="1:12">
      <c r="A7" s="3" t="s">
        <v>1109</v>
      </c>
    </row>
    <row r="8" spans="1:12">
      <c r="A8" s="4" t="s">
        <v>1057</v>
      </c>
      <c r="J8" s="5" t="n">
        <v>10071100</v>
      </c>
      <c r="K8" s="5" t="n">
        <v>9891900</v>
      </c>
      <c r="L8" s="5" t="n">
        <v>7857300</v>
      </c>
    </row>
    <row r="9" spans="1:12">
      <c r="A9" s="4" t="s">
        <v>1110</v>
      </c>
      <c r="B9" s="5" t="n">
        <v>4808100</v>
      </c>
      <c r="F9" s="5" t="n">
        <v>4842400</v>
      </c>
      <c r="J9" s="5" t="n">
        <v>4808100</v>
      </c>
      <c r="K9" s="5" t="n">
        <v>4842400</v>
      </c>
    </row>
    <row r="10" spans="1:12">
      <c r="A10" s="4" t="s">
        <v>1111</v>
      </c>
    </row>
    <row r="11" spans="1:12">
      <c r="A11" s="3" t="s">
        <v>1109</v>
      </c>
    </row>
    <row r="12" spans="1:12">
      <c r="A12" s="4" t="s">
        <v>1057</v>
      </c>
      <c r="J12" s="5" t="n">
        <v>1447500</v>
      </c>
      <c r="K12" s="5" t="n">
        <v>2170100</v>
      </c>
      <c r="L12" s="5" t="n">
        <v>2459300</v>
      </c>
    </row>
    <row r="13" spans="1:12">
      <c r="A13" s="4" t="s">
        <v>1110</v>
      </c>
      <c r="B13" s="5" t="n">
        <v>490500</v>
      </c>
      <c r="F13" s="5" t="n">
        <v>749500</v>
      </c>
      <c r="J13" s="5" t="n">
        <v>490500</v>
      </c>
      <c r="K13" s="5" t="n">
        <v>749500</v>
      </c>
    </row>
    <row r="14" spans="1:12">
      <c r="A14" s="4" t="s">
        <v>1112</v>
      </c>
    </row>
    <row r="15" spans="1:12">
      <c r="A15" s="3" t="s">
        <v>1109</v>
      </c>
    </row>
    <row r="16" spans="1:12">
      <c r="A16" s="4" t="s">
        <v>1057</v>
      </c>
      <c r="J16" s="5" t="n">
        <v>985500</v>
      </c>
      <c r="K16" s="5" t="n">
        <v>1010200</v>
      </c>
      <c r="L16" s="5" t="n">
        <v>870400</v>
      </c>
    </row>
    <row r="17" spans="1:12">
      <c r="A17" s="4" t="s">
        <v>1110</v>
      </c>
      <c r="B17" s="5" t="n">
        <v>729300</v>
      </c>
      <c r="F17" s="5" t="n">
        <v>645800</v>
      </c>
      <c r="J17" s="5" t="n">
        <v>729300</v>
      </c>
      <c r="K17" s="5" t="n">
        <v>645800</v>
      </c>
    </row>
    <row r="18" spans="1:12">
      <c r="A18" s="4" t="s">
        <v>1113</v>
      </c>
    </row>
    <row r="19" spans="1:12">
      <c r="A19" s="3" t="s">
        <v>1109</v>
      </c>
    </row>
    <row r="20" spans="1:12">
      <c r="A20" s="4" t="s">
        <v>1057</v>
      </c>
      <c r="J20" s="5" t="n">
        <v>4358300</v>
      </c>
      <c r="K20" s="5" t="n">
        <v>3372100</v>
      </c>
      <c r="L20" s="5" t="n">
        <v>2509200</v>
      </c>
    </row>
    <row r="21" spans="1:12">
      <c r="A21" s="4" t="s">
        <v>1110</v>
      </c>
      <c r="B21" s="5" t="n">
        <v>2238000</v>
      </c>
      <c r="F21" s="5" t="n">
        <v>2103700</v>
      </c>
      <c r="J21" s="5" t="n">
        <v>2238000</v>
      </c>
      <c r="K21" s="5" t="n">
        <v>2103700</v>
      </c>
    </row>
    <row r="22" spans="1:12">
      <c r="A22" s="4" t="s">
        <v>1114</v>
      </c>
    </row>
    <row r="23" spans="1:12">
      <c r="A23" s="3" t="s">
        <v>1109</v>
      </c>
    </row>
    <row r="24" spans="1:12">
      <c r="A24" s="4" t="s">
        <v>1057</v>
      </c>
      <c r="J24" s="5" t="n">
        <v>968200</v>
      </c>
      <c r="K24" s="5" t="n">
        <v>1006200</v>
      </c>
      <c r="L24" s="5" t="n">
        <v>2560400</v>
      </c>
    </row>
    <row r="25" spans="1:12">
      <c r="A25" s="4" t="s">
        <v>1110</v>
      </c>
      <c r="B25" s="5" t="n">
        <v>675000</v>
      </c>
      <c r="F25" s="5" t="n">
        <v>499700</v>
      </c>
      <c r="J25" s="5" t="n">
        <v>675000</v>
      </c>
      <c r="K25" s="5" t="n">
        <v>499700</v>
      </c>
    </row>
    <row r="26" spans="1:12">
      <c r="A26" s="4" t="s">
        <v>1115</v>
      </c>
    </row>
    <row r="27" spans="1:12">
      <c r="A27" s="3" t="s">
        <v>1109</v>
      </c>
    </row>
    <row r="28" spans="1:12">
      <c r="A28" s="4" t="s">
        <v>1057</v>
      </c>
      <c r="J28" s="5" t="n">
        <v>1690400</v>
      </c>
      <c r="K28" s="5" t="n">
        <v>1586000</v>
      </c>
      <c r="L28" s="7" t="n">
        <v>1857400</v>
      </c>
    </row>
    <row r="29" spans="1:12">
      <c r="A29" s="4" t="s">
        <v>1110</v>
      </c>
      <c r="B29" s="7" t="n">
        <v>386800</v>
      </c>
      <c r="F29" s="7" t="n">
        <v>375300</v>
      </c>
      <c r="J29" s="7" t="n">
        <v>386800</v>
      </c>
      <c r="K29" s="7" t="n">
        <v>3753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31</v>
      </c>
    </row>
    <row r="3" spans="1:4">
      <c r="A3" s="4" t="s">
        <v>38</v>
      </c>
    </row>
    <row r="4" spans="1:4">
      <c r="A4" s="3" t="s">
        <v>1117</v>
      </c>
    </row>
    <row r="5" spans="1:4">
      <c r="A5" s="4" t="s">
        <v>1118</v>
      </c>
      <c r="B5" s="7" t="n">
        <v>6</v>
      </c>
      <c r="C5" s="7" t="n">
        <v>-1</v>
      </c>
      <c r="D5" s="7" t="n">
        <v>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119</v>
      </c>
      <c r="B1" s="2" t="s">
        <v>819</v>
      </c>
      <c r="C1" s="2" t="s">
        <v>820</v>
      </c>
      <c r="D1" s="2" t="s">
        <v>408</v>
      </c>
      <c r="E1" s="2" t="s">
        <v>409</v>
      </c>
      <c r="F1" s="2" t="s">
        <v>821</v>
      </c>
      <c r="G1" s="2" t="s">
        <v>826</v>
      </c>
      <c r="H1" s="2" t="s">
        <v>744</v>
      </c>
      <c r="I1" s="2" t="s">
        <v>406</v>
      </c>
      <c r="J1" s="2" t="s">
        <v>407</v>
      </c>
      <c r="K1" s="2" t="s">
        <v>827</v>
      </c>
      <c r="L1" s="2" t="s">
        <v>828</v>
      </c>
      <c r="M1" s="2" t="s">
        <v>829</v>
      </c>
      <c r="N1" s="2" t="s">
        <v>409</v>
      </c>
    </row>
    <row r="2" spans="1:14">
      <c r="A2" s="3" t="s">
        <v>1120</v>
      </c>
    </row>
    <row r="3" spans="1:14">
      <c r="A3" s="4" t="s">
        <v>1121</v>
      </c>
      <c r="J3" s="7" t="n">
        <v>882142</v>
      </c>
    </row>
    <row r="4" spans="1:14">
      <c r="A4" s="4" t="s">
        <v>830</v>
      </c>
    </row>
    <row r="5" spans="1:14">
      <c r="A5" s="3" t="s">
        <v>1120</v>
      </c>
    </row>
    <row r="6" spans="1:14">
      <c r="A6" s="4" t="s">
        <v>831</v>
      </c>
      <c r="L6" s="10" t="n">
        <v>273</v>
      </c>
      <c r="M6" s="7" t="n">
        <v>296000</v>
      </c>
    </row>
    <row r="7" spans="1:14">
      <c r="A7" s="4" t="s">
        <v>833</v>
      </c>
      <c r="B7" s="10" t="n">
        <v>273</v>
      </c>
      <c r="C7" s="7" t="n">
        <v>296000</v>
      </c>
    </row>
    <row r="8" spans="1:14">
      <c r="A8" s="4" t="s">
        <v>834</v>
      </c>
      <c r="B8" s="10" t="n">
        <v>7</v>
      </c>
      <c r="C8" s="7" t="n">
        <v>8000</v>
      </c>
    </row>
    <row r="9" spans="1:14">
      <c r="A9" s="4" t="s">
        <v>847</v>
      </c>
    </row>
    <row r="10" spans="1:14">
      <c r="A10" s="3" t="s">
        <v>1120</v>
      </c>
    </row>
    <row r="11" spans="1:14">
      <c r="A11" s="4" t="s">
        <v>1122</v>
      </c>
      <c r="I11" s="7" t="n">
        <v>3500000</v>
      </c>
    </row>
    <row r="12" spans="1:14">
      <c r="A12" s="4" t="s">
        <v>848</v>
      </c>
      <c r="H12" s="10" t="n">
        <v>125</v>
      </c>
      <c r="I12" s="5" t="n">
        <v>53000</v>
      </c>
    </row>
    <row r="13" spans="1:14">
      <c r="A13" s="4" t="s">
        <v>1123</v>
      </c>
    </row>
    <row r="14" spans="1:14">
      <c r="A14" s="3" t="s">
        <v>1120</v>
      </c>
    </row>
    <row r="15" spans="1:14">
      <c r="A15" s="4" t="s">
        <v>1124</v>
      </c>
      <c r="D15" s="10" t="n">
        <v>200</v>
      </c>
      <c r="E15" s="7" t="n">
        <v>217000</v>
      </c>
    </row>
    <row r="16" spans="1:14">
      <c r="A16" s="4" t="s">
        <v>1122</v>
      </c>
      <c r="I16" s="7" t="n">
        <v>1700000</v>
      </c>
      <c r="N16" s="7" t="n">
        <v>1700000</v>
      </c>
    </row>
    <row r="17" spans="1:14">
      <c r="A17" s="4" t="s">
        <v>849</v>
      </c>
    </row>
    <row r="18" spans="1:14">
      <c r="A18" s="3" t="s">
        <v>1120</v>
      </c>
    </row>
    <row r="19" spans="1:14">
      <c r="A19" s="4" t="s">
        <v>807</v>
      </c>
      <c r="D19" s="10" t="n">
        <v>110</v>
      </c>
      <c r="F19" s="10" t="n">
        <v>110</v>
      </c>
    </row>
    <row r="20" spans="1:14">
      <c r="A20" s="4" t="s">
        <v>848</v>
      </c>
      <c r="F20" s="5" t="n">
        <v>110</v>
      </c>
    </row>
    <row r="21" spans="1:14">
      <c r="A21" s="4" t="s">
        <v>1125</v>
      </c>
    </row>
    <row r="22" spans="1:14">
      <c r="A22" s="3" t="s">
        <v>1120</v>
      </c>
    </row>
    <row r="23" spans="1:14">
      <c r="A23" s="4" t="s">
        <v>855</v>
      </c>
      <c r="D23" s="4" t="s">
        <v>856</v>
      </c>
      <c r="E23" s="4" t="s">
        <v>856</v>
      </c>
    </row>
    <row r="24" spans="1:14">
      <c r="A24" s="4" t="s">
        <v>851</v>
      </c>
    </row>
    <row r="25" spans="1:14">
      <c r="A25" s="3" t="s">
        <v>1120</v>
      </c>
    </row>
    <row r="26" spans="1:14">
      <c r="A26" s="4" t="s">
        <v>807</v>
      </c>
      <c r="F26" s="10" t="n">
        <v>125</v>
      </c>
      <c r="K26" s="10" t="n">
        <v>125</v>
      </c>
    </row>
    <row r="27" spans="1:14">
      <c r="A27" s="4" t="s">
        <v>848</v>
      </c>
      <c r="G27" s="10" t="n">
        <v>53</v>
      </c>
    </row>
    <row r="28" spans="1:14">
      <c r="A28" s="4" t="s">
        <v>1126</v>
      </c>
    </row>
    <row r="29" spans="1:14">
      <c r="A29" s="3" t="s">
        <v>1120</v>
      </c>
    </row>
    <row r="30" spans="1:14">
      <c r="A30" s="4" t="s">
        <v>855</v>
      </c>
      <c r="F30" s="4" t="s">
        <v>858</v>
      </c>
    </row>
    <row r="31" spans="1:14">
      <c r="A31" s="4" t="s">
        <v>412</v>
      </c>
    </row>
    <row r="32" spans="1:14">
      <c r="A32" s="3" t="s">
        <v>1120</v>
      </c>
    </row>
    <row r="33" spans="1:14">
      <c r="A33" s="4" t="s">
        <v>1127</v>
      </c>
      <c r="D33" s="4" t="s">
        <v>632</v>
      </c>
      <c r="N33" s="4" t="s">
        <v>632</v>
      </c>
    </row>
    <row r="34" spans="1:14">
      <c r="A34" s="4" t="s">
        <v>1128</v>
      </c>
      <c r="D34" s="10" t="n">
        <v>695</v>
      </c>
      <c r="E34" s="7" t="n">
        <v>756000</v>
      </c>
    </row>
    <row r="35" spans="1:14">
      <c r="A35" s="4" t="s">
        <v>1129</v>
      </c>
      <c r="D35" s="5" t="n">
        <v>276</v>
      </c>
      <c r="E35" s="5" t="n">
        <v>300000</v>
      </c>
    </row>
    <row r="36" spans="1:14">
      <c r="A36" s="4" t="s">
        <v>1130</v>
      </c>
      <c r="D36" s="5" t="n">
        <v>76</v>
      </c>
      <c r="E36" s="5" t="n">
        <v>83000</v>
      </c>
    </row>
    <row r="37" spans="1:14">
      <c r="A37" s="4" t="s">
        <v>852</v>
      </c>
    </row>
    <row r="38" spans="1:14">
      <c r="A38" s="3" t="s">
        <v>1120</v>
      </c>
    </row>
    <row r="39" spans="1:14">
      <c r="A39" s="4" t="s">
        <v>1131</v>
      </c>
      <c r="D39" s="10" t="n">
        <v>20</v>
      </c>
      <c r="E39" s="7" t="n">
        <v>2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132</v>
      </c>
      <c r="B1" s="2" t="s">
        <v>1133</v>
      </c>
      <c r="C1" s="2" t="s">
        <v>1134</v>
      </c>
    </row>
    <row r="2" spans="1:3">
      <c r="A2" s="4" t="s">
        <v>412</v>
      </c>
    </row>
    <row r="3" spans="1:3">
      <c r="A3" s="3" t="s">
        <v>91</v>
      </c>
    </row>
    <row r="4" spans="1:3">
      <c r="A4" s="4" t="s">
        <v>1135</v>
      </c>
      <c r="B4" s="10" t="n">
        <v>0</v>
      </c>
      <c r="C4"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136</v>
      </c>
      <c r="B1" s="2" t="s">
        <v>1137</v>
      </c>
    </row>
    <row r="2" spans="1:2">
      <c r="A2" s="4" t="s">
        <v>419</v>
      </c>
    </row>
    <row r="3" spans="1:2">
      <c r="A3" s="3" t="s">
        <v>1138</v>
      </c>
    </row>
    <row r="4" spans="1:2">
      <c r="A4" s="4" t="s">
        <v>1139</v>
      </c>
      <c r="B4" s="4" t="s">
        <v>422</v>
      </c>
    </row>
    <row r="5" spans="1:2">
      <c r="A5" s="4" t="s">
        <v>1140</v>
      </c>
    </row>
    <row r="6" spans="1:2">
      <c r="A6" s="3" t="s">
        <v>1138</v>
      </c>
    </row>
    <row r="7" spans="1:2">
      <c r="A7" s="4" t="s">
        <v>1139</v>
      </c>
      <c r="B7" s="4" t="s">
        <v>400</v>
      </c>
    </row>
    <row r="8" spans="1:2">
      <c r="A8" s="4" t="s">
        <v>1141</v>
      </c>
    </row>
    <row r="9" spans="1:2">
      <c r="A9" s="3" t="s">
        <v>1138</v>
      </c>
    </row>
    <row r="10" spans="1:2">
      <c r="A10" s="4" t="s">
        <v>1139</v>
      </c>
      <c r="B10" s="4" t="s">
        <v>114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3</v>
      </c>
      <c r="B1" s="2" t="s">
        <v>406</v>
      </c>
      <c r="C1" s="2" t="s">
        <v>407</v>
      </c>
      <c r="D1" s="2" t="s">
        <v>408</v>
      </c>
      <c r="E1" s="2" t="s">
        <v>409</v>
      </c>
    </row>
    <row r="2" spans="1:5">
      <c r="A2" s="3" t="s">
        <v>1144</v>
      </c>
    </row>
    <row r="3" spans="1:5">
      <c r="A3" s="4" t="s">
        <v>91</v>
      </c>
      <c r="B3" s="7" t="n">
        <v>564683</v>
      </c>
      <c r="C3" s="7" t="n">
        <v>532239</v>
      </c>
    </row>
    <row r="4" spans="1:5">
      <c r="A4" s="4" t="s">
        <v>412</v>
      </c>
    </row>
    <row r="5" spans="1:5">
      <c r="A5" s="3" t="s">
        <v>1144</v>
      </c>
    </row>
    <row r="6" spans="1:5">
      <c r="A6" s="4" t="s">
        <v>129</v>
      </c>
      <c r="D6" s="10" t="n">
        <v>54441</v>
      </c>
      <c r="E6" s="7" t="n">
        <v>59204</v>
      </c>
    </row>
    <row r="7" spans="1:5">
      <c r="A7" s="4" t="s">
        <v>131</v>
      </c>
      <c r="D7" s="5" t="n">
        <v>167894</v>
      </c>
      <c r="E7" s="5" t="n">
        <v>182585</v>
      </c>
    </row>
    <row r="8" spans="1:5">
      <c r="A8" s="4" t="s">
        <v>493</v>
      </c>
      <c r="D8" s="5" t="n">
        <v>96667</v>
      </c>
      <c r="E8" s="5" t="n">
        <v>105125</v>
      </c>
    </row>
    <row r="9" spans="1:5">
      <c r="A9" s="4" t="s">
        <v>133</v>
      </c>
      <c r="D9" s="5" t="n">
        <v>51065</v>
      </c>
      <c r="E9" s="5" t="n">
        <v>55533</v>
      </c>
    </row>
    <row r="10" spans="1:5">
      <c r="A10" s="4" t="s">
        <v>1145</v>
      </c>
      <c r="D10" s="5" t="n">
        <v>162525</v>
      </c>
      <c r="E10" s="5" t="n">
        <v>176746</v>
      </c>
    </row>
    <row r="11" spans="1:5">
      <c r="A11" s="4" t="s">
        <v>92</v>
      </c>
      <c r="D11" s="5" t="n">
        <v>1487</v>
      </c>
      <c r="E11" s="5" t="n">
        <v>1617</v>
      </c>
    </row>
    <row r="12" spans="1:5">
      <c r="A12" s="4" t="s">
        <v>414</v>
      </c>
      <c r="D12" s="5" t="n">
        <v>171000</v>
      </c>
      <c r="E12" s="5" t="n">
        <v>185963</v>
      </c>
    </row>
    <row r="13" spans="1:5">
      <c r="A13" s="4" t="s">
        <v>91</v>
      </c>
      <c r="D13" s="5" t="n">
        <v>383734</v>
      </c>
      <c r="E13" s="5" t="n">
        <v>417310</v>
      </c>
    </row>
    <row r="14" spans="1:5">
      <c r="A14" s="4" t="s">
        <v>1146</v>
      </c>
      <c r="D14" s="5" t="n">
        <v>9867</v>
      </c>
      <c r="E14" s="5" t="n">
        <v>10730</v>
      </c>
    </row>
    <row r="15" spans="1:5">
      <c r="A15" s="4" t="s">
        <v>494</v>
      </c>
      <c r="D15" s="5" t="n">
        <v>900</v>
      </c>
      <c r="E15" s="5" t="n">
        <v>979</v>
      </c>
    </row>
    <row r="16" spans="1:5">
      <c r="A16" s="4" t="s">
        <v>137</v>
      </c>
      <c r="D16" s="5" t="n">
        <v>-113898</v>
      </c>
      <c r="E16" s="5" t="n">
        <v>-123864</v>
      </c>
    </row>
    <row r="17" spans="1:5">
      <c r="A17" s="4" t="s">
        <v>138</v>
      </c>
      <c r="D17" s="5" t="n">
        <v>-21364</v>
      </c>
      <c r="E17" s="5" t="n">
        <v>-23234</v>
      </c>
    </row>
    <row r="18" spans="1:5">
      <c r="A18" s="4" t="s">
        <v>140</v>
      </c>
      <c r="D18" s="5" t="n">
        <v>-205034</v>
      </c>
      <c r="E18" s="5" t="n">
        <v>-222975</v>
      </c>
    </row>
    <row r="19" spans="1:5">
      <c r="A19" s="4" t="s">
        <v>100</v>
      </c>
      <c r="D19" s="5" t="n">
        <v>-400228</v>
      </c>
      <c r="E19" s="5" t="n">
        <v>-435248</v>
      </c>
    </row>
    <row r="20" spans="1:5">
      <c r="A20" s="4" t="s">
        <v>862</v>
      </c>
      <c r="D20" s="5" t="n">
        <v>-15295</v>
      </c>
      <c r="E20" s="5" t="n">
        <v>-16633</v>
      </c>
    </row>
    <row r="21" spans="1:5">
      <c r="A21" s="4" t="s">
        <v>710</v>
      </c>
      <c r="D21" s="5" t="n">
        <v>-65001</v>
      </c>
      <c r="E21" s="5" t="n">
        <v>-70689</v>
      </c>
    </row>
    <row r="22" spans="1:5">
      <c r="A22" s="4" t="s">
        <v>116</v>
      </c>
      <c r="D22" s="5" t="n">
        <v>-2947</v>
      </c>
      <c r="E22" s="5" t="n">
        <v>-3205</v>
      </c>
    </row>
    <row r="23" spans="1:5">
      <c r="A23" s="4" t="s">
        <v>1147</v>
      </c>
      <c r="D23" s="10" t="n">
        <v>275813</v>
      </c>
      <c r="E23" s="7" t="n">
        <v>2999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30</v>
      </c>
      <c r="C2" s="2" t="s">
        <v>31</v>
      </c>
    </row>
    <row r="3" spans="1:3">
      <c r="A3" s="3" t="s">
        <v>1120</v>
      </c>
    </row>
    <row r="4" spans="1:3">
      <c r="A4" s="4" t="s">
        <v>1149</v>
      </c>
      <c r="B4" s="7" t="n">
        <v>1200000</v>
      </c>
    </row>
    <row r="5" spans="1:3">
      <c r="A5" s="4" t="s">
        <v>1150</v>
      </c>
      <c r="B5" s="5" t="n">
        <v>10000</v>
      </c>
    </row>
    <row r="6" spans="1:3">
      <c r="A6" s="3" t="s">
        <v>1151</v>
      </c>
    </row>
    <row r="7" spans="1:3">
      <c r="A7" s="4" t="s">
        <v>1152</v>
      </c>
      <c r="B7" s="5" t="n">
        <v>19262991</v>
      </c>
      <c r="C7" s="7" t="n">
        <v>19786167</v>
      </c>
    </row>
    <row r="8" spans="1:3">
      <c r="A8" s="4" t="s">
        <v>1153</v>
      </c>
      <c r="B8" s="5" t="n">
        <v>283705</v>
      </c>
      <c r="C8" s="7" t="n">
        <v>413040</v>
      </c>
    </row>
    <row r="9" spans="1:3">
      <c r="A9" s="4" t="s">
        <v>38</v>
      </c>
    </row>
    <row r="10" spans="1:3">
      <c r="A10" s="3" t="s">
        <v>1120</v>
      </c>
    </row>
    <row r="11" spans="1:3">
      <c r="A11" s="4" t="s">
        <v>1154</v>
      </c>
      <c r="B11" s="5" t="n">
        <v>14000</v>
      </c>
    </row>
    <row r="12" spans="1:3">
      <c r="A12" s="4" t="s">
        <v>1155</v>
      </c>
      <c r="B12" s="7" t="n">
        <v>11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1157</v>
      </c>
      <c r="C1" s="2" t="s">
        <v>1157</v>
      </c>
      <c r="D1" s="2" t="s">
        <v>31</v>
      </c>
    </row>
    <row r="2" spans="1:4">
      <c r="A2" s="3" t="s">
        <v>1158</v>
      </c>
    </row>
    <row r="3" spans="1:4">
      <c r="A3" s="4" t="s">
        <v>1159</v>
      </c>
      <c r="D3" s="7" t="n">
        <v>68162</v>
      </c>
    </row>
    <row r="4" spans="1:4">
      <c r="A4" s="4" t="s">
        <v>1160</v>
      </c>
    </row>
    <row r="5" spans="1:4">
      <c r="A5" s="3" t="s">
        <v>1158</v>
      </c>
    </row>
    <row r="6" spans="1:4">
      <c r="A6" s="4" t="s">
        <v>1161</v>
      </c>
      <c r="B6" s="4" t="s">
        <v>925</v>
      </c>
    </row>
    <row r="7" spans="1:4">
      <c r="A7" s="4" t="s">
        <v>1162</v>
      </c>
      <c r="B7" s="7" t="n">
        <v>46000</v>
      </c>
    </row>
    <row r="8" spans="1:4">
      <c r="A8" s="4" t="s">
        <v>1159</v>
      </c>
      <c r="C8" s="7" t="n">
        <v>68000</v>
      </c>
    </row>
    <row r="9" spans="1:4">
      <c r="A9" s="4" t="s">
        <v>1163</v>
      </c>
      <c r="B9" s="4" t="s">
        <v>925</v>
      </c>
    </row>
    <row r="10" spans="1:4">
      <c r="A10" s="4" t="s">
        <v>1164</v>
      </c>
    </row>
    <row r="11" spans="1:4">
      <c r="A11" s="3" t="s">
        <v>1158</v>
      </c>
    </row>
    <row r="12" spans="1:4">
      <c r="A12" s="4" t="s">
        <v>1165</v>
      </c>
      <c r="B12" s="7" t="n">
        <v>44000</v>
      </c>
      <c r="C12" s="7" t="n">
        <v>44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458</v>
      </c>
      <c r="J1" s="2" t="s">
        <v>1</v>
      </c>
    </row>
    <row r="2" spans="1:12">
      <c r="B2" s="2" t="s">
        <v>2</v>
      </c>
      <c r="C2" s="2" t="s">
        <v>459</v>
      </c>
      <c r="D2" s="2" t="s">
        <v>4</v>
      </c>
      <c r="E2" s="2" t="s">
        <v>460</v>
      </c>
      <c r="F2" s="2" t="s">
        <v>30</v>
      </c>
      <c r="G2" s="2" t="s">
        <v>461</v>
      </c>
      <c r="H2" s="2" t="s">
        <v>462</v>
      </c>
      <c r="I2" s="2" t="s">
        <v>189</v>
      </c>
      <c r="J2" s="2" t="s">
        <v>2</v>
      </c>
      <c r="K2" s="2" t="s">
        <v>30</v>
      </c>
      <c r="L2" s="2" t="s">
        <v>31</v>
      </c>
    </row>
    <row r="3" spans="1:12">
      <c r="A3" s="3" t="s">
        <v>1167</v>
      </c>
    </row>
    <row r="4" spans="1:12">
      <c r="A4" s="4" t="s">
        <v>1024</v>
      </c>
      <c r="B4" s="7" t="n">
        <v>5027400</v>
      </c>
      <c r="C4" s="7" t="n">
        <v>4941600</v>
      </c>
      <c r="D4" s="7" t="n">
        <v>4716100</v>
      </c>
      <c r="E4" s="7" t="n">
        <v>4835900</v>
      </c>
      <c r="F4" s="7" t="n">
        <v>4989600</v>
      </c>
      <c r="G4" s="7" t="n">
        <v>4766900</v>
      </c>
      <c r="H4" s="7" t="n">
        <v>4856100</v>
      </c>
      <c r="I4" s="7" t="n">
        <v>4423900</v>
      </c>
      <c r="J4" s="7" t="n">
        <v>19520970</v>
      </c>
      <c r="K4" s="7" t="n">
        <v>19036525</v>
      </c>
      <c r="L4" s="7" t="n">
        <v>18114048</v>
      </c>
    </row>
    <row r="5" spans="1:12">
      <c r="A5" s="4" t="s">
        <v>1168</v>
      </c>
      <c r="B5" s="5" t="n">
        <v>4812400</v>
      </c>
      <c r="C5" s="5" t="n">
        <v>4720100</v>
      </c>
      <c r="D5" s="5" t="n">
        <v>4684100</v>
      </c>
      <c r="E5" s="5" t="n">
        <v>4685900</v>
      </c>
      <c r="F5" s="5" t="n">
        <v>4740500</v>
      </c>
      <c r="G5" s="5" t="n">
        <v>4729700</v>
      </c>
      <c r="H5" s="5" t="n">
        <v>4607900</v>
      </c>
      <c r="I5" s="5" t="n">
        <v>4168100</v>
      </c>
      <c r="J5" s="5" t="n">
        <v>18902480</v>
      </c>
      <c r="K5" s="5" t="n">
        <v>18246209</v>
      </c>
      <c r="L5" s="5" t="n">
        <v>17019352</v>
      </c>
    </row>
    <row r="6" spans="1:12">
      <c r="A6" s="4" t="s">
        <v>1169</v>
      </c>
      <c r="B6" s="5" t="n">
        <v>151500</v>
      </c>
      <c r="C6" s="5" t="n">
        <v>165400</v>
      </c>
      <c r="D6" s="5" t="n">
        <v>-23900</v>
      </c>
      <c r="E6" s="5" t="n">
        <v>93400</v>
      </c>
      <c r="F6" s="5" t="n">
        <v>178700</v>
      </c>
      <c r="G6" s="5" t="n">
        <v>-2700</v>
      </c>
      <c r="H6" s="5" t="n">
        <v>181400</v>
      </c>
      <c r="I6" s="5" t="n">
        <v>189200</v>
      </c>
      <c r="J6" s="5" t="n">
        <v>386441</v>
      </c>
      <c r="K6" s="5" t="n">
        <v>546600</v>
      </c>
      <c r="L6" s="5" t="n">
        <v>726552</v>
      </c>
    </row>
    <row r="7" spans="1:12">
      <c r="A7" s="4" t="s">
        <v>144</v>
      </c>
      <c r="B7" s="5" t="n">
        <v>80800</v>
      </c>
      <c r="C7" s="5" t="n">
        <v>112900</v>
      </c>
      <c r="D7" s="5" t="n">
        <v>-6600</v>
      </c>
      <c r="E7" s="5" t="n">
        <v>77400</v>
      </c>
      <c r="F7" s="5" t="n">
        <v>71000</v>
      </c>
      <c r="G7" s="5" t="n">
        <v>17400</v>
      </c>
      <c r="H7" s="5" t="n">
        <v>120000</v>
      </c>
      <c r="I7" s="5" t="n">
        <v>119000</v>
      </c>
      <c r="J7" s="5" t="n">
        <v>264469</v>
      </c>
      <c r="K7" s="5" t="n">
        <v>327449</v>
      </c>
      <c r="L7" s="5" t="n">
        <v>475006</v>
      </c>
    </row>
    <row r="8" spans="1:12">
      <c r="A8" s="4" t="s">
        <v>51</v>
      </c>
      <c r="B8" s="7" t="n">
        <v>60300</v>
      </c>
      <c r="C8" s="7" t="n">
        <v>94500</v>
      </c>
      <c r="D8" s="7" t="n">
        <v>-24000</v>
      </c>
      <c r="E8" s="7" t="n">
        <v>60600</v>
      </c>
      <c r="F8" s="7" t="n">
        <v>70500</v>
      </c>
      <c r="G8" s="7" t="n">
        <v>4800</v>
      </c>
      <c r="H8" s="7" t="n">
        <v>101800</v>
      </c>
      <c r="I8" s="7" t="n">
        <v>104300</v>
      </c>
      <c r="J8" s="7" t="n">
        <v>191377</v>
      </c>
      <c r="K8" s="7" t="n">
        <v>281401</v>
      </c>
      <c r="L8" s="7" t="n">
        <v>412512</v>
      </c>
    </row>
    <row r="9" spans="1:12">
      <c r="A9" s="3" t="s">
        <v>1170</v>
      </c>
    </row>
    <row r="10" spans="1:12">
      <c r="A10" s="4" t="s">
        <v>1171</v>
      </c>
      <c r="B10" s="8" t="n">
        <v>0.43</v>
      </c>
      <c r="C10" s="8" t="n">
        <v>0.68</v>
      </c>
      <c r="D10" s="8" t="n">
        <v>-0.17</v>
      </c>
      <c r="E10" s="8" t="n">
        <v>0.43</v>
      </c>
      <c r="F10" s="8" t="n">
        <v>0.51</v>
      </c>
      <c r="G10" s="8" t="n">
        <v>0.03</v>
      </c>
      <c r="H10" s="8" t="n">
        <v>0.73</v>
      </c>
      <c r="I10" s="8" t="n">
        <v>0.75</v>
      </c>
      <c r="J10" s="8" t="n">
        <v>1.37</v>
      </c>
      <c r="K10" s="8" t="n">
        <v>2.02</v>
      </c>
      <c r="L10" s="8" t="n">
        <v>2.85</v>
      </c>
    </row>
    <row r="11" spans="1:12">
      <c r="A11" s="4" t="s">
        <v>56</v>
      </c>
      <c r="B11" s="8" t="n">
        <v>0.43</v>
      </c>
      <c r="C11" s="8" t="n">
        <v>0.67</v>
      </c>
      <c r="D11" s="8" t="n">
        <v>-0.17</v>
      </c>
      <c r="E11" s="8" t="n">
        <v>0.43</v>
      </c>
      <c r="F11" s="8" t="n">
        <v>0.5</v>
      </c>
      <c r="G11" s="8" t="n">
        <v>0.03</v>
      </c>
      <c r="H11" s="8" t="n">
        <v>0.72</v>
      </c>
      <c r="I11" s="8" t="n">
        <v>0.74</v>
      </c>
      <c r="J11" s="8" t="n">
        <v>1.36</v>
      </c>
      <c r="K11" s="7" t="n">
        <v>2</v>
      </c>
      <c r="L11" s="8" t="n">
        <v>2.8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1172</v>
      </c>
      <c r="B1" s="2" t="s">
        <v>458</v>
      </c>
      <c r="H1" s="2" t="s">
        <v>1</v>
      </c>
    </row>
    <row r="2" spans="1:8">
      <c r="B2" s="2" t="s">
        <v>2</v>
      </c>
      <c r="C2" s="2" t="s">
        <v>459</v>
      </c>
      <c r="D2" s="2" t="s">
        <v>4</v>
      </c>
      <c r="E2" s="2" t="s">
        <v>460</v>
      </c>
      <c r="F2" s="2" t="s">
        <v>461</v>
      </c>
      <c r="G2" s="2" t="s">
        <v>462</v>
      </c>
      <c r="H2" s="2" t="s">
        <v>2</v>
      </c>
    </row>
    <row r="3" spans="1:8">
      <c r="A3" s="3" t="s">
        <v>1173</v>
      </c>
    </row>
    <row r="4" spans="1:8">
      <c r="A4" s="4" t="s">
        <v>1174</v>
      </c>
      <c r="H4" s="7" t="n">
        <v>37423000</v>
      </c>
    </row>
    <row r="5" spans="1:8">
      <c r="A5" s="4" t="s">
        <v>1175</v>
      </c>
    </row>
    <row r="6" spans="1:8">
      <c r="A6" s="3" t="s">
        <v>1173</v>
      </c>
    </row>
    <row r="7" spans="1:8">
      <c r="A7" s="4" t="s">
        <v>583</v>
      </c>
      <c r="B7" s="7" t="n">
        <v>41000000</v>
      </c>
      <c r="D7" s="7" t="n">
        <v>194000000</v>
      </c>
      <c r="E7" s="7" t="n">
        <v>25000000</v>
      </c>
    </row>
    <row r="8" spans="1:8">
      <c r="A8" s="4" t="s">
        <v>1176</v>
      </c>
      <c r="B8" s="8" t="n">
        <v>0.19</v>
      </c>
      <c r="D8" s="8" t="n">
        <v>0.89</v>
      </c>
      <c r="E8" s="8" t="n">
        <v>0.11</v>
      </c>
    </row>
    <row r="9" spans="1:8">
      <c r="A9" s="4" t="s">
        <v>1177</v>
      </c>
    </row>
    <row r="10" spans="1:8">
      <c r="A10" s="3" t="s">
        <v>1173</v>
      </c>
    </row>
    <row r="11" spans="1:8">
      <c r="A11" s="4" t="s">
        <v>583</v>
      </c>
      <c r="B11" s="7" t="n">
        <v>29000000</v>
      </c>
      <c r="C11" s="7" t="n">
        <v>9000000</v>
      </c>
      <c r="D11" s="7" t="n">
        <v>6000000</v>
      </c>
    </row>
    <row r="12" spans="1:8">
      <c r="A12" s="4" t="s">
        <v>1176</v>
      </c>
      <c r="B12" s="8" t="n">
        <v>0.13</v>
      </c>
      <c r="C12" s="8" t="n">
        <v>0.04</v>
      </c>
      <c r="D12" s="8" t="n">
        <v>0.03</v>
      </c>
    </row>
    <row r="13" spans="1:8">
      <c r="A13" s="4" t="s">
        <v>1174</v>
      </c>
      <c r="B13" s="7" t="n">
        <v>37000000</v>
      </c>
    </row>
    <row r="14" spans="1:8">
      <c r="A14" s="4" t="s">
        <v>1178</v>
      </c>
      <c r="B14" s="8" t="n">
        <v>0.27</v>
      </c>
    </row>
    <row r="15" spans="1:8">
      <c r="A15" s="4" t="s">
        <v>1179</v>
      </c>
    </row>
    <row r="16" spans="1:8">
      <c r="A16" s="3" t="s">
        <v>1173</v>
      </c>
    </row>
    <row r="17" spans="1:8">
      <c r="A17" s="4" t="s">
        <v>583</v>
      </c>
      <c r="F17" s="7" t="n">
        <v>241000000</v>
      </c>
      <c r="G17" s="7" t="n">
        <v>24000000</v>
      </c>
    </row>
    <row r="18" spans="1:8">
      <c r="A18" s="4" t="s">
        <v>1176</v>
      </c>
      <c r="F18" s="8" t="n">
        <v>1.1</v>
      </c>
      <c r="G18" s="8" t="n">
        <v>0.1</v>
      </c>
    </row>
  </sheetData>
  <mergeCells count="2">
    <mergeCell ref="A1:A2"/>
    <mergeCell ref="B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9520970</v>
      </c>
      <c r="C4" s="7" t="n">
        <v>19036525</v>
      </c>
      <c r="D4" s="7" t="n">
        <v>18114048</v>
      </c>
    </row>
    <row r="5" spans="1:4">
      <c r="A5" s="4" t="s">
        <v>34</v>
      </c>
      <c r="B5" s="5" t="n">
        <v>18902480</v>
      </c>
      <c r="C5" s="5" t="n">
        <v>18246209</v>
      </c>
      <c r="D5" s="5" t="n">
        <v>17019352</v>
      </c>
    </row>
    <row r="6" spans="1:4">
      <c r="A6" s="3" t="s">
        <v>35</v>
      </c>
    </row>
    <row r="7" spans="1:4">
      <c r="A7" s="4" t="s">
        <v>36</v>
      </c>
      <c r="D7" s="5" t="n">
        <v>-68162</v>
      </c>
    </row>
    <row r="8" spans="1:4">
      <c r="A8" s="4" t="s">
        <v>37</v>
      </c>
      <c r="D8" s="5" t="n">
        <v>239896</v>
      </c>
    </row>
    <row r="9" spans="1:4">
      <c r="A9" s="4" t="s">
        <v>38</v>
      </c>
      <c r="B9" s="5" t="n">
        <v>192187</v>
      </c>
      <c r="C9" s="5" t="n">
        <v>191073</v>
      </c>
      <c r="D9" s="5" t="n">
        <v>168329</v>
      </c>
    </row>
    <row r="10" spans="1:4">
      <c r="A10" s="4" t="s">
        <v>39</v>
      </c>
      <c r="B10" s="5" t="n">
        <v>67638</v>
      </c>
      <c r="C10" s="5" t="n">
        <v>69689</v>
      </c>
      <c r="D10" s="5" t="n">
        <v>44770</v>
      </c>
    </row>
    <row r="11" spans="1:4">
      <c r="A11" s="4" t="s">
        <v>40</v>
      </c>
      <c r="B11" s="5" t="n">
        <v>-27776</v>
      </c>
      <c r="C11" s="5" t="n">
        <v>-17046</v>
      </c>
      <c r="D11" s="5" t="n">
        <v>-16689</v>
      </c>
    </row>
    <row r="12" spans="1:4">
      <c r="A12" s="4" t="s">
        <v>41</v>
      </c>
      <c r="B12" s="5" t="n">
        <v>19134529</v>
      </c>
      <c r="C12" s="5" t="n">
        <v>18489925</v>
      </c>
      <c r="D12" s="5" t="n">
        <v>17387496</v>
      </c>
    </row>
    <row r="13" spans="1:4">
      <c r="A13" s="4" t="s">
        <v>42</v>
      </c>
      <c r="B13" s="5" t="n">
        <v>386441</v>
      </c>
      <c r="C13" s="5" t="n">
        <v>546600</v>
      </c>
      <c r="D13" s="5" t="n">
        <v>726552</v>
      </c>
    </row>
    <row r="14" spans="1:4">
      <c r="A14" s="4" t="s">
        <v>43</v>
      </c>
      <c r="B14" s="5" t="n">
        <v>121972</v>
      </c>
      <c r="C14" s="5" t="n">
        <v>219151</v>
      </c>
      <c r="D14" s="5" t="n">
        <v>245888</v>
      </c>
    </row>
    <row r="15" spans="1:4">
      <c r="A15" s="4" t="s">
        <v>44</v>
      </c>
      <c r="B15" s="5" t="n">
        <v>264469</v>
      </c>
      <c r="C15" s="5" t="n">
        <v>327449</v>
      </c>
      <c r="D15" s="5" t="n">
        <v>480664</v>
      </c>
    </row>
    <row r="16" spans="1:4">
      <c r="A16" s="4" t="s">
        <v>45</v>
      </c>
      <c r="D16" s="5" t="n">
        <v>-5658</v>
      </c>
    </row>
    <row r="17" spans="1:4">
      <c r="A17" s="4" t="s">
        <v>46</v>
      </c>
      <c r="B17" s="5" t="n">
        <v>264469</v>
      </c>
      <c r="C17" s="5" t="n">
        <v>327449</v>
      </c>
      <c r="D17" s="5" t="n">
        <v>475006</v>
      </c>
    </row>
    <row r="18" spans="1:4">
      <c r="A18" s="4" t="s">
        <v>47</v>
      </c>
      <c r="B18" s="5" t="n">
        <v>73092</v>
      </c>
      <c r="C18" s="5" t="n">
        <v>46048</v>
      </c>
      <c r="D18" s="5" t="n">
        <v>62494</v>
      </c>
    </row>
    <row r="19" spans="1:4">
      <c r="A19" s="4" t="s">
        <v>48</v>
      </c>
      <c r="B19" s="5" t="n">
        <v>191377</v>
      </c>
      <c r="C19" s="5" t="n">
        <v>281401</v>
      </c>
      <c r="D19" s="5" t="n">
        <v>412512</v>
      </c>
    </row>
    <row r="20" spans="1:4">
      <c r="A20" s="4" t="s">
        <v>49</v>
      </c>
      <c r="B20" s="5" t="n">
        <v>191377</v>
      </c>
      <c r="C20" s="5" t="n">
        <v>281401</v>
      </c>
      <c r="D20" s="5" t="n">
        <v>418170</v>
      </c>
    </row>
    <row r="21" spans="1:4">
      <c r="A21" s="4" t="s">
        <v>50</v>
      </c>
      <c r="D21" s="5" t="n">
        <v>-5658</v>
      </c>
    </row>
    <row r="22" spans="1:4">
      <c r="A22" s="4" t="s">
        <v>51</v>
      </c>
      <c r="B22" s="7" t="n">
        <v>191377</v>
      </c>
      <c r="C22" s="7" t="n">
        <v>281401</v>
      </c>
      <c r="D22" s="7" t="n">
        <v>412512</v>
      </c>
    </row>
    <row r="23" spans="1:4">
      <c r="A23" s="4" t="s">
        <v>52</v>
      </c>
      <c r="B23" s="8" t="n">
        <v>1.37</v>
      </c>
      <c r="C23" s="8" t="n">
        <v>2.02</v>
      </c>
      <c r="D23" s="8" t="n">
        <v>2.89</v>
      </c>
    </row>
    <row r="24" spans="1:4">
      <c r="A24" s="4" t="s">
        <v>53</v>
      </c>
      <c r="D24" s="9" t="n">
        <v>-0.04</v>
      </c>
    </row>
    <row r="25" spans="1:4">
      <c r="A25" s="4" t="s">
        <v>54</v>
      </c>
      <c r="B25" s="9" t="n">
        <v>1.37</v>
      </c>
      <c r="C25" s="9" t="n">
        <v>2.02</v>
      </c>
      <c r="D25" s="9" t="n">
        <v>2.85</v>
      </c>
    </row>
    <row r="26" spans="1:4">
      <c r="A26" s="4" t="s">
        <v>52</v>
      </c>
      <c r="B26" s="9" t="n">
        <v>1.36</v>
      </c>
      <c r="C26" s="5" t="n">
        <v>2</v>
      </c>
      <c r="D26" s="9" t="n">
        <v>2.85</v>
      </c>
    </row>
    <row r="27" spans="1:4">
      <c r="A27" s="4" t="s">
        <v>55</v>
      </c>
      <c r="D27" s="9" t="n">
        <v>-0.04</v>
      </c>
    </row>
    <row r="28" spans="1:4">
      <c r="A28" s="4" t="s">
        <v>56</v>
      </c>
      <c r="B28" s="8" t="n">
        <v>1.36</v>
      </c>
      <c r="C28" s="7" t="n">
        <v>2</v>
      </c>
      <c r="D28" s="8" t="n">
        <v>2.81</v>
      </c>
    </row>
    <row r="29" spans="1:4">
      <c r="A29" s="3" t="s">
        <v>57</v>
      </c>
    </row>
    <row r="30" spans="1:4">
      <c r="A30" s="4" t="s">
        <v>58</v>
      </c>
      <c r="B30" s="5" t="n">
        <v>139761</v>
      </c>
      <c r="C30" s="5" t="n">
        <v>139171</v>
      </c>
      <c r="D30" s="5" t="n">
        <v>144805</v>
      </c>
    </row>
    <row r="31" spans="1:4">
      <c r="A31" s="4" t="s">
        <v>59</v>
      </c>
      <c r="B31" s="5" t="n">
        <v>140893</v>
      </c>
      <c r="C31" s="5" t="n">
        <v>140912</v>
      </c>
      <c r="D31" s="5" t="n">
        <v>146722</v>
      </c>
    </row>
    <row r="32" spans="1:4">
      <c r="A32" s="4" t="s">
        <v>60</v>
      </c>
      <c r="B32" s="8" t="n">
        <v>0.84</v>
      </c>
      <c r="C32" s="8" t="n">
        <v>0.84</v>
      </c>
      <c r="D32" s="8" t="n">
        <v>0.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46</v>
      </c>
      <c r="B4" s="7" t="n">
        <v>264469</v>
      </c>
      <c r="C4" s="7" t="n">
        <v>327449</v>
      </c>
      <c r="D4" s="7" t="n">
        <v>475006</v>
      </c>
    </row>
    <row r="5" spans="1:4">
      <c r="A5" s="3" t="s">
        <v>63</v>
      </c>
    </row>
    <row r="6" spans="1:4">
      <c r="A6" s="4" t="s">
        <v>64</v>
      </c>
      <c r="B6" s="5" t="n">
        <v>74424</v>
      </c>
      <c r="C6" s="5" t="n">
        <v>-64380</v>
      </c>
      <c r="D6" s="5" t="n">
        <v>-104595</v>
      </c>
    </row>
    <row r="7" spans="1:4">
      <c r="A7" s="4" t="s">
        <v>65</v>
      </c>
      <c r="B7" s="5" t="n">
        <v>-701</v>
      </c>
      <c r="C7" s="5" t="n">
        <v>6036</v>
      </c>
      <c r="D7" s="5" t="n">
        <v>-7513</v>
      </c>
    </row>
    <row r="8" spans="1:4">
      <c r="A8" s="4" t="s">
        <v>66</v>
      </c>
      <c r="B8" s="5" t="n">
        <v>15609</v>
      </c>
      <c r="C8" s="5" t="n">
        <v>-5137</v>
      </c>
      <c r="D8" s="5" t="n">
        <v>162615</v>
      </c>
    </row>
    <row r="9" spans="1:4">
      <c r="A9" s="4" t="s">
        <v>67</v>
      </c>
      <c r="B9" s="5" t="n">
        <v>4743</v>
      </c>
      <c r="C9" s="5" t="n">
        <v>-662</v>
      </c>
      <c r="D9" s="5" t="n">
        <v>-126</v>
      </c>
    </row>
    <row r="10" spans="1:4">
      <c r="A10" s="4" t="s">
        <v>68</v>
      </c>
      <c r="B10" s="5" t="n">
        <v>-444</v>
      </c>
      <c r="C10" s="5" t="n">
        <v>207</v>
      </c>
      <c r="D10" s="5" t="n">
        <v>-211</v>
      </c>
    </row>
    <row r="11" spans="1:4">
      <c r="A11" s="4" t="s">
        <v>69</v>
      </c>
      <c r="B11" s="5" t="n">
        <v>93631</v>
      </c>
      <c r="C11" s="5" t="n">
        <v>-63936</v>
      </c>
      <c r="D11" s="5" t="n">
        <v>50170</v>
      </c>
    </row>
    <row r="12" spans="1:4">
      <c r="A12" s="4" t="s">
        <v>70</v>
      </c>
      <c r="B12" s="5" t="n">
        <v>358100</v>
      </c>
      <c r="C12" s="5" t="n">
        <v>263513</v>
      </c>
      <c r="D12" s="5" t="n">
        <v>525176</v>
      </c>
    </row>
    <row r="13" spans="1:4">
      <c r="A13" s="4" t="s">
        <v>71</v>
      </c>
      <c r="B13" s="5" t="n">
        <v>72296</v>
      </c>
      <c r="C13" s="5" t="n">
        <v>46006</v>
      </c>
      <c r="D13" s="5" t="n">
        <v>61227</v>
      </c>
    </row>
    <row r="14" spans="1:4">
      <c r="A14" s="4" t="s">
        <v>72</v>
      </c>
      <c r="B14" s="7" t="n">
        <v>285804</v>
      </c>
      <c r="C14" s="7" t="n">
        <v>217507</v>
      </c>
      <c r="D14" s="7" t="n">
        <v>4639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2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28</v>
      </c>
      <c r="B13" s="4" t="s">
        <v>281</v>
      </c>
    </row>
    <row r="14" spans="1:2">
      <c r="A14" s="4" t="s">
        <v>234</v>
      </c>
      <c r="B14" s="4" t="s">
        <v>282</v>
      </c>
    </row>
    <row r="15" spans="1:2">
      <c r="A15" s="4" t="s">
        <v>283</v>
      </c>
      <c r="B15" s="4" t="s">
        <v>284</v>
      </c>
    </row>
    <row r="16" spans="1:2">
      <c r="A16" s="4" t="s">
        <v>240</v>
      </c>
      <c r="B16" s="4" t="s">
        <v>285</v>
      </c>
    </row>
    <row r="17" spans="1:2">
      <c r="A17" s="4" t="s">
        <v>286</v>
      </c>
      <c r="B17" s="4" t="s">
        <v>287</v>
      </c>
    </row>
    <row r="18" spans="1:2">
      <c r="A18" s="4" t="s">
        <v>288</v>
      </c>
      <c r="B18" s="4" t="s">
        <v>289</v>
      </c>
    </row>
    <row r="19" spans="1:2">
      <c r="A19" s="4" t="s">
        <v>290</v>
      </c>
      <c r="B19"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row>
    <row r="7" spans="1:2">
      <c r="A7" s="3" t="s">
        <v>234</v>
      </c>
    </row>
    <row r="8" spans="1:2">
      <c r="A8" s="4" t="s">
        <v>345</v>
      </c>
      <c r="B8"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42</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7" t="n">
        <v>1804075</v>
      </c>
      <c r="C3" s="7" t="n">
        <v>1850436</v>
      </c>
    </row>
    <row r="4" spans="1:3">
      <c r="A4" s="4" t="s">
        <v>76</v>
      </c>
      <c r="B4" s="5" t="n">
        <v>161134</v>
      </c>
      <c r="C4" s="5" t="n">
        <v>111037</v>
      </c>
    </row>
    <row r="5" spans="1:3">
      <c r="A5" s="4" t="s">
        <v>77</v>
      </c>
      <c r="B5" s="5" t="n">
        <v>1602751</v>
      </c>
      <c r="C5" s="5" t="n">
        <v>1700224</v>
      </c>
    </row>
    <row r="6" spans="1:3">
      <c r="A6" s="4" t="s">
        <v>78</v>
      </c>
      <c r="B6" s="5" t="n">
        <v>1458533</v>
      </c>
      <c r="C6" s="5" t="n">
        <v>1537289</v>
      </c>
    </row>
    <row r="7" spans="1:3">
      <c r="A7" s="4" t="s">
        <v>79</v>
      </c>
      <c r="B7" s="5" t="n">
        <v>574764</v>
      </c>
      <c r="C7" s="5" t="n">
        <v>411284</v>
      </c>
    </row>
    <row r="8" spans="1:3">
      <c r="A8" s="4" t="s">
        <v>80</v>
      </c>
      <c r="B8" s="5" t="n">
        <v>5601257</v>
      </c>
      <c r="C8" s="5" t="n">
        <v>5610270</v>
      </c>
    </row>
    <row r="9" spans="1:3">
      <c r="A9" s="3" t="s">
        <v>81</v>
      </c>
    </row>
    <row r="10" spans="1:3">
      <c r="A10" s="4" t="s">
        <v>82</v>
      </c>
      <c r="B10" s="5" t="n">
        <v>82794</v>
      </c>
      <c r="C10" s="5" t="n">
        <v>77985</v>
      </c>
    </row>
    <row r="11" spans="1:3">
      <c r="A11" s="4" t="s">
        <v>83</v>
      </c>
      <c r="B11" s="5" t="n">
        <v>493704</v>
      </c>
      <c r="C11" s="5" t="n">
        <v>490047</v>
      </c>
    </row>
    <row r="12" spans="1:3">
      <c r="A12" s="4" t="s">
        <v>84</v>
      </c>
      <c r="B12" s="5" t="n">
        <v>1501452</v>
      </c>
      <c r="C12" s="5" t="n">
        <v>1364231</v>
      </c>
    </row>
    <row r="13" spans="1:3">
      <c r="A13" s="4" t="s">
        <v>85</v>
      </c>
      <c r="B13" s="5" t="n">
        <v>155423</v>
      </c>
      <c r="C13" s="5" t="n">
        <v>157104</v>
      </c>
    </row>
    <row r="14" spans="1:3">
      <c r="A14" s="4" t="s">
        <v>86</v>
      </c>
      <c r="B14" s="5" t="n">
        <v>62237</v>
      </c>
      <c r="C14" s="5" t="n">
        <v>50047</v>
      </c>
    </row>
    <row r="15" spans="1:3">
      <c r="A15" s="4" t="s">
        <v>87</v>
      </c>
      <c r="B15" s="5" t="n">
        <v>2295610</v>
      </c>
      <c r="C15" s="5" t="n">
        <v>2139414</v>
      </c>
    </row>
    <row r="16" spans="1:3">
      <c r="A16" s="4" t="s">
        <v>88</v>
      </c>
      <c r="B16" s="5" t="n">
        <v>1201929</v>
      </c>
      <c r="C16" s="5" t="n">
        <v>1122191</v>
      </c>
    </row>
    <row r="17" spans="1:3">
      <c r="A17" s="4" t="s">
        <v>89</v>
      </c>
      <c r="B17" s="5" t="n">
        <v>1093681</v>
      </c>
      <c r="C17" s="5" t="n">
        <v>1017223</v>
      </c>
    </row>
    <row r="18" spans="1:3">
      <c r="A18" s="4" t="s">
        <v>90</v>
      </c>
      <c r="B18" s="5" t="n">
        <v>113622</v>
      </c>
      <c r="C18" s="5" t="n">
        <v>143553</v>
      </c>
    </row>
    <row r="19" spans="1:3">
      <c r="A19" s="4" t="s">
        <v>91</v>
      </c>
      <c r="B19" s="5" t="n">
        <v>564683</v>
      </c>
      <c r="C19" s="5" t="n">
        <v>532239</v>
      </c>
    </row>
    <row r="20" spans="1:3">
      <c r="A20" s="4" t="s">
        <v>92</v>
      </c>
      <c r="B20" s="5" t="n">
        <v>878863</v>
      </c>
      <c r="C20" s="5" t="n">
        <v>740385</v>
      </c>
    </row>
    <row r="21" spans="1:3">
      <c r="A21" s="4" t="s">
        <v>93</v>
      </c>
      <c r="B21" s="5" t="n">
        <v>316472</v>
      </c>
      <c r="C21" s="5" t="n">
        <v>454109</v>
      </c>
    </row>
    <row r="22" spans="1:3">
      <c r="A22" s="4" t="s">
        <v>94</v>
      </c>
      <c r="B22" s="5" t="n">
        <v>381826</v>
      </c>
      <c r="C22" s="5" t="n">
        <v>348487</v>
      </c>
    </row>
    <row r="23" spans="1:3">
      <c r="A23" s="4" t="s">
        <v>95</v>
      </c>
      <c r="B23" s="5" t="n">
        <v>377288</v>
      </c>
      <c r="C23" s="5" t="n">
        <v>370151</v>
      </c>
    </row>
    <row r="24" spans="1:3">
      <c r="A24" s="4" t="s">
        <v>96</v>
      </c>
      <c r="B24" s="5" t="n">
        <v>2632754</v>
      </c>
      <c r="C24" s="5" t="n">
        <v>2588924</v>
      </c>
    </row>
    <row r="25" spans="1:3">
      <c r="A25" s="4" t="s">
        <v>97</v>
      </c>
      <c r="B25" s="5" t="n">
        <v>9327692</v>
      </c>
      <c r="C25" s="5" t="n">
        <v>9216417</v>
      </c>
    </row>
    <row r="26" spans="1:3">
      <c r="A26" s="3" t="s">
        <v>98</v>
      </c>
    </row>
    <row r="27" spans="1:3">
      <c r="A27" s="4" t="s">
        <v>99</v>
      </c>
      <c r="B27" s="5" t="n">
        <v>1512740</v>
      </c>
      <c r="C27" s="5" t="n">
        <v>1590506</v>
      </c>
    </row>
    <row r="28" spans="1:3">
      <c r="A28" s="4" t="s">
        <v>100</v>
      </c>
      <c r="B28" s="5" t="n">
        <v>27361</v>
      </c>
      <c r="C28" s="5" t="n">
        <v>82243</v>
      </c>
    </row>
    <row r="29" spans="1:3">
      <c r="A29" s="4" t="s">
        <v>101</v>
      </c>
      <c r="B29" s="5" t="n">
        <v>874036</v>
      </c>
      <c r="C29" s="5" t="n">
        <v>763774</v>
      </c>
    </row>
    <row r="30" spans="1:3">
      <c r="A30" s="4" t="s">
        <v>102</v>
      </c>
      <c r="B30" s="5" t="n">
        <v>706520</v>
      </c>
      <c r="C30" s="5" t="n">
        <v>734649</v>
      </c>
    </row>
    <row r="31" spans="1:3">
      <c r="A31" s="4" t="s">
        <v>103</v>
      </c>
      <c r="B31" s="5" t="n">
        <v>453513</v>
      </c>
      <c r="C31" s="5" t="n">
        <v>644857</v>
      </c>
    </row>
    <row r="32" spans="1:3">
      <c r="A32" s="4" t="s">
        <v>104</v>
      </c>
      <c r="B32" s="5" t="n">
        <v>3574170</v>
      </c>
      <c r="C32" s="5" t="n">
        <v>3816029</v>
      </c>
    </row>
    <row r="33" spans="1:3">
      <c r="A33" s="4" t="s">
        <v>105</v>
      </c>
      <c r="B33" s="5" t="n">
        <v>1591598</v>
      </c>
      <c r="C33" s="5" t="n">
        <v>1517949</v>
      </c>
    </row>
    <row r="34" spans="1:3">
      <c r="A34" s="4" t="s">
        <v>106</v>
      </c>
      <c r="B34" s="5" t="n">
        <v>669525</v>
      </c>
      <c r="C34" s="5" t="n">
        <v>639608</v>
      </c>
    </row>
    <row r="35" spans="1:3">
      <c r="A35" s="4" t="s">
        <v>107</v>
      </c>
      <c r="B35" s="4" t="s">
        <v>108</v>
      </c>
      <c r="C35" s="4" t="s">
        <v>108</v>
      </c>
    </row>
    <row r="36" spans="1:3">
      <c r="A36" s="3" t="s">
        <v>109</v>
      </c>
    </row>
    <row r="37" spans="1:3">
      <c r="A37" s="4" t="s">
        <v>110</v>
      </c>
      <c r="B37" s="4" t="s">
        <v>108</v>
      </c>
      <c r="C37" s="4" t="s">
        <v>108</v>
      </c>
    </row>
    <row r="38" spans="1:3">
      <c r="A38" s="4" t="s">
        <v>111</v>
      </c>
      <c r="B38" s="5" t="n">
        <v>1399</v>
      </c>
      <c r="C38" s="5" t="n">
        <v>1393</v>
      </c>
    </row>
    <row r="39" spans="1:3">
      <c r="A39" s="4" t="s">
        <v>112</v>
      </c>
      <c r="B39" s="5" t="n">
        <v>88222</v>
      </c>
      <c r="C39" s="5" t="n">
        <v>38317</v>
      </c>
    </row>
    <row r="40" spans="1:3">
      <c r="A40" s="4" t="s">
        <v>113</v>
      </c>
      <c r="B40" s="5" t="n">
        <v>-402242</v>
      </c>
      <c r="C40" s="5" t="n">
        <v>-496669</v>
      </c>
    </row>
    <row r="41" spans="1:3">
      <c r="A41" s="4" t="s">
        <v>114</v>
      </c>
      <c r="B41" s="5" t="n">
        <v>3654931</v>
      </c>
      <c r="C41" s="5" t="n">
        <v>3582150</v>
      </c>
    </row>
    <row r="42" spans="1:3">
      <c r="A42" s="4" t="s">
        <v>115</v>
      </c>
      <c r="B42" s="5" t="n">
        <v>3342310</v>
      </c>
      <c r="C42" s="5" t="n">
        <v>3125191</v>
      </c>
    </row>
    <row r="43" spans="1:3">
      <c r="A43" s="4" t="s">
        <v>116</v>
      </c>
      <c r="B43" s="5" t="n">
        <v>150089</v>
      </c>
      <c r="C43" s="5" t="n">
        <v>117640</v>
      </c>
    </row>
    <row r="44" spans="1:3">
      <c r="A44" s="4" t="s">
        <v>117</v>
      </c>
      <c r="B44" s="5" t="n">
        <v>3492399</v>
      </c>
      <c r="C44" s="5" t="n">
        <v>3242831</v>
      </c>
    </row>
    <row r="45" spans="1:3">
      <c r="A45" s="4" t="s">
        <v>118</v>
      </c>
      <c r="B45" s="7" t="n">
        <v>9327692</v>
      </c>
      <c r="C45" s="7" t="n">
        <v>92164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360</v>
      </c>
      <c r="B1" s="2" t="s">
        <v>1</v>
      </c>
    </row>
    <row r="2" spans="1:2">
      <c r="B2" s="2" t="s">
        <v>2</v>
      </c>
    </row>
    <row r="3" spans="1:2">
      <c r="A3" s="3" t="s">
        <v>244</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60</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271</v>
      </c>
    </row>
    <row r="3" spans="1:3">
      <c r="A3" s="4" t="s">
        <v>379</v>
      </c>
      <c r="B3" s="7" t="n">
        <v>337</v>
      </c>
      <c r="C3" s="7" t="n">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381</v>
      </c>
    </row>
    <row r="2" spans="1:2">
      <c r="B2" s="2" t="s">
        <v>382</v>
      </c>
    </row>
    <row r="3" spans="1:2">
      <c r="A3" s="3" t="s">
        <v>275</v>
      </c>
    </row>
    <row r="4" spans="1:2">
      <c r="A4" s="4" t="s">
        <v>383</v>
      </c>
      <c r="B4" s="7" t="n">
        <v>217</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0</v>
      </c>
    </row>
    <row r="3" spans="1:3">
      <c r="A3" s="3" t="s">
        <v>387</v>
      </c>
    </row>
    <row r="4" spans="1:3">
      <c r="A4" s="4" t="s">
        <v>388</v>
      </c>
      <c r="B4" s="7" t="n">
        <v>2295610</v>
      </c>
      <c r="C4" s="7" t="n">
        <v>2139414</v>
      </c>
    </row>
    <row r="5" spans="1:3">
      <c r="A5" s="4" t="s">
        <v>389</v>
      </c>
    </row>
    <row r="6" spans="1:3">
      <c r="A6" s="3" t="s">
        <v>387</v>
      </c>
    </row>
    <row r="7" spans="1:3">
      <c r="A7" s="4" t="s">
        <v>388</v>
      </c>
      <c r="B7" s="7" t="n">
        <v>316398</v>
      </c>
      <c r="C7" s="5" t="n">
        <v>322495</v>
      </c>
    </row>
    <row r="8" spans="1:3">
      <c r="A8" s="4" t="s">
        <v>390</v>
      </c>
    </row>
    <row r="9" spans="1:3">
      <c r="A9" s="3" t="s">
        <v>387</v>
      </c>
    </row>
    <row r="10" spans="1:3">
      <c r="A10" s="4" t="s">
        <v>391</v>
      </c>
      <c r="B10" s="4" t="s">
        <v>392</v>
      </c>
    </row>
    <row r="11" spans="1:3">
      <c r="A11" s="4" t="s">
        <v>393</v>
      </c>
    </row>
    <row r="12" spans="1:3">
      <c r="A12" s="3" t="s">
        <v>387</v>
      </c>
    </row>
    <row r="13" spans="1:3">
      <c r="A13" s="4" t="s">
        <v>391</v>
      </c>
      <c r="B13" s="4" t="s">
        <v>394</v>
      </c>
    </row>
    <row r="14" spans="1:3">
      <c r="A14" s="4" t="s">
        <v>395</v>
      </c>
    </row>
    <row r="15" spans="1:3">
      <c r="A15" s="3" t="s">
        <v>387</v>
      </c>
    </row>
    <row r="16" spans="1:3">
      <c r="A16" s="4" t="s">
        <v>388</v>
      </c>
      <c r="B16" s="7" t="n">
        <v>177306</v>
      </c>
      <c r="C16" s="5" t="n">
        <v>167552</v>
      </c>
    </row>
    <row r="17" spans="1:3">
      <c r="A17" s="4" t="s">
        <v>396</v>
      </c>
    </row>
    <row r="18" spans="1:3">
      <c r="A18" s="3" t="s">
        <v>387</v>
      </c>
    </row>
    <row r="19" spans="1:3">
      <c r="A19" s="4" t="s">
        <v>391</v>
      </c>
      <c r="B19" s="4" t="s">
        <v>397</v>
      </c>
    </row>
    <row r="20" spans="1:3">
      <c r="A20" s="4" t="s">
        <v>398</v>
      </c>
    </row>
    <row r="21" spans="1:3">
      <c r="A21" s="3" t="s">
        <v>387</v>
      </c>
    </row>
    <row r="22" spans="1:3">
      <c r="A22" s="4" t="s">
        <v>391</v>
      </c>
      <c r="B22" s="4" t="s">
        <v>392</v>
      </c>
    </row>
    <row r="23" spans="1:3">
      <c r="A23" s="4" t="s">
        <v>84</v>
      </c>
    </row>
    <row r="24" spans="1:3">
      <c r="A24" s="3" t="s">
        <v>387</v>
      </c>
    </row>
    <row r="25" spans="1:3">
      <c r="A25" s="4" t="s">
        <v>388</v>
      </c>
      <c r="B25" s="7" t="n">
        <v>1501452</v>
      </c>
      <c r="C25" s="5" t="n">
        <v>1364231</v>
      </c>
    </row>
    <row r="26" spans="1:3">
      <c r="A26" s="4" t="s">
        <v>399</v>
      </c>
    </row>
    <row r="27" spans="1:3">
      <c r="A27" s="3" t="s">
        <v>387</v>
      </c>
    </row>
    <row r="28" spans="1:3">
      <c r="A28" s="4" t="s">
        <v>391</v>
      </c>
      <c r="B28" s="4" t="s">
        <v>400</v>
      </c>
    </row>
    <row r="29" spans="1:3">
      <c r="A29" s="4" t="s">
        <v>401</v>
      </c>
    </row>
    <row r="30" spans="1:3">
      <c r="A30" s="3" t="s">
        <v>387</v>
      </c>
    </row>
    <row r="31" spans="1:3">
      <c r="A31" s="4" t="s">
        <v>391</v>
      </c>
      <c r="B31" s="4" t="s">
        <v>402</v>
      </c>
    </row>
    <row r="32" spans="1:3">
      <c r="A32" s="4" t="s">
        <v>85</v>
      </c>
    </row>
    <row r="33" spans="1:3">
      <c r="A33" s="3" t="s">
        <v>387</v>
      </c>
    </row>
    <row r="34" spans="1:3">
      <c r="A34" s="4" t="s">
        <v>388</v>
      </c>
      <c r="B34" s="7" t="n">
        <v>155423</v>
      </c>
      <c r="C34" s="7" t="n">
        <v>157104</v>
      </c>
    </row>
    <row r="35" spans="1:3">
      <c r="A35" s="4" t="s">
        <v>403</v>
      </c>
    </row>
    <row r="36" spans="1:3">
      <c r="A36" s="3" t="s">
        <v>387</v>
      </c>
    </row>
    <row r="37" spans="1:3">
      <c r="A37" s="4" t="s">
        <v>391</v>
      </c>
      <c r="B37" s="4" t="s">
        <v>400</v>
      </c>
    </row>
    <row r="38" spans="1:3">
      <c r="A38" s="4" t="s">
        <v>404</v>
      </c>
    </row>
    <row r="39" spans="1:3">
      <c r="A39" s="3" t="s">
        <v>387</v>
      </c>
    </row>
    <row r="40" spans="1:3">
      <c r="A40" s="4" t="s">
        <v>391</v>
      </c>
      <c r="B40"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405</v>
      </c>
      <c r="B1" s="2" t="s">
        <v>1</v>
      </c>
    </row>
    <row r="2" spans="1:5">
      <c r="B2" s="2" t="s">
        <v>406</v>
      </c>
      <c r="C2" s="2" t="s">
        <v>407</v>
      </c>
      <c r="D2" s="2" t="s">
        <v>408</v>
      </c>
      <c r="E2" s="2" t="s">
        <v>409</v>
      </c>
    </row>
    <row r="3" spans="1:5">
      <c r="A3" s="3" t="s">
        <v>91</v>
      </c>
    </row>
    <row r="4" spans="1:5">
      <c r="A4" s="4" t="s">
        <v>91</v>
      </c>
      <c r="B4" s="7" t="n">
        <v>564683</v>
      </c>
      <c r="C4" s="7" t="n">
        <v>532239</v>
      </c>
    </row>
    <row r="5" spans="1:5">
      <c r="A5" s="3" t="s">
        <v>410</v>
      </c>
    </row>
    <row r="6" spans="1:5">
      <c r="A6" s="4" t="s">
        <v>411</v>
      </c>
      <c r="B6" s="7" t="n">
        <v>0</v>
      </c>
    </row>
    <row r="7" spans="1:5">
      <c r="A7" s="4" t="s">
        <v>412</v>
      </c>
    </row>
    <row r="8" spans="1:5">
      <c r="A8" s="3" t="s">
        <v>91</v>
      </c>
    </row>
    <row r="9" spans="1:5">
      <c r="A9" s="4" t="s">
        <v>91</v>
      </c>
      <c r="D9" s="10" t="n">
        <v>383734</v>
      </c>
      <c r="E9" s="7" t="n">
        <v>41731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415</v>
      </c>
      <c r="B4" s="7" t="n">
        <v>188352</v>
      </c>
      <c r="C4" s="7" t="n">
        <v>190297</v>
      </c>
    </row>
    <row r="5" spans="1:3">
      <c r="A5" s="3" t="s">
        <v>416</v>
      </c>
    </row>
    <row r="6" spans="1:3">
      <c r="A6" s="4" t="s">
        <v>417</v>
      </c>
      <c r="B6" s="5" t="n">
        <v>0</v>
      </c>
    </row>
    <row r="7" spans="1:3">
      <c r="A7" s="3" t="s">
        <v>418</v>
      </c>
    </row>
    <row r="8" spans="1:3">
      <c r="A8" s="5" t="n">
        <v>2018</v>
      </c>
      <c r="B8" s="5" t="n">
        <v>19000</v>
      </c>
    </row>
    <row r="9" spans="1:3">
      <c r="A9" s="5" t="n">
        <v>2019</v>
      </c>
      <c r="B9" s="5" t="n">
        <v>19000</v>
      </c>
    </row>
    <row r="10" spans="1:3">
      <c r="A10" s="5" t="n">
        <v>2020</v>
      </c>
      <c r="B10" s="5" t="n">
        <v>19000</v>
      </c>
    </row>
    <row r="11" spans="1:3">
      <c r="A11" s="5" t="n">
        <v>2021</v>
      </c>
      <c r="B11" s="5" t="n">
        <v>19000</v>
      </c>
    </row>
    <row r="12" spans="1:3">
      <c r="A12" s="5" t="n">
        <v>2022</v>
      </c>
      <c r="B12" s="5" t="n">
        <v>18000</v>
      </c>
    </row>
    <row r="13" spans="1:3">
      <c r="A13" s="4" t="s">
        <v>419</v>
      </c>
    </row>
    <row r="14" spans="1:3">
      <c r="A14" s="3" t="s">
        <v>420</v>
      </c>
    </row>
    <row r="15" spans="1:3">
      <c r="A15" s="4" t="s">
        <v>420</v>
      </c>
      <c r="B15" s="7" t="n">
        <v>103374</v>
      </c>
      <c r="C15" s="5" t="n">
        <v>111616</v>
      </c>
    </row>
    <row r="16" spans="1:3">
      <c r="A16" s="4" t="s">
        <v>421</v>
      </c>
      <c r="B16" s="4" t="s">
        <v>422</v>
      </c>
    </row>
    <row r="17" spans="1:3">
      <c r="A17" s="4" t="s">
        <v>423</v>
      </c>
    </row>
    <row r="18" spans="1:3">
      <c r="A18" s="3" t="s">
        <v>420</v>
      </c>
    </row>
    <row r="19" spans="1:3">
      <c r="A19" s="4" t="s">
        <v>420</v>
      </c>
      <c r="B19" s="7" t="n">
        <v>7279</v>
      </c>
      <c r="C19" s="5" t="n">
        <v>8034</v>
      </c>
    </row>
    <row r="20" spans="1:3">
      <c r="A20" s="4" t="s">
        <v>421</v>
      </c>
      <c r="B20" s="4" t="s">
        <v>424</v>
      </c>
    </row>
    <row r="21" spans="1:3">
      <c r="A21" s="4" t="s">
        <v>425</v>
      </c>
    </row>
    <row r="22" spans="1:3">
      <c r="A22" s="3" t="s">
        <v>420</v>
      </c>
    </row>
    <row r="23" spans="1:3">
      <c r="A23" s="4" t="s">
        <v>420</v>
      </c>
      <c r="B23" s="7" t="n">
        <v>7795</v>
      </c>
      <c r="C23" s="5" t="n">
        <v>4184</v>
      </c>
    </row>
    <row r="24" spans="1:3">
      <c r="A24" s="4" t="s">
        <v>421</v>
      </c>
      <c r="B24" s="4" t="s">
        <v>402</v>
      </c>
    </row>
    <row r="25" spans="1:3">
      <c r="A25" s="4" t="s">
        <v>423</v>
      </c>
    </row>
    <row r="26" spans="1:3">
      <c r="A26" s="3" t="s">
        <v>426</v>
      </c>
    </row>
    <row r="27" spans="1:3">
      <c r="A27" s="4" t="s">
        <v>426</v>
      </c>
      <c r="B27" s="7" t="n">
        <v>53004</v>
      </c>
      <c r="C27" s="5" t="n">
        <v>47425</v>
      </c>
    </row>
    <row r="28" spans="1:3">
      <c r="A28" s="4" t="s">
        <v>427</v>
      </c>
    </row>
    <row r="29" spans="1:3">
      <c r="A29" s="3" t="s">
        <v>426</v>
      </c>
    </row>
    <row r="30" spans="1:3">
      <c r="A30" s="4" t="s">
        <v>426</v>
      </c>
      <c r="B30" s="7" t="n">
        <v>16900</v>
      </c>
      <c r="C30" s="7" t="n">
        <v>190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31</v>
      </c>
    </row>
    <row r="3" spans="1:4">
      <c r="A3" s="3" t="s">
        <v>429</v>
      </c>
    </row>
    <row r="4" spans="1:4">
      <c r="A4" s="4" t="s">
        <v>430</v>
      </c>
      <c r="B4" s="7" t="n">
        <v>138062</v>
      </c>
      <c r="C4" s="7" t="n">
        <v>-100223</v>
      </c>
      <c r="D4" s="7" t="n">
        <v>78062</v>
      </c>
    </row>
    <row r="5" spans="1:4">
      <c r="A5" s="4" t="s">
        <v>431</v>
      </c>
      <c r="B5" s="5" t="n">
        <v>-796</v>
      </c>
      <c r="C5" s="5" t="n">
        <v>-42</v>
      </c>
      <c r="D5" s="5" t="n">
        <v>-1267</v>
      </c>
    </row>
    <row r="6" spans="1:4">
      <c r="A6" s="4" t="s">
        <v>432</v>
      </c>
      <c r="B6" s="5" t="n">
        <v>138858</v>
      </c>
      <c r="C6" s="5" t="n">
        <v>-100181</v>
      </c>
      <c r="D6" s="5" t="n">
        <v>79329</v>
      </c>
    </row>
    <row r="7" spans="1:4">
      <c r="A7" s="3" t="s">
        <v>433</v>
      </c>
    </row>
    <row r="8" spans="1:4">
      <c r="A8" s="4" t="s">
        <v>434</v>
      </c>
      <c r="B8" s="5" t="n">
        <v>-44431</v>
      </c>
      <c r="C8" s="5" t="n">
        <v>36287</v>
      </c>
      <c r="D8" s="5" t="n">
        <v>-27892</v>
      </c>
    </row>
    <row r="9" spans="1:4">
      <c r="A9" s="4" t="s">
        <v>435</v>
      </c>
      <c r="B9" s="5" t="n">
        <v>-44431</v>
      </c>
      <c r="C9" s="5" t="n">
        <v>36287</v>
      </c>
      <c r="D9" s="5" t="n">
        <v>-27892</v>
      </c>
    </row>
    <row r="10" spans="1:4">
      <c r="A10" s="3" t="s">
        <v>436</v>
      </c>
    </row>
    <row r="11" spans="1:4">
      <c r="A11" s="4" t="s">
        <v>69</v>
      </c>
      <c r="B11" s="5" t="n">
        <v>93631</v>
      </c>
      <c r="C11" s="5" t="n">
        <v>-63936</v>
      </c>
      <c r="D11" s="5" t="n">
        <v>50170</v>
      </c>
    </row>
    <row r="12" spans="1:4">
      <c r="A12" s="4" t="s">
        <v>437</v>
      </c>
      <c r="B12" s="5" t="n">
        <v>-796</v>
      </c>
      <c r="C12" s="5" t="n">
        <v>-42</v>
      </c>
      <c r="D12" s="5" t="n">
        <v>-1267</v>
      </c>
    </row>
    <row r="13" spans="1:4">
      <c r="A13" s="4" t="s">
        <v>438</v>
      </c>
      <c r="B13" s="5" t="n">
        <v>94427</v>
      </c>
      <c r="C13" s="5" t="n">
        <v>-63894</v>
      </c>
      <c r="D13" s="5" t="n">
        <v>51437</v>
      </c>
    </row>
    <row r="14" spans="1:4">
      <c r="A14" s="4" t="s">
        <v>439</v>
      </c>
    </row>
    <row r="15" spans="1:4">
      <c r="A15" s="3" t="s">
        <v>429</v>
      </c>
    </row>
    <row r="16" spans="1:4">
      <c r="A16" s="4" t="s">
        <v>430</v>
      </c>
      <c r="B16" s="5" t="n">
        <v>110291</v>
      </c>
      <c r="C16" s="5" t="n">
        <v>-102707</v>
      </c>
      <c r="D16" s="5" t="n">
        <v>-166487</v>
      </c>
    </row>
    <row r="17" spans="1:4">
      <c r="A17" s="3" t="s">
        <v>433</v>
      </c>
    </row>
    <row r="18" spans="1:4">
      <c r="A18" s="4" t="s">
        <v>434</v>
      </c>
      <c r="B18" s="5" t="n">
        <v>-35867</v>
      </c>
      <c r="C18" s="5" t="n">
        <v>38327</v>
      </c>
      <c r="D18" s="5" t="n">
        <v>61892</v>
      </c>
    </row>
    <row r="19" spans="1:4">
      <c r="A19" s="3" t="s">
        <v>436</v>
      </c>
    </row>
    <row r="20" spans="1:4">
      <c r="A20" s="4" t="s">
        <v>69</v>
      </c>
      <c r="B20" s="5" t="n">
        <v>74424</v>
      </c>
      <c r="C20" s="5" t="n">
        <v>-64380</v>
      </c>
      <c r="D20" s="5" t="n">
        <v>-104595</v>
      </c>
    </row>
    <row r="21" spans="1:4">
      <c r="A21" s="4" t="s">
        <v>440</v>
      </c>
    </row>
    <row r="22" spans="1:4">
      <c r="A22" s="3" t="s">
        <v>429</v>
      </c>
    </row>
    <row r="23" spans="1:4">
      <c r="A23" s="4" t="s">
        <v>430</v>
      </c>
      <c r="B23" s="5" t="n">
        <v>-1163</v>
      </c>
      <c r="C23" s="5" t="n">
        <v>8734</v>
      </c>
      <c r="D23" s="5" t="n">
        <v>-12226</v>
      </c>
    </row>
    <row r="24" spans="1:4">
      <c r="A24" s="3" t="s">
        <v>433</v>
      </c>
    </row>
    <row r="25" spans="1:4">
      <c r="A25" s="4" t="s">
        <v>434</v>
      </c>
      <c r="B25" s="5" t="n">
        <v>462</v>
      </c>
      <c r="C25" s="5" t="n">
        <v>-2698</v>
      </c>
      <c r="D25" s="5" t="n">
        <v>4713</v>
      </c>
    </row>
    <row r="26" spans="1:4">
      <c r="A26" s="3" t="s">
        <v>436</v>
      </c>
    </row>
    <row r="27" spans="1:4">
      <c r="A27" s="4" t="s">
        <v>69</v>
      </c>
      <c r="B27" s="5" t="n">
        <v>-701</v>
      </c>
      <c r="C27" s="5" t="n">
        <v>6036</v>
      </c>
      <c r="D27" s="5" t="n">
        <v>-7513</v>
      </c>
    </row>
    <row r="28" spans="1:4">
      <c r="A28" s="4" t="s">
        <v>441</v>
      </c>
    </row>
    <row r="29" spans="1:4">
      <c r="A29" s="3" t="s">
        <v>429</v>
      </c>
    </row>
    <row r="30" spans="1:4">
      <c r="A30" s="4" t="s">
        <v>430</v>
      </c>
      <c r="B30" s="5" t="n">
        <v>22052</v>
      </c>
      <c r="C30" s="5" t="n">
        <v>-5518</v>
      </c>
      <c r="D30" s="5" t="n">
        <v>257414</v>
      </c>
    </row>
    <row r="31" spans="1:4">
      <c r="A31" s="3" t="s">
        <v>433</v>
      </c>
    </row>
    <row r="32" spans="1:4">
      <c r="A32" s="4" t="s">
        <v>434</v>
      </c>
      <c r="B32" s="5" t="n">
        <v>-6443</v>
      </c>
      <c r="C32" s="5" t="n">
        <v>381</v>
      </c>
      <c r="D32" s="5" t="n">
        <v>-94799</v>
      </c>
    </row>
    <row r="33" spans="1:4">
      <c r="A33" s="3" t="s">
        <v>436</v>
      </c>
    </row>
    <row r="34" spans="1:4">
      <c r="A34" s="4" t="s">
        <v>69</v>
      </c>
      <c r="B34" s="5" t="n">
        <v>15609</v>
      </c>
      <c r="C34" s="5" t="n">
        <v>-5137</v>
      </c>
      <c r="D34" s="5" t="n">
        <v>162615</v>
      </c>
    </row>
    <row r="35" spans="1:4">
      <c r="A35" s="4" t="s">
        <v>442</v>
      </c>
    </row>
    <row r="36" spans="1:4">
      <c r="A36" s="3" t="s">
        <v>429</v>
      </c>
    </row>
    <row r="37" spans="1:4">
      <c r="A37" s="4" t="s">
        <v>430</v>
      </c>
      <c r="B37" s="5" t="n">
        <v>7593</v>
      </c>
      <c r="C37" s="5" t="n">
        <v>-1064</v>
      </c>
      <c r="D37" s="5" t="n">
        <v>-302</v>
      </c>
    </row>
    <row r="38" spans="1:4">
      <c r="A38" s="3" t="s">
        <v>433</v>
      </c>
    </row>
    <row r="39" spans="1:4">
      <c r="A39" s="4" t="s">
        <v>434</v>
      </c>
      <c r="B39" s="5" t="n">
        <v>-2850</v>
      </c>
      <c r="C39" s="5" t="n">
        <v>402</v>
      </c>
      <c r="D39" s="5" t="n">
        <v>176</v>
      </c>
    </row>
    <row r="40" spans="1:4">
      <c r="A40" s="3" t="s">
        <v>436</v>
      </c>
    </row>
    <row r="41" spans="1:4">
      <c r="A41" s="4" t="s">
        <v>69</v>
      </c>
      <c r="B41" s="5" t="n">
        <v>4743</v>
      </c>
      <c r="C41" s="5" t="n">
        <v>-662</v>
      </c>
      <c r="D41" s="5" t="n">
        <v>-126</v>
      </c>
    </row>
    <row r="42" spans="1:4">
      <c r="A42" s="4" t="s">
        <v>443</v>
      </c>
    </row>
    <row r="43" spans="1:4">
      <c r="A43" s="3" t="s">
        <v>429</v>
      </c>
    </row>
    <row r="44" spans="1:4">
      <c r="A44" s="4" t="s">
        <v>430</v>
      </c>
      <c r="B44" s="5" t="n">
        <v>-711</v>
      </c>
      <c r="C44" s="5" t="n">
        <v>332</v>
      </c>
      <c r="D44" s="5" t="n">
        <v>-337</v>
      </c>
    </row>
    <row r="45" spans="1:4">
      <c r="A45" s="3" t="s">
        <v>433</v>
      </c>
    </row>
    <row r="46" spans="1:4">
      <c r="A46" s="4" t="s">
        <v>434</v>
      </c>
      <c r="B46" s="5" t="n">
        <v>267</v>
      </c>
      <c r="C46" s="5" t="n">
        <v>-125</v>
      </c>
      <c r="D46" s="5" t="n">
        <v>126</v>
      </c>
    </row>
    <row r="47" spans="1:4">
      <c r="A47" s="3" t="s">
        <v>436</v>
      </c>
    </row>
    <row r="48" spans="1:4">
      <c r="A48" s="4" t="s">
        <v>69</v>
      </c>
      <c r="B48" s="7" t="n">
        <v>-444</v>
      </c>
      <c r="C48" s="7" t="n">
        <v>207</v>
      </c>
      <c r="D48" s="7" t="n">
        <v>-2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v>
      </c>
      <c r="B1" s="2" t="s">
        <v>2</v>
      </c>
      <c r="C1" s="2" t="s">
        <v>30</v>
      </c>
    </row>
    <row r="2" spans="1:3">
      <c r="A2" s="3" t="s">
        <v>120</v>
      </c>
    </row>
    <row r="3" spans="1:3">
      <c r="A3" s="4" t="s">
        <v>121</v>
      </c>
      <c r="B3" s="5" t="n">
        <v>20000000</v>
      </c>
      <c r="C3" s="5" t="n">
        <v>20000000</v>
      </c>
    </row>
    <row r="4" spans="1:3">
      <c r="A4" s="4" t="s">
        <v>122</v>
      </c>
      <c r="B4" s="8" t="n">
        <v>0.01</v>
      </c>
      <c r="C4" s="8" t="n">
        <v>0.01</v>
      </c>
    </row>
    <row r="5" spans="1:3">
      <c r="A5" s="4" t="s">
        <v>123</v>
      </c>
      <c r="B5" s="5" t="n">
        <v>0</v>
      </c>
      <c r="C5" s="5" t="n">
        <v>0</v>
      </c>
    </row>
    <row r="6" spans="1:3">
      <c r="A6" s="4" t="s">
        <v>124</v>
      </c>
      <c r="B6" s="5" t="n">
        <v>375000000</v>
      </c>
      <c r="C6" s="5" t="n">
        <v>375000000</v>
      </c>
    </row>
    <row r="7" spans="1:3">
      <c r="A7" s="4" t="s">
        <v>125</v>
      </c>
      <c r="B7" s="8" t="n">
        <v>0.01</v>
      </c>
      <c r="C7" s="8" t="n">
        <v>0.01</v>
      </c>
    </row>
    <row r="8" spans="1:3">
      <c r="A8" s="4" t="s">
        <v>126</v>
      </c>
      <c r="B8" s="5" t="n">
        <v>139918324</v>
      </c>
      <c r="C8" s="5" t="n">
        <v>139258483</v>
      </c>
    </row>
    <row r="9" spans="1:3">
      <c r="A9" s="4" t="s">
        <v>127</v>
      </c>
      <c r="B9" s="5" t="n">
        <v>139918324</v>
      </c>
      <c r="C9" s="5" t="n">
        <v>139258483</v>
      </c>
    </row>
    <row r="10" spans="1:3">
      <c r="A10" s="3" t="s">
        <v>128</v>
      </c>
    </row>
    <row r="11" spans="1:3">
      <c r="A11" s="4" t="s">
        <v>129</v>
      </c>
      <c r="B11" s="7" t="n">
        <v>1804075</v>
      </c>
      <c r="C11" s="7" t="n">
        <v>1850436</v>
      </c>
    </row>
    <row r="12" spans="1:3">
      <c r="A12" s="4" t="s">
        <v>130</v>
      </c>
      <c r="B12" s="5" t="n">
        <v>161134</v>
      </c>
      <c r="C12" s="5" t="n">
        <v>111037</v>
      </c>
    </row>
    <row r="13" spans="1:3">
      <c r="A13" s="4" t="s">
        <v>131</v>
      </c>
      <c r="B13" s="5" t="n">
        <v>1602751</v>
      </c>
      <c r="C13" s="5" t="n">
        <v>1700224</v>
      </c>
    </row>
    <row r="14" spans="1:3">
      <c r="A14" s="4" t="s">
        <v>132</v>
      </c>
      <c r="B14" s="5" t="n">
        <v>1458533</v>
      </c>
      <c r="C14" s="5" t="n">
        <v>1537289</v>
      </c>
    </row>
    <row r="15" spans="1:3">
      <c r="A15" s="4" t="s">
        <v>133</v>
      </c>
      <c r="B15" s="5" t="n">
        <v>574764</v>
      </c>
      <c r="C15" s="5" t="n">
        <v>411284</v>
      </c>
    </row>
    <row r="16" spans="1:3">
      <c r="A16" s="4" t="s">
        <v>134</v>
      </c>
      <c r="B16" s="5" t="n">
        <v>1093681</v>
      </c>
      <c r="C16" s="5" t="n">
        <v>1017223</v>
      </c>
    </row>
    <row r="17" spans="1:3">
      <c r="A17" s="4" t="s">
        <v>135</v>
      </c>
      <c r="B17" s="5" t="n">
        <v>377288</v>
      </c>
      <c r="C17" s="5" t="n">
        <v>370151</v>
      </c>
    </row>
    <row r="18" spans="1:3">
      <c r="A18" s="3" t="s">
        <v>136</v>
      </c>
    </row>
    <row r="19" spans="1:3">
      <c r="A19" s="4" t="s">
        <v>137</v>
      </c>
      <c r="B19" s="5" t="n">
        <v>1512740</v>
      </c>
      <c r="C19" s="5" t="n">
        <v>1590506</v>
      </c>
    </row>
    <row r="20" spans="1:3">
      <c r="A20" s="4" t="s">
        <v>138</v>
      </c>
      <c r="B20" s="5" t="n">
        <v>874036</v>
      </c>
      <c r="C20" s="5" t="n">
        <v>763774</v>
      </c>
    </row>
    <row r="21" spans="1:3">
      <c r="A21" s="4" t="s">
        <v>139</v>
      </c>
      <c r="B21" s="5" t="n">
        <v>706520</v>
      </c>
      <c r="C21" s="5" t="n">
        <v>734649</v>
      </c>
    </row>
    <row r="22" spans="1:3">
      <c r="A22" s="4" t="s">
        <v>140</v>
      </c>
      <c r="B22" s="5" t="n">
        <v>453513</v>
      </c>
      <c r="C22" s="5" t="n">
        <v>644857</v>
      </c>
    </row>
    <row r="23" spans="1:3">
      <c r="A23" s="4" t="s">
        <v>141</v>
      </c>
    </row>
    <row r="24" spans="1:3">
      <c r="A24" s="3" t="s">
        <v>128</v>
      </c>
    </row>
    <row r="25" spans="1:3">
      <c r="A25" s="4" t="s">
        <v>129</v>
      </c>
      <c r="B25" s="5" t="n">
        <v>516046</v>
      </c>
      <c r="C25" s="5" t="n">
        <v>439942</v>
      </c>
    </row>
    <row r="26" spans="1:3">
      <c r="A26" s="4" t="s">
        <v>130</v>
      </c>
      <c r="B26" s="5" t="n">
        <v>91295</v>
      </c>
      <c r="C26" s="5" t="n">
        <v>48155</v>
      </c>
    </row>
    <row r="27" spans="1:3">
      <c r="A27" s="4" t="s">
        <v>131</v>
      </c>
      <c r="B27" s="5" t="n">
        <v>327652</v>
      </c>
      <c r="C27" s="5" t="n">
        <v>232242</v>
      </c>
    </row>
    <row r="28" spans="1:3">
      <c r="A28" s="4" t="s">
        <v>132</v>
      </c>
      <c r="B28" s="5" t="n">
        <v>132500</v>
      </c>
      <c r="C28" s="5" t="n">
        <v>124677</v>
      </c>
    </row>
    <row r="29" spans="1:3">
      <c r="A29" s="4" t="s">
        <v>133</v>
      </c>
      <c r="B29" s="5" t="n">
        <v>9229</v>
      </c>
      <c r="C29" s="5" t="n">
        <v>24017</v>
      </c>
    </row>
    <row r="30" spans="1:3">
      <c r="A30" s="4" t="s">
        <v>134</v>
      </c>
      <c r="B30" s="5" t="n">
        <v>44004</v>
      </c>
      <c r="C30" s="5" t="n">
        <v>53728</v>
      </c>
    </row>
    <row r="31" spans="1:3">
      <c r="A31" s="4" t="s">
        <v>135</v>
      </c>
      <c r="B31" s="5" t="n">
        <v>27631</v>
      </c>
      <c r="C31" s="5" t="n">
        <v>24248</v>
      </c>
    </row>
    <row r="32" spans="1:3">
      <c r="A32" s="3" t="s">
        <v>136</v>
      </c>
    </row>
    <row r="33" spans="1:3">
      <c r="A33" s="4" t="s">
        <v>137</v>
      </c>
      <c r="B33" s="5" t="n">
        <v>258592</v>
      </c>
      <c r="C33" s="5" t="n">
        <v>221601</v>
      </c>
    </row>
    <row r="34" spans="1:3">
      <c r="A34" s="4" t="s">
        <v>138</v>
      </c>
      <c r="B34" s="5" t="n">
        <v>361701</v>
      </c>
      <c r="C34" s="5" t="n">
        <v>263393</v>
      </c>
    </row>
    <row r="35" spans="1:3">
      <c r="A35" s="4" t="s">
        <v>139</v>
      </c>
      <c r="B35" s="5" t="n">
        <v>32678</v>
      </c>
      <c r="C35" s="5" t="n">
        <v>35573</v>
      </c>
    </row>
    <row r="36" spans="1:3">
      <c r="A36" s="4" t="s">
        <v>140</v>
      </c>
      <c r="B36" s="7" t="n">
        <v>44211</v>
      </c>
      <c r="C36" s="7" t="n">
        <v>32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445</v>
      </c>
    </row>
    <row r="4" spans="1:4">
      <c r="A4" s="4" t="s">
        <v>446</v>
      </c>
      <c r="B4" s="7" t="n">
        <v>3242831</v>
      </c>
      <c r="C4" s="7" t="n">
        <v>3113499</v>
      </c>
      <c r="D4" s="7" t="n">
        <v>3223830</v>
      </c>
    </row>
    <row r="5" spans="1:4">
      <c r="A5" s="4" t="s">
        <v>69</v>
      </c>
      <c r="B5" s="5" t="n">
        <v>93631</v>
      </c>
      <c r="C5" s="5" t="n">
        <v>-63936</v>
      </c>
      <c r="D5" s="5" t="n">
        <v>50170</v>
      </c>
    </row>
    <row r="6" spans="1:4">
      <c r="A6" s="4" t="s">
        <v>446</v>
      </c>
      <c r="B6" s="5" t="n">
        <v>3492399</v>
      </c>
      <c r="C6" s="5" t="n">
        <v>3242831</v>
      </c>
      <c r="D6" s="5" t="n">
        <v>3113499</v>
      </c>
    </row>
    <row r="7" spans="1:4">
      <c r="A7" s="4" t="s">
        <v>197</v>
      </c>
    </row>
    <row r="8" spans="1:4">
      <c r="A8" s="3" t="s">
        <v>445</v>
      </c>
    </row>
    <row r="9" spans="1:4">
      <c r="A9" s="4" t="s">
        <v>446</v>
      </c>
      <c r="B9" s="5" t="n">
        <v>-496669</v>
      </c>
      <c r="C9" s="5" t="n">
        <v>-432775</v>
      </c>
      <c r="D9" s="5" t="n">
        <v>-484212</v>
      </c>
    </row>
    <row r="10" spans="1:4">
      <c r="A10" s="4" t="s">
        <v>447</v>
      </c>
      <c r="B10" s="5" t="n">
        <v>89729</v>
      </c>
      <c r="C10" s="5" t="n">
        <v>-73363</v>
      </c>
      <c r="D10" s="5" t="n">
        <v>-127119</v>
      </c>
    </row>
    <row r="11" spans="1:4">
      <c r="A11" s="4" t="s">
        <v>448</v>
      </c>
      <c r="B11" s="5" t="n">
        <v>4698</v>
      </c>
      <c r="C11" s="5" t="n">
        <v>9469</v>
      </c>
      <c r="D11" s="5" t="n">
        <v>178556</v>
      </c>
    </row>
    <row r="12" spans="1:4">
      <c r="A12" s="4" t="s">
        <v>69</v>
      </c>
      <c r="B12" s="5" t="n">
        <v>94427</v>
      </c>
      <c r="C12" s="5" t="n">
        <v>-63894</v>
      </c>
      <c r="D12" s="5" t="n">
        <v>51437</v>
      </c>
    </row>
    <row r="13" spans="1:4">
      <c r="A13" s="4" t="s">
        <v>446</v>
      </c>
      <c r="B13" s="5" t="n">
        <v>-402242</v>
      </c>
      <c r="C13" s="5" t="n">
        <v>-496669</v>
      </c>
      <c r="D13" s="5" t="n">
        <v>-432775</v>
      </c>
    </row>
    <row r="14" spans="1:4">
      <c r="A14" s="4" t="s">
        <v>449</v>
      </c>
    </row>
    <row r="15" spans="1:4">
      <c r="A15" s="3" t="s">
        <v>445</v>
      </c>
    </row>
    <row r="16" spans="1:4">
      <c r="A16" s="4" t="s">
        <v>446</v>
      </c>
      <c r="B16" s="5" t="n">
        <v>-286449</v>
      </c>
      <c r="C16" s="5" t="n">
        <v>-222569</v>
      </c>
      <c r="D16" s="5" t="n">
        <v>-119416</v>
      </c>
    </row>
    <row r="17" spans="1:4">
      <c r="A17" s="4" t="s">
        <v>447</v>
      </c>
      <c r="B17" s="5" t="n">
        <v>75272</v>
      </c>
      <c r="C17" s="5" t="n">
        <v>-63880</v>
      </c>
      <c r="D17" s="5" t="n">
        <v>-109361</v>
      </c>
    </row>
    <row r="18" spans="1:4">
      <c r="A18" s="4" t="s">
        <v>448</v>
      </c>
      <c r="D18" s="5" t="n">
        <v>6208</v>
      </c>
    </row>
    <row r="19" spans="1:4">
      <c r="A19" s="4" t="s">
        <v>69</v>
      </c>
      <c r="B19" s="5" t="n">
        <v>75272</v>
      </c>
      <c r="C19" s="5" t="n">
        <v>-63880</v>
      </c>
      <c r="D19" s="5" t="n">
        <v>-103153</v>
      </c>
    </row>
    <row r="20" spans="1:4">
      <c r="A20" s="4" t="s">
        <v>446</v>
      </c>
      <c r="B20" s="5" t="n">
        <v>-211177</v>
      </c>
      <c r="C20" s="5" t="n">
        <v>-286449</v>
      </c>
      <c r="D20" s="5" t="n">
        <v>-222569</v>
      </c>
    </row>
    <row r="21" spans="1:4">
      <c r="A21" s="4" t="s">
        <v>450</v>
      </c>
    </row>
    <row r="22" spans="1:4">
      <c r="A22" s="3" t="s">
        <v>445</v>
      </c>
    </row>
    <row r="23" spans="1:4">
      <c r="A23" s="4" t="s">
        <v>446</v>
      </c>
      <c r="B23" s="5" t="n">
        <v>-31913</v>
      </c>
      <c r="C23" s="5" t="n">
        <v>-37949</v>
      </c>
      <c r="D23" s="5" t="n">
        <v>-30436</v>
      </c>
    </row>
    <row r="24" spans="1:4">
      <c r="A24" s="4" t="s">
        <v>447</v>
      </c>
      <c r="B24" s="5" t="n">
        <v>-2001</v>
      </c>
      <c r="C24" s="5" t="n">
        <v>6036</v>
      </c>
      <c r="D24" s="5" t="n">
        <v>-9000</v>
      </c>
    </row>
    <row r="25" spans="1:4">
      <c r="A25" s="4" t="s">
        <v>448</v>
      </c>
      <c r="B25" s="5" t="n">
        <v>1300</v>
      </c>
      <c r="D25" s="5" t="n">
        <v>1487</v>
      </c>
    </row>
    <row r="26" spans="1:4">
      <c r="A26" s="4" t="s">
        <v>69</v>
      </c>
      <c r="B26" s="5" t="n">
        <v>-701</v>
      </c>
      <c r="C26" s="5" t="n">
        <v>6036</v>
      </c>
      <c r="D26" s="5" t="n">
        <v>-7513</v>
      </c>
    </row>
    <row r="27" spans="1:4">
      <c r="A27" s="4" t="s">
        <v>446</v>
      </c>
      <c r="B27" s="5" t="n">
        <v>-32614</v>
      </c>
      <c r="C27" s="5" t="n">
        <v>-31913</v>
      </c>
      <c r="D27" s="5" t="n">
        <v>-37949</v>
      </c>
    </row>
    <row r="28" spans="1:4">
      <c r="A28" s="4" t="s">
        <v>451</v>
      </c>
    </row>
    <row r="29" spans="1:4">
      <c r="A29" s="3" t="s">
        <v>445</v>
      </c>
    </row>
    <row r="30" spans="1:4">
      <c r="A30" s="4" t="s">
        <v>446</v>
      </c>
      <c r="B30" s="5" t="n">
        <v>-167667</v>
      </c>
      <c r="C30" s="5" t="n">
        <v>-162530</v>
      </c>
      <c r="D30" s="5" t="n">
        <v>-325145</v>
      </c>
    </row>
    <row r="31" spans="1:4">
      <c r="A31" s="4" t="s">
        <v>447</v>
      </c>
      <c r="B31" s="5" t="n">
        <v>11456</v>
      </c>
      <c r="C31" s="5" t="n">
        <v>-9888</v>
      </c>
      <c r="D31" s="5" t="n">
        <v>-5382</v>
      </c>
    </row>
    <row r="32" spans="1:4">
      <c r="A32" s="4" t="s">
        <v>448</v>
      </c>
      <c r="B32" s="5" t="n">
        <v>4153</v>
      </c>
      <c r="C32" s="5" t="n">
        <v>4751</v>
      </c>
      <c r="D32" s="5" t="n">
        <v>167997</v>
      </c>
    </row>
    <row r="33" spans="1:4">
      <c r="A33" s="4" t="s">
        <v>69</v>
      </c>
      <c r="B33" s="5" t="n">
        <v>15609</v>
      </c>
      <c r="C33" s="5" t="n">
        <v>-5137</v>
      </c>
      <c r="D33" s="5" t="n">
        <v>162615</v>
      </c>
    </row>
    <row r="34" spans="1:4">
      <c r="A34" s="4" t="s">
        <v>446</v>
      </c>
      <c r="B34" s="5" t="n">
        <v>-152058</v>
      </c>
      <c r="C34" s="5" t="n">
        <v>-167667</v>
      </c>
      <c r="D34" s="5" t="n">
        <v>-162530</v>
      </c>
    </row>
    <row r="35" spans="1:4">
      <c r="A35" s="4" t="s">
        <v>452</v>
      </c>
    </row>
    <row r="36" spans="1:4">
      <c r="A36" s="3" t="s">
        <v>445</v>
      </c>
    </row>
    <row r="37" spans="1:4">
      <c r="A37" s="4" t="s">
        <v>446</v>
      </c>
      <c r="B37" s="5" t="n">
        <v>-10375</v>
      </c>
      <c r="C37" s="5" t="n">
        <v>-9255</v>
      </c>
      <c r="D37" s="5" t="n">
        <v>-8954</v>
      </c>
    </row>
    <row r="38" spans="1:4">
      <c r="A38" s="4" t="s">
        <v>447</v>
      </c>
      <c r="B38" s="5" t="n">
        <v>5499</v>
      </c>
      <c r="C38" s="5" t="n">
        <v>-5943</v>
      </c>
      <c r="D38" s="5" t="n">
        <v>-3260</v>
      </c>
    </row>
    <row r="39" spans="1:4">
      <c r="A39" s="4" t="s">
        <v>448</v>
      </c>
      <c r="B39" s="5" t="n">
        <v>-808</v>
      </c>
      <c r="C39" s="5" t="n">
        <v>4823</v>
      </c>
      <c r="D39" s="5" t="n">
        <v>2959</v>
      </c>
    </row>
    <row r="40" spans="1:4">
      <c r="A40" s="4" t="s">
        <v>69</v>
      </c>
      <c r="B40" s="5" t="n">
        <v>4691</v>
      </c>
      <c r="C40" s="5" t="n">
        <v>-1120</v>
      </c>
      <c r="D40" s="5" t="n">
        <v>-301</v>
      </c>
    </row>
    <row r="41" spans="1:4">
      <c r="A41" s="4" t="s">
        <v>446</v>
      </c>
      <c r="B41" s="5" t="n">
        <v>-5684</v>
      </c>
      <c r="C41" s="5" t="n">
        <v>-10375</v>
      </c>
      <c r="D41" s="5" t="n">
        <v>-9255</v>
      </c>
    </row>
    <row r="42" spans="1:4">
      <c r="A42" s="4" t="s">
        <v>453</v>
      </c>
    </row>
    <row r="43" spans="1:4">
      <c r="A43" s="3" t="s">
        <v>445</v>
      </c>
    </row>
    <row r="44" spans="1:4">
      <c r="A44" s="4" t="s">
        <v>446</v>
      </c>
      <c r="B44" s="5" t="n">
        <v>-265</v>
      </c>
      <c r="C44" s="5" t="n">
        <v>-472</v>
      </c>
      <c r="D44" s="5" t="n">
        <v>-261</v>
      </c>
    </row>
    <row r="45" spans="1:4">
      <c r="A45" s="4" t="s">
        <v>447</v>
      </c>
      <c r="B45" s="5" t="n">
        <v>-497</v>
      </c>
      <c r="C45" s="5" t="n">
        <v>312</v>
      </c>
      <c r="D45" s="5" t="n">
        <v>-116</v>
      </c>
    </row>
    <row r="46" spans="1:4">
      <c r="A46" s="4" t="s">
        <v>448</v>
      </c>
      <c r="B46" s="5" t="n">
        <v>53</v>
      </c>
      <c r="C46" s="5" t="n">
        <v>-105</v>
      </c>
      <c r="D46" s="5" t="n">
        <v>-95</v>
      </c>
    </row>
    <row r="47" spans="1:4">
      <c r="A47" s="4" t="s">
        <v>69</v>
      </c>
      <c r="B47" s="5" t="n">
        <v>-444</v>
      </c>
      <c r="C47" s="5" t="n">
        <v>207</v>
      </c>
      <c r="D47" s="5" t="n">
        <v>-211</v>
      </c>
    </row>
    <row r="48" spans="1:4">
      <c r="A48" s="4" t="s">
        <v>446</v>
      </c>
      <c r="B48" s="5" t="n">
        <v>-709</v>
      </c>
      <c r="C48" s="5" t="n">
        <v>-265</v>
      </c>
      <c r="D48" s="5" t="n">
        <v>-472</v>
      </c>
    </row>
    <row r="49" spans="1:4">
      <c r="A49" s="4" t="s">
        <v>199</v>
      </c>
    </row>
    <row r="50" spans="1:4">
      <c r="A50" s="3" t="s">
        <v>445</v>
      </c>
    </row>
    <row r="51" spans="1:4">
      <c r="A51" s="4" t="s">
        <v>446</v>
      </c>
      <c r="B51" s="5" t="n">
        <v>117640</v>
      </c>
      <c r="C51" s="5" t="n">
        <v>116152</v>
      </c>
      <c r="D51" s="5" t="n">
        <v>112959</v>
      </c>
    </row>
    <row r="52" spans="1:4">
      <c r="A52" s="4" t="s">
        <v>447</v>
      </c>
      <c r="B52" s="5" t="n">
        <v>-835</v>
      </c>
      <c r="C52" s="5" t="n">
        <v>-341</v>
      </c>
      <c r="D52" s="5" t="n">
        <v>-1543</v>
      </c>
    </row>
    <row r="53" spans="1:4">
      <c r="A53" s="4" t="s">
        <v>448</v>
      </c>
      <c r="B53" s="5" t="n">
        <v>39</v>
      </c>
      <c r="C53" s="5" t="n">
        <v>299</v>
      </c>
      <c r="D53" s="5" t="n">
        <v>276</v>
      </c>
    </row>
    <row r="54" spans="1:4">
      <c r="A54" s="4" t="s">
        <v>69</v>
      </c>
      <c r="B54" s="5" t="n">
        <v>-796</v>
      </c>
      <c r="C54" s="5" t="n">
        <v>-42</v>
      </c>
      <c r="D54" s="5" t="n">
        <v>-1267</v>
      </c>
    </row>
    <row r="55" spans="1:4">
      <c r="A55" s="4" t="s">
        <v>446</v>
      </c>
      <c r="B55" s="5" t="n">
        <v>150089</v>
      </c>
      <c r="C55" s="5" t="n">
        <v>117640</v>
      </c>
      <c r="D55" s="5" t="n">
        <v>116152</v>
      </c>
    </row>
    <row r="56" spans="1:4">
      <c r="A56" s="4" t="s">
        <v>454</v>
      </c>
    </row>
    <row r="57" spans="1:4">
      <c r="A57" s="3" t="s">
        <v>445</v>
      </c>
    </row>
    <row r="58" spans="1:4">
      <c r="A58" s="4" t="s">
        <v>446</v>
      </c>
      <c r="B58" s="5" t="n">
        <v>-666</v>
      </c>
      <c r="C58" s="5" t="n">
        <v>-624</v>
      </c>
      <c r="D58" s="5" t="n">
        <v>643</v>
      </c>
    </row>
    <row r="59" spans="1:4">
      <c r="A59" s="4" t="s">
        <v>446</v>
      </c>
      <c r="B59" s="5" t="n">
        <v>-1462</v>
      </c>
      <c r="C59" s="5" t="n">
        <v>-666</v>
      </c>
      <c r="D59" s="5" t="n">
        <v>-624</v>
      </c>
    </row>
    <row r="60" spans="1:4">
      <c r="A60" s="4" t="s">
        <v>455</v>
      </c>
    </row>
    <row r="61" spans="1:4">
      <c r="A61" s="3" t="s">
        <v>445</v>
      </c>
    </row>
    <row r="62" spans="1:4">
      <c r="A62" s="4" t="s">
        <v>446</v>
      </c>
      <c r="B62" s="5" t="n">
        <v>-614</v>
      </c>
      <c r="C62" s="5" t="n">
        <v>-114</v>
      </c>
      <c r="D62" s="5" t="n">
        <v>1328</v>
      </c>
    </row>
    <row r="63" spans="1:4">
      <c r="A63" s="4" t="s">
        <v>447</v>
      </c>
      <c r="B63" s="5" t="n">
        <v>-848</v>
      </c>
      <c r="C63" s="5" t="n">
        <v>-500</v>
      </c>
      <c r="D63" s="5" t="n">
        <v>-1442</v>
      </c>
    </row>
    <row r="64" spans="1:4">
      <c r="A64" s="4" t="s">
        <v>69</v>
      </c>
      <c r="B64" s="5" t="n">
        <v>-848</v>
      </c>
      <c r="C64" s="5" t="n">
        <v>-500</v>
      </c>
      <c r="D64" s="5" t="n">
        <v>-1442</v>
      </c>
    </row>
    <row r="65" spans="1:4">
      <c r="A65" s="4" t="s">
        <v>446</v>
      </c>
      <c r="B65" s="5" t="n">
        <v>-1462</v>
      </c>
      <c r="C65" s="5" t="n">
        <v>-614</v>
      </c>
      <c r="D65" s="5" t="n">
        <v>-114</v>
      </c>
    </row>
    <row r="66" spans="1:4">
      <c r="A66" s="4" t="s">
        <v>456</v>
      </c>
    </row>
    <row r="67" spans="1:4">
      <c r="A67" s="3" t="s">
        <v>445</v>
      </c>
    </row>
    <row r="68" spans="1:4">
      <c r="A68" s="4" t="s">
        <v>446</v>
      </c>
      <c r="B68" s="5" t="n">
        <v>-52</v>
      </c>
      <c r="C68" s="5" t="n">
        <v>-510</v>
      </c>
      <c r="D68" s="5" t="n">
        <v>-685</v>
      </c>
    </row>
    <row r="69" spans="1:4">
      <c r="A69" s="4" t="s">
        <v>447</v>
      </c>
      <c r="B69" s="5" t="n">
        <v>13</v>
      </c>
      <c r="C69" s="5" t="n">
        <v>159</v>
      </c>
      <c r="D69" s="5" t="n">
        <v>-101</v>
      </c>
    </row>
    <row r="70" spans="1:4">
      <c r="A70" s="4" t="s">
        <v>448</v>
      </c>
      <c r="B70" s="5" t="n">
        <v>39</v>
      </c>
      <c r="C70" s="5" t="n">
        <v>299</v>
      </c>
      <c r="D70" s="5" t="n">
        <v>276</v>
      </c>
    </row>
    <row r="71" spans="1:4">
      <c r="A71" s="4" t="s">
        <v>69</v>
      </c>
      <c r="B71" s="7" t="n">
        <v>52</v>
      </c>
      <c r="C71" s="5" t="n">
        <v>458</v>
      </c>
      <c r="D71" s="5" t="n">
        <v>175</v>
      </c>
    </row>
    <row r="72" spans="1:4">
      <c r="A72" s="4" t="s">
        <v>446</v>
      </c>
      <c r="C72" s="7" t="n">
        <v>-52</v>
      </c>
      <c r="D72" s="7" t="n">
        <v>-5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458</v>
      </c>
      <c r="J1" s="2" t="s">
        <v>1</v>
      </c>
    </row>
    <row r="2" spans="1:12">
      <c r="B2" s="2" t="s">
        <v>2</v>
      </c>
      <c r="C2" s="2" t="s">
        <v>459</v>
      </c>
      <c r="D2" s="2" t="s">
        <v>4</v>
      </c>
      <c r="E2" s="2" t="s">
        <v>460</v>
      </c>
      <c r="F2" s="2" t="s">
        <v>30</v>
      </c>
      <c r="G2" s="2" t="s">
        <v>461</v>
      </c>
      <c r="H2" s="2" t="s">
        <v>462</v>
      </c>
      <c r="I2" s="2" t="s">
        <v>189</v>
      </c>
      <c r="J2" s="2" t="s">
        <v>2</v>
      </c>
      <c r="K2" s="2" t="s">
        <v>30</v>
      </c>
      <c r="L2" s="2" t="s">
        <v>31</v>
      </c>
    </row>
    <row r="3" spans="1:12">
      <c r="A3" s="3" t="s">
        <v>463</v>
      </c>
    </row>
    <row r="4" spans="1:12">
      <c r="A4" s="4" t="s">
        <v>36</v>
      </c>
      <c r="L4" s="7" t="n">
        <v>68162</v>
      </c>
    </row>
    <row r="5" spans="1:12">
      <c r="A5" s="4" t="s">
        <v>464</v>
      </c>
      <c r="B5" s="7" t="n">
        <v>-4812400</v>
      </c>
      <c r="C5" s="7" t="n">
        <v>-4720100</v>
      </c>
      <c r="D5" s="7" t="n">
        <v>-4684100</v>
      </c>
      <c r="E5" s="7" t="n">
        <v>-4685900</v>
      </c>
      <c r="F5" s="7" t="n">
        <v>-4740500</v>
      </c>
      <c r="G5" s="7" t="n">
        <v>-4729700</v>
      </c>
      <c r="H5" s="7" t="n">
        <v>-4607900</v>
      </c>
      <c r="I5" s="7" t="n">
        <v>-4168100</v>
      </c>
      <c r="J5" s="7" t="n">
        <v>-18902480</v>
      </c>
      <c r="K5" s="7" t="n">
        <v>-18246209</v>
      </c>
      <c r="L5" s="5" t="n">
        <v>-17019352</v>
      </c>
    </row>
    <row r="6" spans="1:12">
      <c r="A6" s="4" t="s">
        <v>39</v>
      </c>
      <c r="J6" s="5" t="n">
        <v>-67638</v>
      </c>
      <c r="K6" s="5" t="n">
        <v>-69689</v>
      </c>
      <c r="L6" s="5" t="n">
        <v>-44770</v>
      </c>
    </row>
    <row r="7" spans="1:12">
      <c r="A7" s="4" t="s">
        <v>38</v>
      </c>
      <c r="J7" s="5" t="n">
        <v>-192187</v>
      </c>
      <c r="K7" s="5" t="n">
        <v>-191073</v>
      </c>
      <c r="L7" s="5" t="n">
        <v>-168329</v>
      </c>
    </row>
    <row r="8" spans="1:12">
      <c r="A8" s="4" t="s">
        <v>465</v>
      </c>
      <c r="J8" s="5" t="n">
        <v>-121972</v>
      </c>
      <c r="K8" s="5" t="n">
        <v>-219151</v>
      </c>
      <c r="L8" s="5" t="n">
        <v>-245888</v>
      </c>
    </row>
    <row r="9" spans="1:12">
      <c r="A9" s="4" t="s">
        <v>46</v>
      </c>
      <c r="B9" s="5" t="n">
        <v>80800</v>
      </c>
      <c r="C9" s="5" t="n">
        <v>112900</v>
      </c>
      <c r="D9" s="5" t="n">
        <v>-6600</v>
      </c>
      <c r="E9" s="5" t="n">
        <v>77400</v>
      </c>
      <c r="F9" s="5" t="n">
        <v>71000</v>
      </c>
      <c r="G9" s="5" t="n">
        <v>17400</v>
      </c>
      <c r="H9" s="5" t="n">
        <v>120000</v>
      </c>
      <c r="I9" s="5" t="n">
        <v>119000</v>
      </c>
      <c r="J9" s="5" t="n">
        <v>264469</v>
      </c>
      <c r="K9" s="5" t="n">
        <v>327449</v>
      </c>
      <c r="L9" s="5" t="n">
        <v>475006</v>
      </c>
    </row>
    <row r="10" spans="1:12">
      <c r="A10" s="4" t="s">
        <v>466</v>
      </c>
      <c r="J10" s="5" t="n">
        <v>73092</v>
      </c>
      <c r="K10" s="5" t="n">
        <v>46048</v>
      </c>
      <c r="L10" s="5" t="n">
        <v>62494</v>
      </c>
    </row>
    <row r="11" spans="1:12">
      <c r="A11" s="4" t="s">
        <v>48</v>
      </c>
      <c r="B11" s="7" t="n">
        <v>60300</v>
      </c>
      <c r="C11" s="7" t="n">
        <v>94500</v>
      </c>
      <c r="D11" s="7" t="n">
        <v>-24000</v>
      </c>
      <c r="E11" s="7" t="n">
        <v>60600</v>
      </c>
      <c r="F11" s="7" t="n">
        <v>70500</v>
      </c>
      <c r="G11" s="7" t="n">
        <v>4800</v>
      </c>
      <c r="H11" s="7" t="n">
        <v>101800</v>
      </c>
      <c r="I11" s="7" t="n">
        <v>104300</v>
      </c>
      <c r="J11" s="5" t="n">
        <v>191377</v>
      </c>
      <c r="K11" s="5" t="n">
        <v>281401</v>
      </c>
      <c r="L11" s="5" t="n">
        <v>412512</v>
      </c>
    </row>
    <row r="12" spans="1:12">
      <c r="A12" s="4" t="s">
        <v>467</v>
      </c>
    </row>
    <row r="13" spans="1:12">
      <c r="A13" s="3" t="s">
        <v>463</v>
      </c>
    </row>
    <row r="14" spans="1:12">
      <c r="A14" s="4" t="s">
        <v>36</v>
      </c>
      <c r="L14" s="5" t="n">
        <v>-9932</v>
      </c>
    </row>
    <row r="15" spans="1:12">
      <c r="A15" s="4" t="s">
        <v>465</v>
      </c>
      <c r="L15" s="5" t="n">
        <v>3724</v>
      </c>
    </row>
    <row r="16" spans="1:12">
      <c r="A16" s="4" t="s">
        <v>46</v>
      </c>
      <c r="L16" s="5" t="n">
        <v>-6208</v>
      </c>
    </row>
    <row r="17" spans="1:12">
      <c r="A17" s="4" t="s">
        <v>468</v>
      </c>
    </row>
    <row r="18" spans="1:12">
      <c r="A18" s="3" t="s">
        <v>463</v>
      </c>
    </row>
    <row r="19" spans="1:12">
      <c r="A19" s="4" t="s">
        <v>464</v>
      </c>
      <c r="J19" s="5" t="n">
        <v>-1713</v>
      </c>
      <c r="L19" s="5" t="n">
        <v>-1487</v>
      </c>
    </row>
    <row r="20" spans="1:12">
      <c r="A20" s="4" t="s">
        <v>465</v>
      </c>
      <c r="J20" s="5" t="n">
        <v>413</v>
      </c>
    </row>
    <row r="21" spans="1:12">
      <c r="A21" s="4" t="s">
        <v>46</v>
      </c>
      <c r="J21" s="5" t="n">
        <v>-1300</v>
      </c>
      <c r="L21" s="5" t="n">
        <v>-1487</v>
      </c>
    </row>
    <row r="22" spans="1:12">
      <c r="A22" s="4" t="s">
        <v>451</v>
      </c>
    </row>
    <row r="23" spans="1:12">
      <c r="A23" s="3" t="s">
        <v>463</v>
      </c>
    </row>
    <row r="24" spans="1:12">
      <c r="A24" s="4" t="s">
        <v>469</v>
      </c>
      <c r="J24" s="5" t="n">
        <v>-6638</v>
      </c>
      <c r="K24" s="5" t="n">
        <v>-7602</v>
      </c>
      <c r="L24" s="5" t="n">
        <v>-268795</v>
      </c>
    </row>
    <row r="25" spans="1:12">
      <c r="A25" s="4" t="s">
        <v>470</v>
      </c>
      <c r="J25" s="5" t="n">
        <v>2485</v>
      </c>
      <c r="K25" s="5" t="n">
        <v>2851</v>
      </c>
      <c r="L25" s="5" t="n">
        <v>100798</v>
      </c>
    </row>
    <row r="26" spans="1:12">
      <c r="A26" s="4" t="s">
        <v>471</v>
      </c>
      <c r="J26" s="5" t="n">
        <v>-4153</v>
      </c>
      <c r="K26" s="5" t="n">
        <v>-4751</v>
      </c>
      <c r="L26" s="5" t="n">
        <v>-167997</v>
      </c>
    </row>
    <row r="27" spans="1:12">
      <c r="A27" s="4" t="s">
        <v>472</v>
      </c>
    </row>
    <row r="28" spans="1:12">
      <c r="A28" s="3" t="s">
        <v>463</v>
      </c>
    </row>
    <row r="29" spans="1:12">
      <c r="A29" s="4" t="s">
        <v>465</v>
      </c>
      <c r="J29" s="5" t="n">
        <v>-509</v>
      </c>
      <c r="K29" s="5" t="n">
        <v>2944</v>
      </c>
      <c r="L29" s="5" t="n">
        <v>1933</v>
      </c>
    </row>
    <row r="30" spans="1:12">
      <c r="A30" s="4" t="s">
        <v>46</v>
      </c>
      <c r="J30" s="5" t="n">
        <v>769</v>
      </c>
      <c r="K30" s="5" t="n">
        <v>-5122</v>
      </c>
      <c r="L30" s="5" t="n">
        <v>-3235</v>
      </c>
    </row>
    <row r="31" spans="1:12">
      <c r="A31" s="4" t="s">
        <v>473</v>
      </c>
    </row>
    <row r="32" spans="1:12">
      <c r="A32" s="3" t="s">
        <v>463</v>
      </c>
    </row>
    <row r="33" spans="1:12">
      <c r="A33" s="4" t="s">
        <v>464</v>
      </c>
      <c r="J33" s="5" t="n">
        <v>2956</v>
      </c>
      <c r="K33" s="5" t="n">
        <v>-6388</v>
      </c>
      <c r="L33" s="5" t="n">
        <v>-3490</v>
      </c>
    </row>
    <row r="34" spans="1:12">
      <c r="A34" s="4" t="s">
        <v>474</v>
      </c>
    </row>
    <row r="35" spans="1:12">
      <c r="A35" s="3" t="s">
        <v>463</v>
      </c>
    </row>
    <row r="36" spans="1:12">
      <c r="A36" s="4" t="s">
        <v>39</v>
      </c>
      <c r="J36" s="5" t="n">
        <v>-1678</v>
      </c>
      <c r="K36" s="5" t="n">
        <v>-1678</v>
      </c>
      <c r="L36" s="5" t="n">
        <v>-1678</v>
      </c>
    </row>
    <row r="37" spans="1:12">
      <c r="A37" s="4" t="s">
        <v>475</v>
      </c>
    </row>
    <row r="38" spans="1:12">
      <c r="A38" s="3" t="s">
        <v>463</v>
      </c>
    </row>
    <row r="39" spans="1:12">
      <c r="A39" s="4" t="s">
        <v>466</v>
      </c>
      <c r="J39" s="5" t="n">
        <v>-39</v>
      </c>
      <c r="K39" s="5" t="n">
        <v>-299</v>
      </c>
      <c r="L39" s="5" t="n">
        <v>-276</v>
      </c>
    </row>
    <row r="40" spans="1:12">
      <c r="A40" s="4" t="s">
        <v>476</v>
      </c>
    </row>
    <row r="41" spans="1:12">
      <c r="A41" s="3" t="s">
        <v>463</v>
      </c>
    </row>
    <row r="42" spans="1:12">
      <c r="A42" s="4" t="s">
        <v>48</v>
      </c>
      <c r="J42" s="5" t="n">
        <v>808</v>
      </c>
      <c r="K42" s="5" t="n">
        <v>-4823</v>
      </c>
      <c r="L42" s="5" t="n">
        <v>-2959</v>
      </c>
    </row>
    <row r="43" spans="1:12">
      <c r="A43" s="4" t="s">
        <v>477</v>
      </c>
    </row>
    <row r="44" spans="1:12">
      <c r="A44" s="3" t="s">
        <v>463</v>
      </c>
    </row>
    <row r="45" spans="1:12">
      <c r="A45" s="4" t="s">
        <v>38</v>
      </c>
      <c r="J45" s="5" t="n">
        <v>-85</v>
      </c>
      <c r="K45" s="5" t="n">
        <v>168</v>
      </c>
      <c r="L45" s="5" t="n">
        <v>152</v>
      </c>
    </row>
    <row r="46" spans="1:12">
      <c r="A46" s="4" t="s">
        <v>465</v>
      </c>
      <c r="J46" s="5" t="n">
        <v>32</v>
      </c>
      <c r="K46" s="5" t="n">
        <v>-63</v>
      </c>
      <c r="L46" s="5" t="n">
        <v>-57</v>
      </c>
    </row>
    <row r="47" spans="1:12">
      <c r="A47" s="4" t="s">
        <v>46</v>
      </c>
      <c r="J47" s="7" t="n">
        <v>-53</v>
      </c>
      <c r="K47" s="7" t="n">
        <v>105</v>
      </c>
      <c r="L47" s="7" t="n">
        <v>9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78</v>
      </c>
      <c r="B1" s="2" t="s">
        <v>1</v>
      </c>
    </row>
    <row r="2" spans="1:3">
      <c r="B2" s="2" t="s">
        <v>479</v>
      </c>
      <c r="C2" s="2" t="s">
        <v>480</v>
      </c>
    </row>
    <row r="3" spans="1:3">
      <c r="A3" s="3" t="s">
        <v>481</v>
      </c>
    </row>
    <row r="4" spans="1:3">
      <c r="A4" s="4" t="s">
        <v>482</v>
      </c>
      <c r="B4" s="5" t="n">
        <v>4</v>
      </c>
    </row>
    <row r="5" spans="1:3">
      <c r="A5" s="4" t="s">
        <v>483</v>
      </c>
    </row>
    <row r="6" spans="1:3">
      <c r="A6" s="3" t="s">
        <v>481</v>
      </c>
    </row>
    <row r="7" spans="1:3">
      <c r="A7" s="4" t="s">
        <v>484</v>
      </c>
      <c r="C7" s="7" t="n">
        <v>300</v>
      </c>
    </row>
    <row r="8" spans="1:3">
      <c r="A8" s="4" t="s">
        <v>485</v>
      </c>
    </row>
    <row r="9" spans="1:3">
      <c r="A9" s="3" t="s">
        <v>481</v>
      </c>
    </row>
    <row r="10" spans="1:3">
      <c r="A10" s="4" t="s">
        <v>484</v>
      </c>
      <c r="C10" s="7" t="n">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224</v>
      </c>
    </row>
    <row r="4" spans="1:2">
      <c r="A4" s="4" t="s">
        <v>488</v>
      </c>
      <c r="B4" s="7" t="n">
        <v>6</v>
      </c>
    </row>
    <row r="5" spans="1:2">
      <c r="A5" s="4" t="s">
        <v>489</v>
      </c>
      <c r="B5" s="7"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0</v>
      </c>
      <c r="B1" s="2" t="s">
        <v>1</v>
      </c>
    </row>
    <row r="2" spans="1:4">
      <c r="B2" s="2" t="s">
        <v>2</v>
      </c>
      <c r="C2" s="2" t="s">
        <v>30</v>
      </c>
      <c r="D2" s="2" t="s">
        <v>31</v>
      </c>
    </row>
    <row r="3" spans="1:4">
      <c r="A3" s="3" t="s">
        <v>491</v>
      </c>
    </row>
    <row r="4" spans="1:4">
      <c r="A4" s="4" t="s">
        <v>492</v>
      </c>
      <c r="B4" s="7" t="n">
        <v>162655</v>
      </c>
      <c r="C4" s="7" t="n">
        <v>-337775</v>
      </c>
      <c r="D4" s="7" t="n">
        <v>190141</v>
      </c>
    </row>
    <row r="5" spans="1:4">
      <c r="A5" s="4" t="s">
        <v>493</v>
      </c>
      <c r="B5" s="5" t="n">
        <v>140556</v>
      </c>
      <c r="C5" s="5" t="n">
        <v>-72419</v>
      </c>
      <c r="D5" s="5" t="n">
        <v>80742</v>
      </c>
    </row>
    <row r="6" spans="1:4">
      <c r="A6" s="4" t="s">
        <v>133</v>
      </c>
      <c r="B6" s="5" t="n">
        <v>-138638</v>
      </c>
      <c r="C6" s="5" t="n">
        <v>19311</v>
      </c>
      <c r="D6" s="5" t="n">
        <v>-20861</v>
      </c>
    </row>
    <row r="7" spans="1:4">
      <c r="A7" s="4" t="s">
        <v>494</v>
      </c>
      <c r="B7" s="5" t="n">
        <v>-3944</v>
      </c>
      <c r="C7" s="5" t="n">
        <v>250332</v>
      </c>
      <c r="D7" s="5" t="n">
        <v>-54726</v>
      </c>
    </row>
    <row r="8" spans="1:4">
      <c r="A8" s="3" t="s">
        <v>495</v>
      </c>
    </row>
    <row r="9" spans="1:4">
      <c r="A9" s="4" t="s">
        <v>137</v>
      </c>
      <c r="B9" s="5" t="n">
        <v>-137441</v>
      </c>
      <c r="C9" s="5" t="n">
        <v>200480</v>
      </c>
      <c r="D9" s="5" t="n">
        <v>-57317</v>
      </c>
    </row>
    <row r="10" spans="1:4">
      <c r="A10" s="4" t="s">
        <v>138</v>
      </c>
      <c r="B10" s="5" t="n">
        <v>60808</v>
      </c>
      <c r="C10" s="5" t="n">
        <v>43985</v>
      </c>
      <c r="D10" s="5" t="n">
        <v>243996</v>
      </c>
    </row>
    <row r="11" spans="1:4">
      <c r="A11" s="4" t="s">
        <v>496</v>
      </c>
      <c r="B11" s="5" t="n">
        <v>-65207</v>
      </c>
      <c r="C11" s="5" t="n">
        <v>40088</v>
      </c>
      <c r="D11" s="5" t="n">
        <v>-38529</v>
      </c>
    </row>
    <row r="12" spans="1:4">
      <c r="A12" s="4" t="s">
        <v>497</v>
      </c>
      <c r="B12" s="5" t="n">
        <v>-30688</v>
      </c>
      <c r="C12" s="5" t="n">
        <v>-8609</v>
      </c>
      <c r="D12" s="5" t="n">
        <v>-39550</v>
      </c>
    </row>
    <row r="13" spans="1:4">
      <c r="A13" s="4" t="s">
        <v>498</v>
      </c>
      <c r="B13" s="5" t="n">
        <v>-11899</v>
      </c>
      <c r="C13" s="5" t="n">
        <v>135393</v>
      </c>
      <c r="D13" s="5" t="n">
        <v>303896</v>
      </c>
    </row>
    <row r="14" spans="1:4">
      <c r="A14" s="3" t="s">
        <v>499</v>
      </c>
    </row>
    <row r="15" spans="1:4">
      <c r="A15" s="4" t="s">
        <v>500</v>
      </c>
      <c r="B15" s="5" t="n">
        <v>61560</v>
      </c>
      <c r="C15" s="5" t="n">
        <v>72057</v>
      </c>
      <c r="D15" s="5" t="n">
        <v>40585</v>
      </c>
    </row>
    <row r="16" spans="1:4">
      <c r="A16" s="4" t="s">
        <v>501</v>
      </c>
      <c r="B16" s="7" t="n">
        <v>175045</v>
      </c>
      <c r="C16" s="7" t="n">
        <v>164836</v>
      </c>
      <c r="D16" s="7" t="n">
        <v>2499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2</v>
      </c>
      <c r="B1" s="2" t="s">
        <v>503</v>
      </c>
      <c r="C1" s="2" t="s">
        <v>2</v>
      </c>
    </row>
    <row r="2" spans="1:3">
      <c r="A2" s="4" t="s">
        <v>504</v>
      </c>
      <c r="C2" s="7" t="n">
        <v>37423</v>
      </c>
    </row>
    <row r="3" spans="1:3">
      <c r="A3" s="4" t="s">
        <v>505</v>
      </c>
      <c r="C3" s="7" t="n">
        <v>76000</v>
      </c>
    </row>
    <row r="4" spans="1:3">
      <c r="A4" s="4" t="s">
        <v>506</v>
      </c>
      <c r="C4" s="4" t="s">
        <v>507</v>
      </c>
    </row>
    <row r="5" spans="1:3">
      <c r="A5" s="4" t="s">
        <v>508</v>
      </c>
      <c r="C5" s="7" t="n">
        <v>39000</v>
      </c>
    </row>
    <row r="6" spans="1:3">
      <c r="A6" s="4" t="s">
        <v>509</v>
      </c>
      <c r="C6" s="7" t="n">
        <v>34000</v>
      </c>
    </row>
    <row r="7" spans="1:3">
      <c r="A7" s="4" t="s">
        <v>510</v>
      </c>
      <c r="C7" s="4" t="s">
        <v>511</v>
      </c>
    </row>
    <row r="8" spans="1:3">
      <c r="A8" s="4" t="s">
        <v>512</v>
      </c>
    </row>
    <row r="9" spans="1:3">
      <c r="A9" s="4" t="s">
        <v>506</v>
      </c>
      <c r="B9" s="4" t="s">
        <v>5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4</v>
      </c>
      <c r="B1" s="2" t="s">
        <v>1</v>
      </c>
    </row>
    <row r="2" spans="1:4">
      <c r="B2" s="2" t="s">
        <v>2</v>
      </c>
      <c r="C2" s="2" t="s">
        <v>30</v>
      </c>
      <c r="D2" s="2" t="s">
        <v>31</v>
      </c>
    </row>
    <row r="3" spans="1:4">
      <c r="A3" s="3" t="s">
        <v>515</v>
      </c>
    </row>
    <row r="4" spans="1:4">
      <c r="A4" s="4" t="s">
        <v>516</v>
      </c>
      <c r="B4" s="7" t="n">
        <v>-119875</v>
      </c>
      <c r="C4" s="7" t="n">
        <v>120798</v>
      </c>
      <c r="D4" s="7" t="n">
        <v>22465</v>
      </c>
    </row>
    <row r="5" spans="1:4">
      <c r="A5" s="4" t="s">
        <v>517</v>
      </c>
      <c r="B5" s="5" t="n">
        <v>145064</v>
      </c>
      <c r="C5" s="5" t="n">
        <v>95198</v>
      </c>
      <c r="D5" s="5" t="n">
        <v>203125</v>
      </c>
    </row>
    <row r="6" spans="1:4">
      <c r="A6" s="4" t="s">
        <v>518</v>
      </c>
      <c r="B6" s="5" t="n">
        <v>-3503</v>
      </c>
      <c r="C6" s="5" t="n">
        <v>11067</v>
      </c>
      <c r="D6" s="5" t="n">
        <v>15623</v>
      </c>
    </row>
    <row r="7" spans="1:4">
      <c r="A7" s="4" t="s">
        <v>519</v>
      </c>
      <c r="B7" s="5" t="n">
        <v>21686</v>
      </c>
      <c r="C7" s="5" t="n">
        <v>227063</v>
      </c>
      <c r="D7" s="5" t="n">
        <v>241213</v>
      </c>
    </row>
    <row r="8" spans="1:4">
      <c r="A8" s="3" t="s">
        <v>520</v>
      </c>
    </row>
    <row r="9" spans="1:4">
      <c r="A9" s="4" t="s">
        <v>516</v>
      </c>
      <c r="B9" s="5" t="n">
        <v>15720</v>
      </c>
      <c r="C9" s="5" t="n">
        <v>58601</v>
      </c>
      <c r="D9" s="5" t="n">
        <v>8867</v>
      </c>
    </row>
    <row r="10" spans="1:4">
      <c r="A10" s="4" t="s">
        <v>517</v>
      </c>
      <c r="B10" s="5" t="n">
        <v>75688</v>
      </c>
      <c r="C10" s="5" t="n">
        <v>-65656</v>
      </c>
      <c r="D10" s="5" t="n">
        <v>-5630</v>
      </c>
    </row>
    <row r="11" spans="1:4">
      <c r="A11" s="4" t="s">
        <v>518</v>
      </c>
      <c r="B11" s="5" t="n">
        <v>8878</v>
      </c>
      <c r="C11" s="5" t="n">
        <v>-857</v>
      </c>
      <c r="D11" s="5" t="n">
        <v>1438</v>
      </c>
    </row>
    <row r="12" spans="1:4">
      <c r="A12" s="4" t="s">
        <v>521</v>
      </c>
      <c r="B12" s="5" t="n">
        <v>100286</v>
      </c>
      <c r="C12" s="5" t="n">
        <v>-7912</v>
      </c>
      <c r="D12" s="5" t="n">
        <v>4675</v>
      </c>
    </row>
    <row r="13" spans="1:4">
      <c r="A13" s="4" t="s">
        <v>522</v>
      </c>
      <c r="B13" s="7" t="n">
        <v>121972</v>
      </c>
      <c r="C13" s="7" t="n">
        <v>219151</v>
      </c>
      <c r="D13" s="7" t="n">
        <v>2458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524</v>
      </c>
    </row>
    <row r="4" spans="1:4">
      <c r="A4" s="4" t="s">
        <v>525</v>
      </c>
      <c r="B4" s="7" t="n">
        <v>135255</v>
      </c>
      <c r="C4" s="7" t="n">
        <v>191310</v>
      </c>
      <c r="D4" s="7" t="n">
        <v>254293</v>
      </c>
    </row>
    <row r="5" spans="1:4">
      <c r="A5" s="3" t="s">
        <v>526</v>
      </c>
    </row>
    <row r="6" spans="1:4">
      <c r="A6" s="4" t="s">
        <v>527</v>
      </c>
      <c r="B6" s="5" t="n">
        <v>6326</v>
      </c>
      <c r="C6" s="5" t="n">
        <v>5785</v>
      </c>
      <c r="D6" s="5" t="n">
        <v>11518</v>
      </c>
    </row>
    <row r="7" spans="1:4">
      <c r="A7" s="4" t="s">
        <v>528</v>
      </c>
      <c r="B7" s="5" t="n">
        <v>-1072</v>
      </c>
      <c r="C7" s="5" t="n">
        <v>-11101</v>
      </c>
      <c r="D7" s="5" t="n">
        <v>-5828</v>
      </c>
    </row>
    <row r="8" spans="1:4">
      <c r="A8" s="4" t="s">
        <v>529</v>
      </c>
      <c r="B8" s="5" t="n">
        <v>-15175</v>
      </c>
    </row>
    <row r="9" spans="1:4">
      <c r="A9" s="4" t="s">
        <v>116</v>
      </c>
      <c r="B9" s="5" t="n">
        <v>-25582</v>
      </c>
      <c r="C9" s="5" t="n">
        <v>-16117</v>
      </c>
      <c r="D9" s="5" t="n">
        <v>-21873</v>
      </c>
    </row>
    <row r="10" spans="1:4">
      <c r="A10" s="4" t="s">
        <v>530</v>
      </c>
      <c r="B10" s="5" t="n">
        <v>-1055</v>
      </c>
      <c r="C10" s="5" t="n">
        <v>24288</v>
      </c>
      <c r="D10" s="5" t="n">
        <v>8640</v>
      </c>
    </row>
    <row r="11" spans="1:4">
      <c r="A11" s="4" t="s">
        <v>531</v>
      </c>
      <c r="B11" s="5" t="n">
        <v>22860</v>
      </c>
      <c r="C11" s="5" t="n">
        <v>6978</v>
      </c>
      <c r="D11" s="5" t="n">
        <v>5611</v>
      </c>
    </row>
    <row r="12" spans="1:4">
      <c r="A12" s="4" t="s">
        <v>532</v>
      </c>
      <c r="C12" s="5" t="n">
        <v>-13280</v>
      </c>
      <c r="D12" s="5" t="n">
        <v>-7827</v>
      </c>
    </row>
    <row r="13" spans="1:4">
      <c r="A13" s="4" t="s">
        <v>533</v>
      </c>
      <c r="C13" s="5" t="n">
        <v>24156</v>
      </c>
    </row>
    <row r="14" spans="1:4">
      <c r="A14" s="4" t="s">
        <v>534</v>
      </c>
      <c r="B14" s="5" t="n">
        <v>37423</v>
      </c>
    </row>
    <row r="15" spans="1:4">
      <c r="A15" s="4" t="s">
        <v>535</v>
      </c>
      <c r="B15" s="5" t="n">
        <v>-46295</v>
      </c>
    </row>
    <row r="16" spans="1:4">
      <c r="A16" s="4" t="s">
        <v>536</v>
      </c>
      <c r="B16" s="5" t="n">
        <v>9287</v>
      </c>
      <c r="C16" s="5" t="n">
        <v>7132</v>
      </c>
      <c r="D16" s="5" t="n">
        <v>1354</v>
      </c>
    </row>
    <row r="17" spans="1:4">
      <c r="A17" s="4" t="s">
        <v>522</v>
      </c>
      <c r="B17" s="7" t="n">
        <v>121972</v>
      </c>
      <c r="C17" s="7" t="n">
        <v>219151</v>
      </c>
      <c r="D17" s="7" t="n">
        <v>2458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38</v>
      </c>
    </row>
    <row r="3" spans="1:3">
      <c r="A3" s="4" t="s">
        <v>539</v>
      </c>
      <c r="B3" s="7" t="n">
        <v>28410</v>
      </c>
      <c r="C3" s="7" t="n">
        <v>117981</v>
      </c>
    </row>
    <row r="4" spans="1:3">
      <c r="A4" s="4" t="s">
        <v>540</v>
      </c>
      <c r="B4" s="5" t="n">
        <v>58500</v>
      </c>
      <c r="C4" s="5" t="n">
        <v>94134</v>
      </c>
    </row>
    <row r="5" spans="1:3">
      <c r="A5" s="4" t="s">
        <v>541</v>
      </c>
      <c r="B5" s="5" t="n">
        <v>40966</v>
      </c>
      <c r="C5" s="5" t="n">
        <v>46219</v>
      </c>
    </row>
    <row r="6" spans="1:3">
      <c r="A6" s="4" t="s">
        <v>542</v>
      </c>
      <c r="C6" s="5" t="n">
        <v>69195</v>
      </c>
    </row>
    <row r="7" spans="1:3">
      <c r="A7" s="4" t="s">
        <v>543</v>
      </c>
      <c r="B7" s="5" t="n">
        <v>184517</v>
      </c>
      <c r="C7" s="5" t="n">
        <v>180450</v>
      </c>
    </row>
    <row r="8" spans="1:3">
      <c r="A8" s="4" t="s">
        <v>544</v>
      </c>
      <c r="B8" s="5" t="n">
        <v>168027</v>
      </c>
    </row>
    <row r="9" spans="1:3">
      <c r="A9" s="4" t="s">
        <v>545</v>
      </c>
      <c r="B9" s="5" t="n">
        <v>71537</v>
      </c>
      <c r="C9" s="5" t="n">
        <v>271878</v>
      </c>
    </row>
    <row r="10" spans="1:3">
      <c r="A10" s="4" t="s">
        <v>425</v>
      </c>
      <c r="B10" s="5" t="n">
        <v>66286</v>
      </c>
      <c r="C10" s="5" t="n">
        <v>34147</v>
      </c>
    </row>
    <row r="11" spans="1:3">
      <c r="A11" s="4" t="s">
        <v>546</v>
      </c>
      <c r="B11" s="5" t="n">
        <v>618243</v>
      </c>
      <c r="C11" s="5" t="n">
        <v>814004</v>
      </c>
    </row>
    <row r="12" spans="1:3">
      <c r="A12" s="4" t="s">
        <v>547</v>
      </c>
      <c r="B12" s="5" t="n">
        <v>-99529</v>
      </c>
      <c r="C12" s="5" t="n">
        <v>-81360</v>
      </c>
    </row>
    <row r="13" spans="1:3">
      <c r="A13" s="4" t="s">
        <v>548</v>
      </c>
      <c r="B13" s="5" t="n">
        <v>518714</v>
      </c>
      <c r="C13" s="5" t="n">
        <v>732644</v>
      </c>
    </row>
    <row r="14" spans="1:3">
      <c r="A14" s="3" t="s">
        <v>549</v>
      </c>
    </row>
    <row r="15" spans="1:3">
      <c r="A15" s="4" t="s">
        <v>550</v>
      </c>
      <c r="B15" s="5" t="n">
        <v>-86780</v>
      </c>
      <c r="C15" s="5" t="n">
        <v>-88262</v>
      </c>
    </row>
    <row r="16" spans="1:3">
      <c r="A16" s="4" t="s">
        <v>551</v>
      </c>
      <c r="C16" s="5" t="n">
        <v>-161827</v>
      </c>
    </row>
    <row r="17" spans="1:3">
      <c r="A17" s="4" t="s">
        <v>552</v>
      </c>
      <c r="B17" s="5" t="n">
        <v>-42201</v>
      </c>
    </row>
    <row r="18" spans="1:3">
      <c r="A18" s="4" t="s">
        <v>425</v>
      </c>
      <c r="B18" s="5" t="n">
        <v>-73261</v>
      </c>
      <c r="C18" s="5" t="n">
        <v>-28446</v>
      </c>
    </row>
    <row r="19" spans="1:3">
      <c r="A19" s="4" t="s">
        <v>553</v>
      </c>
      <c r="B19" s="5" t="n">
        <v>-202242</v>
      </c>
      <c r="C19" s="5" t="n">
        <v>-278535</v>
      </c>
    </row>
    <row r="20" spans="1:3">
      <c r="A20" s="4" t="s">
        <v>554</v>
      </c>
      <c r="B20" s="7" t="n">
        <v>316472</v>
      </c>
      <c r="C20" s="7" t="n">
        <v>454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06</v>
      </c>
    </row>
    <row r="2" spans="1:2">
      <c r="A2" s="3" t="s">
        <v>556</v>
      </c>
    </row>
    <row r="3" spans="1:2">
      <c r="A3" s="4" t="s">
        <v>557</v>
      </c>
      <c r="B3" s="7" t="n">
        <v>794</v>
      </c>
    </row>
    <row r="4" spans="1:2">
      <c r="A4" s="4" t="s">
        <v>558</v>
      </c>
      <c r="B4" s="5" t="n">
        <v>557</v>
      </c>
    </row>
    <row r="5" spans="1:2">
      <c r="A5" s="4" t="s">
        <v>559</v>
      </c>
      <c r="B5" s="7" t="n">
        <v>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144</v>
      </c>
      <c r="B4" s="7" t="n">
        <v>264469</v>
      </c>
      <c r="C4" s="7" t="n">
        <v>327449</v>
      </c>
      <c r="D4" s="7" t="n">
        <v>475006</v>
      </c>
    </row>
    <row r="5" spans="1:4">
      <c r="A5" s="3" t="s">
        <v>145</v>
      </c>
    </row>
    <row r="6" spans="1:4">
      <c r="A6" s="4" t="s">
        <v>50</v>
      </c>
      <c r="D6" s="5" t="n">
        <v>5658</v>
      </c>
    </row>
    <row r="7" spans="1:4">
      <c r="A7" s="4" t="s">
        <v>37</v>
      </c>
      <c r="D7" s="5" t="n">
        <v>239896</v>
      </c>
    </row>
    <row r="8" spans="1:4">
      <c r="A8" s="4" t="s">
        <v>146</v>
      </c>
      <c r="B8" s="5" t="n">
        <v>206113</v>
      </c>
      <c r="C8" s="5" t="n">
        <v>211095</v>
      </c>
      <c r="D8" s="5" t="n">
        <v>188700</v>
      </c>
    </row>
    <row r="9" spans="1:4">
      <c r="A9" s="4" t="s">
        <v>147</v>
      </c>
      <c r="B9" s="5" t="n">
        <v>19156</v>
      </c>
      <c r="C9" s="5" t="n">
        <v>14818</v>
      </c>
      <c r="D9" s="5" t="n">
        <v>1038</v>
      </c>
    </row>
    <row r="10" spans="1:4">
      <c r="A10" s="4" t="s">
        <v>148</v>
      </c>
      <c r="B10" s="5" t="n">
        <v>2849</v>
      </c>
      <c r="C10" s="5" t="n">
        <v>12180</v>
      </c>
      <c r="D10" s="5" t="n">
        <v>-1597</v>
      </c>
    </row>
    <row r="11" spans="1:4">
      <c r="A11" s="4" t="s">
        <v>36</v>
      </c>
      <c r="D11" s="5" t="n">
        <v>-68162</v>
      </c>
    </row>
    <row r="12" spans="1:4">
      <c r="A12" s="4" t="s">
        <v>149</v>
      </c>
      <c r="B12" s="5" t="n">
        <v>-22746</v>
      </c>
      <c r="C12" s="5" t="n">
        <v>-21604</v>
      </c>
      <c r="D12" s="5" t="n">
        <v>-31272</v>
      </c>
    </row>
    <row r="13" spans="1:4">
      <c r="A13" s="4" t="s">
        <v>150</v>
      </c>
      <c r="B13" s="5" t="n">
        <v>40669</v>
      </c>
      <c r="C13" s="5" t="n">
        <v>40086</v>
      </c>
      <c r="D13" s="5" t="n">
        <v>61053</v>
      </c>
    </row>
    <row r="14" spans="1:4">
      <c r="A14" s="4" t="s">
        <v>151</v>
      </c>
      <c r="B14" s="5" t="n">
        <v>-49539</v>
      </c>
      <c r="C14" s="5" t="n">
        <v>-22332</v>
      </c>
      <c r="D14" s="5" t="n">
        <v>44298</v>
      </c>
    </row>
    <row r="15" spans="1:4">
      <c r="A15" s="4" t="s">
        <v>152</v>
      </c>
      <c r="B15" s="5" t="n">
        <v>52615</v>
      </c>
      <c r="C15" s="5" t="n">
        <v>29323</v>
      </c>
      <c r="D15" s="5" t="n">
        <v>-6854</v>
      </c>
    </row>
    <row r="16" spans="1:4">
      <c r="A16" s="4" t="s">
        <v>153</v>
      </c>
      <c r="C16" s="5" t="n">
        <v>-13280</v>
      </c>
      <c r="D16" s="5" t="n">
        <v>-7827</v>
      </c>
    </row>
    <row r="17" spans="1:4">
      <c r="A17" s="4" t="s">
        <v>93</v>
      </c>
      <c r="B17" s="5" t="n">
        <v>100286</v>
      </c>
      <c r="C17" s="5" t="n">
        <v>-7912</v>
      </c>
      <c r="D17" s="5" t="n">
        <v>4675</v>
      </c>
    </row>
    <row r="18" spans="1:4">
      <c r="A18" s="4" t="s">
        <v>154</v>
      </c>
      <c r="B18" s="5" t="n">
        <v>-8846</v>
      </c>
      <c r="C18" s="5" t="n">
        <v>-1756</v>
      </c>
      <c r="D18" s="5" t="n">
        <v>-37805</v>
      </c>
    </row>
    <row r="19" spans="1:4">
      <c r="A19" s="4" t="s">
        <v>155</v>
      </c>
      <c r="B19" s="5" t="n">
        <v>-11899</v>
      </c>
      <c r="C19" s="5" t="n">
        <v>135393</v>
      </c>
      <c r="D19" s="5" t="n">
        <v>303896</v>
      </c>
    </row>
    <row r="20" spans="1:4">
      <c r="A20" s="4" t="s">
        <v>156</v>
      </c>
      <c r="D20" s="5" t="n">
        <v>-316195</v>
      </c>
    </row>
    <row r="21" spans="1:4">
      <c r="A21" s="4" t="s">
        <v>157</v>
      </c>
      <c r="B21" s="5" t="n">
        <v>8844</v>
      </c>
      <c r="C21" s="5" t="n">
        <v>2459</v>
      </c>
      <c r="D21" s="5" t="n">
        <v>-5376</v>
      </c>
    </row>
    <row r="22" spans="1:4">
      <c r="A22" s="4" t="s">
        <v>158</v>
      </c>
      <c r="B22" s="5" t="n">
        <v>601971</v>
      </c>
      <c r="C22" s="5" t="n">
        <v>705919</v>
      </c>
      <c r="D22" s="5" t="n">
        <v>849132</v>
      </c>
    </row>
    <row r="23" spans="1:4">
      <c r="A23" s="3" t="s">
        <v>159</v>
      </c>
    </row>
    <row r="24" spans="1:4">
      <c r="A24" s="4" t="s">
        <v>160</v>
      </c>
      <c r="B24" s="5" t="n">
        <v>-237360</v>
      </c>
      <c r="C24" s="5" t="n">
        <v>-359986</v>
      </c>
      <c r="D24" s="5" t="n">
        <v>-386021</v>
      </c>
    </row>
    <row r="25" spans="1:4">
      <c r="A25" s="4" t="s">
        <v>161</v>
      </c>
      <c r="B25" s="5" t="n">
        <v>216436</v>
      </c>
      <c r="C25" s="5" t="n">
        <v>522094</v>
      </c>
      <c r="D25" s="5" t="n">
        <v>411380</v>
      </c>
    </row>
    <row r="26" spans="1:4">
      <c r="A26" s="4" t="s">
        <v>162</v>
      </c>
      <c r="B26" s="5" t="n">
        <v>-283107</v>
      </c>
      <c r="C26" s="5" t="n">
        <v>-235904</v>
      </c>
      <c r="D26" s="5" t="n">
        <v>-240220</v>
      </c>
    </row>
    <row r="27" spans="1:4">
      <c r="A27" s="4" t="s">
        <v>163</v>
      </c>
      <c r="B27" s="5" t="n">
        <v>96102</v>
      </c>
      <c r="C27" s="5" t="n">
        <v>81162</v>
      </c>
      <c r="D27" s="5" t="n">
        <v>94323</v>
      </c>
    </row>
    <row r="28" spans="1:4">
      <c r="A28" s="4" t="s">
        <v>164</v>
      </c>
      <c r="D28" s="5" t="n">
        <v>82082</v>
      </c>
    </row>
    <row r="29" spans="1:4">
      <c r="A29" s="4" t="s">
        <v>165</v>
      </c>
      <c r="D29" s="5" t="n">
        <v>45566</v>
      </c>
    </row>
    <row r="30" spans="1:4">
      <c r="A30" s="4" t="s">
        <v>166</v>
      </c>
      <c r="B30" s="5" t="n">
        <v>-273117</v>
      </c>
      <c r="C30" s="5" t="n">
        <v>-518220</v>
      </c>
      <c r="D30" s="5" t="n">
        <v>-91078</v>
      </c>
    </row>
    <row r="31" spans="1:4">
      <c r="A31" s="4" t="s">
        <v>167</v>
      </c>
      <c r="C31" s="5" t="n">
        <v>-240740</v>
      </c>
    </row>
    <row r="32" spans="1:4">
      <c r="A32" s="4" t="s">
        <v>157</v>
      </c>
      <c r="B32" s="5" t="n">
        <v>-3232</v>
      </c>
      <c r="C32" s="5" t="n">
        <v>10243</v>
      </c>
      <c r="D32" s="5" t="n">
        <v>17461</v>
      </c>
    </row>
    <row r="33" spans="1:4">
      <c r="A33" s="4" t="s">
        <v>168</v>
      </c>
      <c r="B33" s="5" t="n">
        <v>-484278</v>
      </c>
      <c r="C33" s="5" t="n">
        <v>-741351</v>
      </c>
      <c r="D33" s="5" t="n">
        <v>-66507</v>
      </c>
    </row>
    <row r="34" spans="1:4">
      <c r="A34" s="3" t="s">
        <v>169</v>
      </c>
    </row>
    <row r="35" spans="1:4">
      <c r="A35" s="4" t="s">
        <v>170</v>
      </c>
      <c r="C35" s="5" t="n">
        <v>-9718</v>
      </c>
      <c r="D35" s="5" t="n">
        <v>-509658</v>
      </c>
    </row>
    <row r="36" spans="1:4">
      <c r="A36" s="4" t="s">
        <v>171</v>
      </c>
      <c r="B36" s="5" t="n">
        <v>-117995</v>
      </c>
      <c r="C36" s="5" t="n">
        <v>-117995</v>
      </c>
      <c r="D36" s="5" t="n">
        <v>-125204</v>
      </c>
    </row>
    <row r="37" spans="1:4">
      <c r="A37" s="4" t="s">
        <v>172</v>
      </c>
      <c r="C37" s="5" t="n">
        <v>-3513</v>
      </c>
    </row>
    <row r="38" spans="1:4">
      <c r="A38" s="4" t="s">
        <v>173</v>
      </c>
      <c r="C38" s="5" t="n">
        <v>882142</v>
      </c>
    </row>
    <row r="39" spans="1:4">
      <c r="A39" s="4" t="s">
        <v>174</v>
      </c>
      <c r="B39" s="5" t="n">
        <v>-53455</v>
      </c>
      <c r="C39" s="5" t="n">
        <v>-917027</v>
      </c>
    </row>
    <row r="40" spans="1:4">
      <c r="A40" s="4" t="s">
        <v>175</v>
      </c>
      <c r="B40" s="5" t="n">
        <v>-47215</v>
      </c>
      <c r="C40" s="5" t="n">
        <v>-57904</v>
      </c>
      <c r="D40" s="5" t="n">
        <v>-58986</v>
      </c>
    </row>
    <row r="41" spans="1:4">
      <c r="A41" s="4" t="s">
        <v>176</v>
      </c>
      <c r="B41" s="5" t="n">
        <v>6397</v>
      </c>
      <c r="C41" s="5" t="n">
        <v>9072</v>
      </c>
      <c r="D41" s="5" t="n">
        <v>5254</v>
      </c>
    </row>
    <row r="42" spans="1:4">
      <c r="A42" s="4" t="s">
        <v>177</v>
      </c>
      <c r="B42" s="5" t="n">
        <v>-6186</v>
      </c>
      <c r="C42" s="5" t="n">
        <v>-7007</v>
      </c>
      <c r="D42" s="5" t="n">
        <v>-8400</v>
      </c>
    </row>
    <row r="43" spans="1:4">
      <c r="A43" s="4" t="s">
        <v>178</v>
      </c>
      <c r="B43" s="5" t="n">
        <v>9380</v>
      </c>
      <c r="C43" s="5" t="n">
        <v>3658</v>
      </c>
      <c r="D43" s="5" t="n">
        <v>1780</v>
      </c>
    </row>
    <row r="44" spans="1:4">
      <c r="A44" s="4" t="s">
        <v>157</v>
      </c>
      <c r="B44" s="5" t="n">
        <v>-6428</v>
      </c>
      <c r="C44" s="5" t="n">
        <v>-11362</v>
      </c>
      <c r="D44" s="5" t="n">
        <v>-4591</v>
      </c>
    </row>
    <row r="45" spans="1:4">
      <c r="A45" s="4" t="s">
        <v>179</v>
      </c>
      <c r="B45" s="5" t="n">
        <v>-215502</v>
      </c>
      <c r="C45" s="5" t="n">
        <v>-10350</v>
      </c>
      <c r="D45" s="5" t="n">
        <v>-728230</v>
      </c>
    </row>
    <row r="46" spans="1:4">
      <c r="A46" s="4" t="s">
        <v>180</v>
      </c>
      <c r="B46" s="5" t="n">
        <v>51448</v>
      </c>
      <c r="C46" s="5" t="n">
        <v>-53668</v>
      </c>
      <c r="D46" s="5" t="n">
        <v>-97634</v>
      </c>
    </row>
    <row r="47" spans="1:4">
      <c r="A47" s="4" t="s">
        <v>181</v>
      </c>
      <c r="B47" s="5" t="n">
        <v>-46361</v>
      </c>
      <c r="C47" s="5" t="n">
        <v>-99450</v>
      </c>
      <c r="D47" s="5" t="n">
        <v>-43239</v>
      </c>
    </row>
    <row r="48" spans="1:4">
      <c r="A48" s="4" t="s">
        <v>182</v>
      </c>
      <c r="B48" s="5" t="n">
        <v>1850436</v>
      </c>
      <c r="C48" s="5" t="n">
        <v>1949886</v>
      </c>
      <c r="D48" s="5" t="n">
        <v>1993125</v>
      </c>
    </row>
    <row r="49" spans="1:4">
      <c r="A49" s="4" t="s">
        <v>183</v>
      </c>
      <c r="B49" s="7" t="n">
        <v>1804075</v>
      </c>
      <c r="C49" s="5" t="n">
        <v>1850436</v>
      </c>
      <c r="D49" s="5" t="n">
        <v>1949886</v>
      </c>
    </row>
    <row r="50" spans="1:4">
      <c r="A50" s="4" t="s">
        <v>184</v>
      </c>
    </row>
    <row r="51" spans="1:4">
      <c r="A51" s="3" t="s">
        <v>169</v>
      </c>
    </row>
    <row r="52" spans="1:4">
      <c r="A52" s="4" t="s">
        <v>185</v>
      </c>
      <c r="C52" s="5" t="n">
        <v>552958</v>
      </c>
    </row>
    <row r="53" spans="1:4">
      <c r="A53" s="4" t="s">
        <v>186</v>
      </c>
    </row>
    <row r="54" spans="1:4">
      <c r="A54" s="3" t="s">
        <v>169</v>
      </c>
    </row>
    <row r="55" spans="1:4">
      <c r="A55" s="4" t="s">
        <v>187</v>
      </c>
      <c r="C55" s="7" t="n">
        <v>-333654</v>
      </c>
      <c r="D55" s="7" t="n">
        <v>-284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0</v>
      </c>
      <c r="B1" s="2" t="s">
        <v>1</v>
      </c>
    </row>
    <row r="2" spans="1:3">
      <c r="B2" s="2" t="s">
        <v>2</v>
      </c>
      <c r="C2" s="2" t="s">
        <v>30</v>
      </c>
    </row>
    <row r="3" spans="1:3">
      <c r="A3" s="3" t="s">
        <v>561</v>
      </c>
    </row>
    <row r="4" spans="1:3">
      <c r="A4" s="4" t="s">
        <v>562</v>
      </c>
      <c r="C4" s="7" t="n">
        <v>24</v>
      </c>
    </row>
    <row r="5" spans="1:3">
      <c r="A5" s="4" t="s">
        <v>556</v>
      </c>
    </row>
    <row r="6" spans="1:3">
      <c r="A6" s="3" t="s">
        <v>561</v>
      </c>
    </row>
    <row r="7" spans="1:3">
      <c r="A7" s="4" t="s">
        <v>563</v>
      </c>
      <c r="B7" s="7" t="n">
        <v>5</v>
      </c>
      <c r="C7" s="7" t="n">
        <v>1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64</v>
      </c>
      <c r="B1" s="2" t="s">
        <v>1</v>
      </c>
    </row>
    <row r="2" spans="1:2">
      <c r="B2" s="2" t="s">
        <v>407</v>
      </c>
    </row>
    <row r="3" spans="1:2">
      <c r="A3" s="4" t="s">
        <v>565</v>
      </c>
    </row>
    <row r="4" spans="1:2">
      <c r="A4" s="3" t="s">
        <v>566</v>
      </c>
    </row>
    <row r="5" spans="1:2">
      <c r="A5" s="4" t="s">
        <v>567</v>
      </c>
      <c r="B5" s="7" t="n">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0</v>
      </c>
    </row>
    <row r="3" spans="1:3">
      <c r="A3" s="3" t="s">
        <v>569</v>
      </c>
    </row>
    <row r="4" spans="1:3">
      <c r="A4" s="4" t="s">
        <v>570</v>
      </c>
      <c r="B4" s="7" t="n">
        <v>13000</v>
      </c>
      <c r="C4" s="7" t="n">
        <v>9000</v>
      </c>
    </row>
    <row r="5" spans="1:3">
      <c r="A5" s="3" t="s">
        <v>571</v>
      </c>
    </row>
    <row r="6" spans="1:3">
      <c r="A6" s="4" t="s">
        <v>572</v>
      </c>
      <c r="B6" s="5" t="n">
        <v>58881</v>
      </c>
      <c r="C6" s="5" t="n">
        <v>42203</v>
      </c>
    </row>
    <row r="7" spans="1:3">
      <c r="A7" s="4" t="s">
        <v>573</v>
      </c>
      <c r="B7" s="5" t="n">
        <v>3024</v>
      </c>
      <c r="C7" s="5" t="n">
        <v>30034</v>
      </c>
    </row>
    <row r="8" spans="1:3">
      <c r="A8" s="4" t="s">
        <v>574</v>
      </c>
      <c r="C8" s="5" t="n">
        <v>-1044</v>
      </c>
    </row>
    <row r="9" spans="1:3">
      <c r="A9" s="4" t="s">
        <v>575</v>
      </c>
      <c r="B9" s="5" t="n">
        <v>-1249</v>
      </c>
      <c r="C9" s="5" t="n">
        <v>-12312</v>
      </c>
    </row>
    <row r="10" spans="1:3">
      <c r="A10" s="4" t="s">
        <v>576</v>
      </c>
      <c r="B10" s="5" t="n">
        <v>60656</v>
      </c>
      <c r="C10" s="5" t="n">
        <v>58881</v>
      </c>
    </row>
    <row r="11" spans="1:3">
      <c r="A11" s="4" t="s">
        <v>577</v>
      </c>
      <c r="B11" s="7" t="n">
        <v>8000</v>
      </c>
      <c r="C11" s="7" t="n">
        <v>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458</v>
      </c>
      <c r="J1" s="2" t="s">
        <v>1</v>
      </c>
    </row>
    <row r="2" spans="1:12">
      <c r="B2" s="2" t="s">
        <v>2</v>
      </c>
      <c r="C2" s="2" t="s">
        <v>459</v>
      </c>
      <c r="D2" s="2" t="s">
        <v>4</v>
      </c>
      <c r="E2" s="2" t="s">
        <v>460</v>
      </c>
      <c r="F2" s="2" t="s">
        <v>30</v>
      </c>
      <c r="G2" s="2" t="s">
        <v>461</v>
      </c>
      <c r="H2" s="2" t="s">
        <v>462</v>
      </c>
      <c r="I2" s="2" t="s">
        <v>189</v>
      </c>
      <c r="J2" s="2" t="s">
        <v>2</v>
      </c>
      <c r="K2" s="2" t="s">
        <v>30</v>
      </c>
      <c r="L2" s="2" t="s">
        <v>31</v>
      </c>
    </row>
    <row r="3" spans="1:12">
      <c r="A3" s="3" t="s">
        <v>579</v>
      </c>
    </row>
    <row r="4" spans="1:12">
      <c r="A4" s="4" t="s">
        <v>580</v>
      </c>
      <c r="J4" s="7" t="n">
        <v>-222979</v>
      </c>
      <c r="K4" s="7" t="n">
        <v>-33414</v>
      </c>
      <c r="L4" s="7" t="n">
        <v>12520</v>
      </c>
    </row>
    <row r="5" spans="1:12">
      <c r="A5" s="4" t="s">
        <v>581</v>
      </c>
      <c r="J5" s="5" t="n">
        <v>609420</v>
      </c>
      <c r="K5" s="5" t="n">
        <v>580014</v>
      </c>
      <c r="L5" s="5" t="n">
        <v>714032</v>
      </c>
    </row>
    <row r="6" spans="1:12">
      <c r="A6" s="4" t="s">
        <v>42</v>
      </c>
      <c r="B6" s="7" t="n">
        <v>151500</v>
      </c>
      <c r="C6" s="7" t="n">
        <v>165400</v>
      </c>
      <c r="D6" s="7" t="n">
        <v>-23900</v>
      </c>
      <c r="E6" s="7" t="n">
        <v>93400</v>
      </c>
      <c r="F6" s="7" t="n">
        <v>178700</v>
      </c>
      <c r="G6" s="7" t="n">
        <v>-2700</v>
      </c>
      <c r="H6" s="7" t="n">
        <v>181400</v>
      </c>
      <c r="I6" s="7" t="n">
        <v>189200</v>
      </c>
      <c r="J6" s="7" t="n">
        <v>386441</v>
      </c>
      <c r="K6" s="7" t="n">
        <v>546600</v>
      </c>
      <c r="L6" s="7" t="n">
        <v>72655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0</v>
      </c>
    </row>
    <row r="3" spans="1:3">
      <c r="A3" s="4" t="s">
        <v>583</v>
      </c>
      <c r="B3" s="7" t="n">
        <v>44</v>
      </c>
    </row>
    <row r="4" spans="1:3">
      <c r="A4" s="4" t="s">
        <v>584</v>
      </c>
    </row>
    <row r="5" spans="1:3">
      <c r="A5" s="4" t="s">
        <v>583</v>
      </c>
      <c r="B5" s="7" t="n">
        <v>260</v>
      </c>
      <c r="C5" s="7" t="n">
        <v>2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230</v>
      </c>
    </row>
    <row r="4" spans="1:4">
      <c r="A4" s="4" t="s">
        <v>586</v>
      </c>
      <c r="B4" s="7" t="n">
        <v>165</v>
      </c>
      <c r="C4" s="7" t="n">
        <v>167</v>
      </c>
      <c r="D4" s="7" t="n">
        <v>1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487</v>
      </c>
    </row>
    <row r="3" spans="1:2">
      <c r="A3" s="3" t="s">
        <v>588</v>
      </c>
    </row>
    <row r="4" spans="1:2">
      <c r="A4" s="4" t="s">
        <v>37</v>
      </c>
      <c r="B4" s="7" t="n">
        <v>239896</v>
      </c>
    </row>
    <row r="5" spans="1:2">
      <c r="A5" s="4" t="s">
        <v>589</v>
      </c>
    </row>
    <row r="6" spans="1:2">
      <c r="A6" s="3" t="s">
        <v>588</v>
      </c>
    </row>
    <row r="7" spans="1:2">
      <c r="A7" s="4" t="s">
        <v>37</v>
      </c>
      <c r="B7" s="5" t="n">
        <v>250946</v>
      </c>
    </row>
    <row r="8" spans="1:2">
      <c r="A8" s="4" t="s">
        <v>590</v>
      </c>
    </row>
    <row r="9" spans="1:2">
      <c r="A9" s="3" t="s">
        <v>588</v>
      </c>
    </row>
    <row r="10" spans="1:2">
      <c r="A10" s="4" t="s">
        <v>37</v>
      </c>
      <c r="B10" s="5" t="n">
        <v>11000</v>
      </c>
    </row>
    <row r="11" spans="1:2">
      <c r="A11" s="4" t="s">
        <v>591</v>
      </c>
    </row>
    <row r="12" spans="1:2">
      <c r="A12" s="3" t="s">
        <v>588</v>
      </c>
    </row>
    <row r="13" spans="1:2">
      <c r="A13" s="4" t="s">
        <v>37</v>
      </c>
      <c r="B13" s="7" t="n">
        <v>24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31</v>
      </c>
    </row>
    <row r="3" spans="1:4">
      <c r="A3" s="3" t="s">
        <v>593</v>
      </c>
    </row>
    <row r="4" spans="1:4">
      <c r="A4" s="4" t="s">
        <v>594</v>
      </c>
      <c r="D4" s="7" t="n">
        <v>239896</v>
      </c>
    </row>
    <row r="5" spans="1:4">
      <c r="A5" s="4" t="s">
        <v>595</v>
      </c>
    </row>
    <row r="6" spans="1:4">
      <c r="A6" s="3" t="s">
        <v>593</v>
      </c>
    </row>
    <row r="7" spans="1:4">
      <c r="A7" s="4" t="s">
        <v>596</v>
      </c>
      <c r="B7" s="7" t="n">
        <v>18780</v>
      </c>
      <c r="C7" s="7" t="n">
        <v>19507</v>
      </c>
    </row>
    <row r="8" spans="1:4">
      <c r="A8" s="4" t="s">
        <v>597</v>
      </c>
      <c r="B8" s="5" t="n">
        <v>22525</v>
      </c>
      <c r="C8" s="5" t="n">
        <v>26435</v>
      </c>
    </row>
    <row r="9" spans="1:4">
      <c r="A9" s="4" t="s">
        <v>589</v>
      </c>
    </row>
    <row r="10" spans="1:4">
      <c r="A10" s="3" t="s">
        <v>593</v>
      </c>
    </row>
    <row r="11" spans="1:4">
      <c r="A11" s="4" t="s">
        <v>596</v>
      </c>
      <c r="D11" s="5" t="n">
        <v>6800</v>
      </c>
    </row>
    <row r="12" spans="1:4">
      <c r="A12" s="4" t="s">
        <v>597</v>
      </c>
      <c r="D12" s="5" t="n">
        <v>16116</v>
      </c>
    </row>
    <row r="13" spans="1:4">
      <c r="A13" s="4" t="s">
        <v>598</v>
      </c>
      <c r="D13" s="5" t="n">
        <v>-19711</v>
      </c>
    </row>
    <row r="14" spans="1:4">
      <c r="A14" s="4" t="s">
        <v>599</v>
      </c>
      <c r="D14" s="5" t="n">
        <v>867</v>
      </c>
    </row>
    <row r="15" spans="1:4">
      <c r="A15" s="4" t="s">
        <v>600</v>
      </c>
      <c r="D15" s="5" t="n">
        <v>9714</v>
      </c>
    </row>
    <row r="16" spans="1:4">
      <c r="A16" s="4" t="s">
        <v>594</v>
      </c>
      <c r="D16" s="5" t="n">
        <v>250946</v>
      </c>
    </row>
    <row r="17" spans="1:4">
      <c r="A17" s="4" t="s">
        <v>601</v>
      </c>
      <c r="D17" s="5" t="n">
        <v>264732</v>
      </c>
    </row>
    <row r="18" spans="1:4">
      <c r="A18" s="4" t="s">
        <v>602</v>
      </c>
    </row>
    <row r="19" spans="1:4">
      <c r="A19" s="3" t="s">
        <v>593</v>
      </c>
    </row>
    <row r="20" spans="1:4">
      <c r="A20" s="4" t="s">
        <v>596</v>
      </c>
      <c r="B20" s="5" t="n">
        <v>18780</v>
      </c>
      <c r="C20" s="5" t="n">
        <v>19507</v>
      </c>
      <c r="D20" s="5" t="n">
        <v>20517</v>
      </c>
    </row>
    <row r="21" spans="1:4">
      <c r="A21" s="4" t="s">
        <v>597</v>
      </c>
      <c r="B21" s="5" t="n">
        <v>22525</v>
      </c>
      <c r="C21" s="5" t="n">
        <v>26435</v>
      </c>
      <c r="D21" s="5" t="n">
        <v>26511</v>
      </c>
    </row>
    <row r="22" spans="1:4">
      <c r="A22" s="4" t="s">
        <v>598</v>
      </c>
      <c r="B22" s="5" t="n">
        <v>-40272</v>
      </c>
      <c r="C22" s="5" t="n">
        <v>-39535</v>
      </c>
      <c r="D22" s="5" t="n">
        <v>-49066</v>
      </c>
    </row>
    <row r="23" spans="1:4">
      <c r="A23" s="4" t="s">
        <v>599</v>
      </c>
      <c r="B23" s="5" t="n">
        <v>-828</v>
      </c>
      <c r="C23" s="5" t="n">
        <v>-813</v>
      </c>
      <c r="D23" s="5" t="n">
        <v>-814</v>
      </c>
    </row>
    <row r="24" spans="1:4">
      <c r="A24" s="4" t="s">
        <v>600</v>
      </c>
      <c r="B24" s="5" t="n">
        <v>7890</v>
      </c>
      <c r="C24" s="5" t="n">
        <v>8819</v>
      </c>
      <c r="D24" s="5" t="n">
        <v>7681</v>
      </c>
    </row>
    <row r="25" spans="1:4">
      <c r="A25" s="4" t="s">
        <v>594</v>
      </c>
      <c r="B25" s="5" t="n">
        <v>184</v>
      </c>
      <c r="C25" s="5" t="n">
        <v>396</v>
      </c>
      <c r="D25" s="5" t="n">
        <v>390</v>
      </c>
    </row>
    <row r="26" spans="1:4">
      <c r="A26" s="4" t="s">
        <v>601</v>
      </c>
      <c r="B26" s="7" t="n">
        <v>8279</v>
      </c>
      <c r="C26" s="7" t="n">
        <v>14809</v>
      </c>
      <c r="D26" s="7" t="n">
        <v>52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31</v>
      </c>
    </row>
    <row r="3" spans="1:4">
      <c r="A3" s="3" t="s">
        <v>604</v>
      </c>
    </row>
    <row r="4" spans="1:4">
      <c r="A4" s="4" t="s">
        <v>605</v>
      </c>
      <c r="B4" s="7" t="n">
        <v>57</v>
      </c>
    </row>
    <row r="5" spans="1:4">
      <c r="A5" s="4" t="s">
        <v>584</v>
      </c>
    </row>
    <row r="6" spans="1:4">
      <c r="A6" s="3" t="s">
        <v>606</v>
      </c>
    </row>
    <row r="7" spans="1:4">
      <c r="A7" s="4" t="s">
        <v>607</v>
      </c>
      <c r="D7" s="4" t="s">
        <v>608</v>
      </c>
    </row>
    <row r="8" spans="1:4">
      <c r="A8" s="4" t="s">
        <v>609</v>
      </c>
      <c r="D8" s="4" t="s">
        <v>610</v>
      </c>
    </row>
    <row r="9" spans="1:4">
      <c r="A9" s="4" t="s">
        <v>611</v>
      </c>
    </row>
    <row r="10" spans="1:4">
      <c r="A10" s="3" t="s">
        <v>612</v>
      </c>
    </row>
    <row r="11" spans="1:4">
      <c r="A11" s="4" t="s">
        <v>607</v>
      </c>
      <c r="B11" s="4" t="s">
        <v>613</v>
      </c>
      <c r="C11" s="4" t="s">
        <v>613</v>
      </c>
      <c r="D11" s="4" t="s">
        <v>614</v>
      </c>
    </row>
    <row r="12" spans="1:4">
      <c r="A12" s="4" t="s">
        <v>615</v>
      </c>
      <c r="B12" s="4" t="s">
        <v>616</v>
      </c>
      <c r="C12" s="4" t="s">
        <v>616</v>
      </c>
      <c r="D12" s="4" t="s">
        <v>616</v>
      </c>
    </row>
    <row r="13" spans="1:4">
      <c r="A13" s="3" t="s">
        <v>606</v>
      </c>
    </row>
    <row r="14" spans="1:4">
      <c r="A14" s="4" t="s">
        <v>607</v>
      </c>
      <c r="B14" s="4" t="s">
        <v>613</v>
      </c>
      <c r="C14" s="4" t="s">
        <v>613</v>
      </c>
      <c r="D14" s="4" t="s">
        <v>617</v>
      </c>
    </row>
    <row r="15" spans="1:4">
      <c r="A15" s="4" t="s">
        <v>615</v>
      </c>
      <c r="B15" s="4" t="s">
        <v>616</v>
      </c>
      <c r="C15" s="4" t="s">
        <v>616</v>
      </c>
      <c r="D15" s="4" t="s">
        <v>616</v>
      </c>
    </row>
    <row r="16" spans="1:4">
      <c r="A16" s="4" t="s">
        <v>609</v>
      </c>
      <c r="B16" s="4" t="s">
        <v>613</v>
      </c>
      <c r="C16" s="4" t="s">
        <v>618</v>
      </c>
      <c r="D16" s="4" t="s">
        <v>619</v>
      </c>
    </row>
    <row r="17" spans="1:4">
      <c r="A17" s="4" t="s">
        <v>620</v>
      </c>
    </row>
    <row r="18" spans="1:4">
      <c r="A18" s="3" t="s">
        <v>621</v>
      </c>
    </row>
    <row r="19" spans="1:4">
      <c r="A19" s="4" t="s">
        <v>622</v>
      </c>
      <c r="B19" s="7" t="n">
        <v>25</v>
      </c>
    </row>
    <row r="20" spans="1:4">
      <c r="A20" s="4" t="s">
        <v>623</v>
      </c>
    </row>
    <row r="21" spans="1:4">
      <c r="A21" s="3" t="s">
        <v>612</v>
      </c>
    </row>
    <row r="22" spans="1:4">
      <c r="A22" s="4" t="s">
        <v>607</v>
      </c>
      <c r="B22" s="4" t="s">
        <v>624</v>
      </c>
      <c r="C22" s="4" t="s">
        <v>625</v>
      </c>
      <c r="D22" s="4" t="s">
        <v>624</v>
      </c>
    </row>
    <row r="23" spans="1:4">
      <c r="A23" s="4" t="s">
        <v>615</v>
      </c>
      <c r="B23" s="4" t="s">
        <v>626</v>
      </c>
      <c r="C23" s="4" t="s">
        <v>626</v>
      </c>
      <c r="D23" s="4" t="s">
        <v>626</v>
      </c>
    </row>
    <row r="24" spans="1:4">
      <c r="A24" s="3" t="s">
        <v>606</v>
      </c>
    </row>
    <row r="25" spans="1:4">
      <c r="A25" s="4" t="s">
        <v>607</v>
      </c>
      <c r="B25" s="4" t="s">
        <v>625</v>
      </c>
      <c r="C25" s="4" t="s">
        <v>624</v>
      </c>
      <c r="D25" s="4" t="s">
        <v>625</v>
      </c>
    </row>
    <row r="26" spans="1:4">
      <c r="A26" s="4" t="s">
        <v>615</v>
      </c>
      <c r="B26" s="4" t="s">
        <v>626</v>
      </c>
      <c r="C26" s="4" t="s">
        <v>626</v>
      </c>
      <c r="D26" s="4" t="s">
        <v>627</v>
      </c>
    </row>
    <row r="27" spans="1:4">
      <c r="A27" s="4" t="s">
        <v>609</v>
      </c>
      <c r="B27" s="4" t="s">
        <v>628</v>
      </c>
      <c r="C27" s="4" t="s">
        <v>626</v>
      </c>
      <c r="D27" s="4" t="s">
        <v>6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3" t="s">
        <v>630</v>
      </c>
    </row>
    <row r="4" spans="1:3">
      <c r="A4" s="4" t="s">
        <v>631</v>
      </c>
      <c r="B4" s="4" t="s">
        <v>632</v>
      </c>
      <c r="C4" s="4" t="s">
        <v>632</v>
      </c>
    </row>
    <row r="5" spans="1:3">
      <c r="A5" s="4" t="s">
        <v>633</v>
      </c>
    </row>
    <row r="6" spans="1:3">
      <c r="A6" s="3" t="s">
        <v>630</v>
      </c>
    </row>
    <row r="7" spans="1:3">
      <c r="A7" s="4" t="s">
        <v>631</v>
      </c>
      <c r="B7" s="4" t="s">
        <v>634</v>
      </c>
      <c r="C7" s="4" t="s">
        <v>634</v>
      </c>
    </row>
    <row r="8" spans="1:3">
      <c r="A8" s="4" t="s">
        <v>635</v>
      </c>
    </row>
    <row r="9" spans="1:3">
      <c r="A9" s="3" t="s">
        <v>630</v>
      </c>
    </row>
    <row r="10" spans="1:3">
      <c r="A10" s="4" t="s">
        <v>631</v>
      </c>
      <c r="B10" s="4" t="s">
        <v>636</v>
      </c>
      <c r="C10" s="4" t="s">
        <v>637</v>
      </c>
    </row>
    <row r="11" spans="1:3">
      <c r="A11" s="4" t="s">
        <v>425</v>
      </c>
    </row>
    <row r="12" spans="1:3">
      <c r="A12" s="3" t="s">
        <v>630</v>
      </c>
    </row>
    <row r="13" spans="1:3">
      <c r="A13" s="4" t="s">
        <v>631</v>
      </c>
      <c r="B13" s="4" t="s">
        <v>626</v>
      </c>
      <c r="C13" s="4" t="s">
        <v>638</v>
      </c>
    </row>
    <row r="14" spans="1:3">
      <c r="A14" s="4" t="s">
        <v>639</v>
      </c>
    </row>
    <row r="15" spans="1:3">
      <c r="A15" s="3" t="s">
        <v>630</v>
      </c>
    </row>
    <row r="16" spans="1:3">
      <c r="A16" s="4" t="s">
        <v>640</v>
      </c>
      <c r="B16" s="4" t="s">
        <v>641</v>
      </c>
    </row>
    <row r="17" spans="1:3">
      <c r="A17" s="4" t="s">
        <v>642</v>
      </c>
    </row>
    <row r="18" spans="1:3">
      <c r="A18" s="3" t="s">
        <v>630</v>
      </c>
    </row>
    <row r="19" spans="1:3">
      <c r="A19" s="4" t="s">
        <v>640</v>
      </c>
      <c r="B19" s="4" t="s">
        <v>643</v>
      </c>
    </row>
    <row r="20" spans="1:3">
      <c r="A20" s="4" t="s">
        <v>644</v>
      </c>
    </row>
    <row r="21" spans="1:3">
      <c r="A21" s="3" t="s">
        <v>630</v>
      </c>
    </row>
    <row r="22" spans="1:3">
      <c r="A22" s="4" t="s">
        <v>640</v>
      </c>
      <c r="B22" s="4" t="s">
        <v>645</v>
      </c>
    </row>
    <row r="23" spans="1:3">
      <c r="A23" s="4" t="s">
        <v>646</v>
      </c>
    </row>
    <row r="24" spans="1:3">
      <c r="A24" s="3" t="s">
        <v>630</v>
      </c>
    </row>
    <row r="25" spans="1:3">
      <c r="A25" s="4" t="s">
        <v>640</v>
      </c>
      <c r="B25" s="4" t="s">
        <v>647</v>
      </c>
    </row>
    <row r="26" spans="1:3">
      <c r="A26" s="4" t="s">
        <v>648</v>
      </c>
    </row>
    <row r="27" spans="1:3">
      <c r="A27" s="3" t="s">
        <v>630</v>
      </c>
    </row>
    <row r="28" spans="1:3">
      <c r="A28" s="4" t="s">
        <v>640</v>
      </c>
      <c r="B28" s="4" t="s">
        <v>649</v>
      </c>
    </row>
    <row r="29" spans="1:3">
      <c r="A29" s="4" t="s">
        <v>650</v>
      </c>
    </row>
    <row r="30" spans="1:3">
      <c r="A30" s="3" t="s">
        <v>630</v>
      </c>
    </row>
    <row r="31" spans="1:3">
      <c r="A31" s="4" t="s">
        <v>640</v>
      </c>
      <c r="B31" s="4" t="s">
        <v>651</v>
      </c>
    </row>
    <row r="32" spans="1:3">
      <c r="A32" s="4" t="s">
        <v>652</v>
      </c>
    </row>
    <row r="33" spans="1:3">
      <c r="A33" s="3" t="s">
        <v>630</v>
      </c>
    </row>
    <row r="34" spans="1:3">
      <c r="A34" s="4" t="s">
        <v>631</v>
      </c>
      <c r="B34" s="4" t="s">
        <v>645</v>
      </c>
    </row>
    <row r="35" spans="1:3">
      <c r="A35" s="4" t="s">
        <v>653</v>
      </c>
    </row>
    <row r="36" spans="1:3">
      <c r="A36" s="3" t="s">
        <v>630</v>
      </c>
    </row>
    <row r="37" spans="1:3">
      <c r="A37" s="4" t="s">
        <v>654</v>
      </c>
      <c r="B37" s="4" t="s">
        <v>6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88</v>
      </c>
      <c r="B1" s="2" t="s">
        <v>2</v>
      </c>
      <c r="C1" s="2" t="s">
        <v>30</v>
      </c>
      <c r="D1" s="2" t="s">
        <v>189</v>
      </c>
    </row>
    <row r="2" spans="1:4">
      <c r="A2" s="4" t="s">
        <v>184</v>
      </c>
    </row>
    <row r="3" spans="1:4">
      <c r="A3" s="3" t="s">
        <v>190</v>
      </c>
    </row>
    <row r="4" spans="1:4">
      <c r="A4" s="4" t="s">
        <v>191</v>
      </c>
      <c r="B4" s="4" t="s">
        <v>192</v>
      </c>
      <c r="C4" s="4" t="s">
        <v>192</v>
      </c>
      <c r="D4" s="4" t="s">
        <v>1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657</v>
      </c>
    </row>
    <row r="4" spans="1:4">
      <c r="A4" s="4" t="s">
        <v>658</v>
      </c>
      <c r="B4" s="7" t="n">
        <v>1086206</v>
      </c>
      <c r="C4" s="7" t="n">
        <v>950947</v>
      </c>
      <c r="D4" s="7" t="n">
        <v>920477</v>
      </c>
    </row>
    <row r="5" spans="1:4">
      <c r="A5" s="4" t="s">
        <v>659</v>
      </c>
      <c r="B5" s="5" t="n">
        <v>-1098093</v>
      </c>
      <c r="C5" s="5" t="n">
        <v>-987989</v>
      </c>
      <c r="D5" s="7" t="n">
        <v>-911550</v>
      </c>
    </row>
    <row r="6" spans="1:4">
      <c r="A6" s="3" t="s">
        <v>660</v>
      </c>
    </row>
    <row r="7" spans="1:4">
      <c r="A7" s="5" t="n">
        <v>2018</v>
      </c>
      <c r="B7" s="5" t="n">
        <v>39753</v>
      </c>
    </row>
    <row r="8" spans="1:4">
      <c r="A8" s="5" t="n">
        <v>2019</v>
      </c>
      <c r="B8" s="5" t="n">
        <v>39055</v>
      </c>
    </row>
    <row r="9" spans="1:4">
      <c r="A9" s="5" t="n">
        <v>2020</v>
      </c>
      <c r="B9" s="5" t="n">
        <v>40856</v>
      </c>
    </row>
    <row r="10" spans="1:4">
      <c r="A10" s="5" t="n">
        <v>2021</v>
      </c>
      <c r="B10" s="5" t="n">
        <v>52848</v>
      </c>
    </row>
    <row r="11" spans="1:4">
      <c r="A11" s="5" t="n">
        <v>2022</v>
      </c>
      <c r="B11" s="5" t="n">
        <v>42098</v>
      </c>
    </row>
    <row r="12" spans="1:4">
      <c r="A12" s="4" t="s">
        <v>661</v>
      </c>
      <c r="B12" s="5" t="n">
        <v>218507</v>
      </c>
    </row>
    <row r="13" spans="1:4">
      <c r="A13" s="4" t="s">
        <v>195</v>
      </c>
    </row>
    <row r="14" spans="1:4">
      <c r="A14" s="3" t="s">
        <v>657</v>
      </c>
    </row>
    <row r="15" spans="1:4">
      <c r="A15" s="4" t="s">
        <v>658</v>
      </c>
      <c r="B15" s="5" t="n">
        <v>4806</v>
      </c>
      <c r="C15" s="5" t="n">
        <v>3187</v>
      </c>
    </row>
    <row r="16" spans="1:4">
      <c r="A16" s="4" t="s">
        <v>662</v>
      </c>
    </row>
    <row r="17" spans="1:4">
      <c r="A17" s="3" t="s">
        <v>657</v>
      </c>
    </row>
    <row r="18" spans="1:4">
      <c r="A18" s="4" t="s">
        <v>658</v>
      </c>
      <c r="B18" s="5" t="n">
        <v>265647</v>
      </c>
      <c r="C18" s="5" t="n">
        <v>240203</v>
      </c>
    </row>
    <row r="19" spans="1:4">
      <c r="A19" s="4" t="s">
        <v>663</v>
      </c>
    </row>
    <row r="20" spans="1:4">
      <c r="A20" s="3" t="s">
        <v>657</v>
      </c>
    </row>
    <row r="21" spans="1:4">
      <c r="A21" s="4" t="s">
        <v>658</v>
      </c>
      <c r="B21" s="5" t="n">
        <v>380419</v>
      </c>
      <c r="C21" s="5" t="n">
        <v>337265</v>
      </c>
    </row>
    <row r="22" spans="1:4">
      <c r="A22" s="4" t="s">
        <v>664</v>
      </c>
    </row>
    <row r="23" spans="1:4">
      <c r="A23" s="3" t="s">
        <v>657</v>
      </c>
    </row>
    <row r="24" spans="1:4">
      <c r="A24" s="4" t="s">
        <v>659</v>
      </c>
      <c r="B24" s="5" t="n">
        <v>-110282</v>
      </c>
      <c r="C24" s="5" t="n">
        <v>-107328</v>
      </c>
    </row>
    <row r="25" spans="1:4">
      <c r="A25" s="4" t="s">
        <v>665</v>
      </c>
    </row>
    <row r="26" spans="1:4">
      <c r="A26" s="3" t="s">
        <v>657</v>
      </c>
    </row>
    <row r="27" spans="1:4">
      <c r="A27" s="4" t="s">
        <v>658</v>
      </c>
      <c r="B27" s="5" t="n">
        <v>155337</v>
      </c>
      <c r="C27" s="5" t="n">
        <v>139243</v>
      </c>
    </row>
    <row r="28" spans="1:4">
      <c r="A28" s="4" t="s">
        <v>666</v>
      </c>
    </row>
    <row r="29" spans="1:4">
      <c r="A29" s="3" t="s">
        <v>657</v>
      </c>
    </row>
    <row r="30" spans="1:4">
      <c r="A30" s="4" t="s">
        <v>658</v>
      </c>
      <c r="B30" s="5" t="n">
        <v>305831</v>
      </c>
      <c r="C30" s="5" t="n">
        <v>276266</v>
      </c>
    </row>
    <row r="31" spans="1:4">
      <c r="A31" s="4" t="s">
        <v>667</v>
      </c>
    </row>
    <row r="32" spans="1:4">
      <c r="A32" s="3" t="s">
        <v>657</v>
      </c>
    </row>
    <row r="33" spans="1:4">
      <c r="A33" s="4" t="s">
        <v>658</v>
      </c>
      <c r="B33" s="5" t="n">
        <v>58900</v>
      </c>
      <c r="C33" s="5" t="n">
        <v>41744</v>
      </c>
    </row>
    <row r="34" spans="1:4">
      <c r="A34" s="4" t="s">
        <v>668</v>
      </c>
    </row>
    <row r="35" spans="1:4">
      <c r="A35" s="3" t="s">
        <v>657</v>
      </c>
    </row>
    <row r="36" spans="1:4">
      <c r="A36" s="4" t="s">
        <v>658</v>
      </c>
      <c r="B36" s="5" t="n">
        <v>21030</v>
      </c>
      <c r="C36" s="5" t="n">
        <v>19075</v>
      </c>
    </row>
    <row r="37" spans="1:4">
      <c r="A37" s="4" t="s">
        <v>669</v>
      </c>
    </row>
    <row r="38" spans="1:4">
      <c r="A38" s="3" t="s">
        <v>657</v>
      </c>
    </row>
    <row r="39" spans="1:4">
      <c r="A39" s="4" t="s">
        <v>658</v>
      </c>
      <c r="B39" s="5" t="n">
        <v>12225</v>
      </c>
      <c r="C39" s="5" t="n">
        <v>5244</v>
      </c>
    </row>
    <row r="40" spans="1:4">
      <c r="A40" s="4" t="s">
        <v>659</v>
      </c>
      <c r="B40" s="5" t="n">
        <v>-11138</v>
      </c>
      <c r="C40" s="5" t="n">
        <v>-5113</v>
      </c>
    </row>
    <row r="41" spans="1:4">
      <c r="A41" s="4" t="s">
        <v>670</v>
      </c>
    </row>
    <row r="42" spans="1:4">
      <c r="A42" s="3" t="s">
        <v>657</v>
      </c>
    </row>
    <row r="43" spans="1:4">
      <c r="A43" s="4" t="s">
        <v>658</v>
      </c>
      <c r="B43" s="5" t="n">
        <v>377809</v>
      </c>
      <c r="C43" s="5" t="n">
        <v>330574</v>
      </c>
    </row>
    <row r="44" spans="1:4">
      <c r="A44" s="4" t="s">
        <v>671</v>
      </c>
    </row>
    <row r="45" spans="1:4">
      <c r="A45" s="3" t="s">
        <v>657</v>
      </c>
    </row>
    <row r="46" spans="1:4">
      <c r="A46" s="4" t="s">
        <v>658</v>
      </c>
      <c r="B46" s="5" t="n">
        <v>3431</v>
      </c>
      <c r="C46" s="5" t="n">
        <v>1161</v>
      </c>
    </row>
    <row r="47" spans="1:4">
      <c r="A47" s="4" t="s">
        <v>672</v>
      </c>
    </row>
    <row r="48" spans="1:4">
      <c r="A48" s="3" t="s">
        <v>657</v>
      </c>
    </row>
    <row r="49" spans="1:4">
      <c r="A49" s="4" t="s">
        <v>658</v>
      </c>
      <c r="B49" s="5" t="n">
        <v>4806</v>
      </c>
      <c r="C49" s="5" t="n">
        <v>3187</v>
      </c>
    </row>
    <row r="50" spans="1:4">
      <c r="A50" s="4" t="s">
        <v>673</v>
      </c>
    </row>
    <row r="51" spans="1:4">
      <c r="A51" s="3" t="s">
        <v>657</v>
      </c>
    </row>
    <row r="52" spans="1:4">
      <c r="A52" s="4" t="s">
        <v>658</v>
      </c>
      <c r="B52" s="5" t="n">
        <v>4806</v>
      </c>
      <c r="C52" s="5" t="n">
        <v>3187</v>
      </c>
    </row>
    <row r="53" spans="1:4">
      <c r="A53" s="4" t="s">
        <v>674</v>
      </c>
    </row>
    <row r="54" spans="1:4">
      <c r="A54" s="3" t="s">
        <v>657</v>
      </c>
    </row>
    <row r="55" spans="1:4">
      <c r="A55" s="4" t="s">
        <v>659</v>
      </c>
      <c r="B55" s="5" t="n">
        <v>-110282</v>
      </c>
      <c r="C55" s="5" t="n">
        <v>-107328</v>
      </c>
    </row>
    <row r="56" spans="1:4">
      <c r="A56" s="4" t="s">
        <v>675</v>
      </c>
    </row>
    <row r="57" spans="1:4">
      <c r="A57" s="3" t="s">
        <v>657</v>
      </c>
    </row>
    <row r="58" spans="1:4">
      <c r="A58" s="4" t="s">
        <v>658</v>
      </c>
      <c r="B58" s="5" t="n">
        <v>155337</v>
      </c>
      <c r="C58" s="5" t="n">
        <v>139243</v>
      </c>
    </row>
    <row r="59" spans="1:4">
      <c r="A59" s="4" t="s">
        <v>676</v>
      </c>
    </row>
    <row r="60" spans="1:4">
      <c r="A60" s="3" t="s">
        <v>657</v>
      </c>
    </row>
    <row r="61" spans="1:4">
      <c r="A61" s="4" t="s">
        <v>658</v>
      </c>
      <c r="B61" s="5" t="n">
        <v>305831</v>
      </c>
      <c r="C61" s="5" t="n">
        <v>276266</v>
      </c>
    </row>
    <row r="62" spans="1:4">
      <c r="A62" s="4" t="s">
        <v>677</v>
      </c>
    </row>
    <row r="63" spans="1:4">
      <c r="A63" s="3" t="s">
        <v>657</v>
      </c>
    </row>
    <row r="64" spans="1:4">
      <c r="A64" s="4" t="s">
        <v>658</v>
      </c>
      <c r="B64" s="5" t="n">
        <v>12225</v>
      </c>
      <c r="C64" s="5" t="n">
        <v>5244</v>
      </c>
    </row>
    <row r="65" spans="1:4">
      <c r="A65" s="4" t="s">
        <v>659</v>
      </c>
      <c r="B65" s="5" t="n">
        <v>-11138</v>
      </c>
      <c r="C65" s="5" t="n">
        <v>-5113</v>
      </c>
    </row>
    <row r="66" spans="1:4">
      <c r="A66" s="4" t="s">
        <v>678</v>
      </c>
    </row>
    <row r="67" spans="1:4">
      <c r="A67" s="3" t="s">
        <v>657</v>
      </c>
    </row>
    <row r="68" spans="1:4">
      <c r="A68" s="4" t="s">
        <v>658</v>
      </c>
      <c r="B68" s="5" t="n">
        <v>351973</v>
      </c>
      <c r="C68" s="5" t="n">
        <v>308312</v>
      </c>
    </row>
    <row r="69" spans="1:4">
      <c r="A69" s="11" t="n">
        <v>3</v>
      </c>
    </row>
    <row r="70" spans="1:4">
      <c r="A70" s="3" t="s">
        <v>679</v>
      </c>
    </row>
    <row r="71" spans="1:4">
      <c r="A71" s="4" t="s">
        <v>572</v>
      </c>
      <c r="B71" s="5" t="n">
        <v>19075</v>
      </c>
    </row>
    <row r="72" spans="1:4">
      <c r="A72" s="4" t="s">
        <v>680</v>
      </c>
      <c r="B72" s="5" t="n">
        <v>3388</v>
      </c>
      <c r="C72" s="5" t="n">
        <v>-1268</v>
      </c>
    </row>
    <row r="73" spans="1:4">
      <c r="A73" s="4" t="s">
        <v>681</v>
      </c>
      <c r="C73" s="5" t="n">
        <v>21923</v>
      </c>
    </row>
    <row r="74" spans="1:4">
      <c r="A74" s="4" t="s">
        <v>682</v>
      </c>
      <c r="B74" s="5" t="n">
        <v>16</v>
      </c>
    </row>
    <row r="75" spans="1:4">
      <c r="A75" s="4" t="s">
        <v>683</v>
      </c>
      <c r="B75" s="5" t="n">
        <v>-1449</v>
      </c>
      <c r="C75" s="5" t="n">
        <v>-1580</v>
      </c>
    </row>
    <row r="76" spans="1:4">
      <c r="A76" s="4" t="s">
        <v>576</v>
      </c>
      <c r="B76" s="5" t="n">
        <v>21030</v>
      </c>
      <c r="C76" s="5" t="n">
        <v>19075</v>
      </c>
    </row>
    <row r="77" spans="1:4">
      <c r="A77" s="4" t="s">
        <v>684</v>
      </c>
    </row>
    <row r="78" spans="1:4">
      <c r="A78" s="3" t="s">
        <v>657</v>
      </c>
    </row>
    <row r="79" spans="1:4">
      <c r="A79" s="4" t="s">
        <v>658</v>
      </c>
      <c r="B79" s="5" t="n">
        <v>21030</v>
      </c>
      <c r="C79" s="5" t="n">
        <v>19075</v>
      </c>
    </row>
    <row r="80" spans="1:4">
      <c r="A80" s="4" t="s">
        <v>685</v>
      </c>
    </row>
    <row r="81" spans="1:4">
      <c r="A81" s="3" t="s">
        <v>657</v>
      </c>
    </row>
    <row r="82" spans="1:4">
      <c r="A82" s="4" t="s">
        <v>658</v>
      </c>
      <c r="B82" s="7" t="n">
        <v>21030</v>
      </c>
      <c r="C82" s="7" t="n">
        <v>190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688</v>
      </c>
      <c r="B4" s="7" t="n">
        <v>987989</v>
      </c>
      <c r="C4" s="7" t="n">
        <v>911550</v>
      </c>
    </row>
    <row r="5" spans="1:3">
      <c r="A5" s="4" t="s">
        <v>596</v>
      </c>
      <c r="B5" s="5" t="n">
        <v>18780</v>
      </c>
      <c r="C5" s="5" t="n">
        <v>19507</v>
      </c>
    </row>
    <row r="6" spans="1:3">
      <c r="A6" s="4" t="s">
        <v>689</v>
      </c>
      <c r="B6" s="5" t="n">
        <v>22525</v>
      </c>
      <c r="C6" s="5" t="n">
        <v>26435</v>
      </c>
    </row>
    <row r="7" spans="1:3">
      <c r="A7" s="4" t="s">
        <v>690</v>
      </c>
      <c r="B7" s="5" t="n">
        <v>3112</v>
      </c>
      <c r="C7" s="5" t="n">
        <v>3272</v>
      </c>
    </row>
    <row r="8" spans="1:3">
      <c r="A8" s="4" t="s">
        <v>691</v>
      </c>
      <c r="B8" s="5" t="n">
        <v>118411</v>
      </c>
      <c r="C8" s="5" t="n">
        <v>-80418</v>
      </c>
    </row>
    <row r="9" spans="1:3">
      <c r="A9" s="4" t="s">
        <v>692</v>
      </c>
      <c r="B9" s="5" t="n">
        <v>-15437</v>
      </c>
      <c r="C9" s="5" t="n">
        <v>96216</v>
      </c>
    </row>
    <row r="10" spans="1:3">
      <c r="A10" s="4" t="s">
        <v>693</v>
      </c>
      <c r="B10" s="5" t="n">
        <v>-1058</v>
      </c>
    </row>
    <row r="11" spans="1:3">
      <c r="A11" s="4" t="s">
        <v>694</v>
      </c>
      <c r="B11" s="5" t="n">
        <v>-33948</v>
      </c>
      <c r="C11" s="5" t="n">
        <v>-33695</v>
      </c>
    </row>
    <row r="12" spans="1:3">
      <c r="A12" s="4" t="s">
        <v>683</v>
      </c>
      <c r="B12" s="5" t="n">
        <v>-2281</v>
      </c>
    </row>
    <row r="13" spans="1:3">
      <c r="A13" s="4" t="s">
        <v>681</v>
      </c>
      <c r="C13" s="5" t="n">
        <v>55799</v>
      </c>
    </row>
    <row r="14" spans="1:3">
      <c r="A14" s="4" t="s">
        <v>425</v>
      </c>
      <c r="C14" s="5" t="n">
        <v>-10677</v>
      </c>
    </row>
    <row r="15" spans="1:3">
      <c r="A15" s="4" t="s">
        <v>695</v>
      </c>
      <c r="B15" s="5" t="n">
        <v>1098093</v>
      </c>
      <c r="C15" s="5" t="n">
        <v>987989</v>
      </c>
    </row>
    <row r="16" spans="1:3">
      <c r="A16" s="3" t="s">
        <v>696</v>
      </c>
    </row>
    <row r="17" spans="1:3">
      <c r="A17" s="4" t="s">
        <v>697</v>
      </c>
      <c r="B17" s="5" t="n">
        <v>950947</v>
      </c>
      <c r="C17" s="5" t="n">
        <v>920477</v>
      </c>
    </row>
    <row r="18" spans="1:3">
      <c r="A18" s="4" t="s">
        <v>698</v>
      </c>
      <c r="B18" s="5" t="n">
        <v>38657</v>
      </c>
      <c r="C18" s="5" t="n">
        <v>124210</v>
      </c>
    </row>
    <row r="19" spans="1:3">
      <c r="A19" s="4" t="s">
        <v>699</v>
      </c>
      <c r="B19" s="5" t="n">
        <v>15283</v>
      </c>
      <c r="C19" s="5" t="n">
        <v>14868</v>
      </c>
    </row>
    <row r="20" spans="1:3">
      <c r="A20" s="4" t="s">
        <v>690</v>
      </c>
      <c r="B20" s="5" t="n">
        <v>3112</v>
      </c>
      <c r="C20" s="5" t="n">
        <v>3272</v>
      </c>
    </row>
    <row r="21" spans="1:3">
      <c r="A21" s="4" t="s">
        <v>691</v>
      </c>
      <c r="B21" s="5" t="n">
        <v>114436</v>
      </c>
      <c r="C21" s="5" t="n">
        <v>-88852</v>
      </c>
    </row>
    <row r="22" spans="1:3">
      <c r="A22" s="4" t="s">
        <v>694</v>
      </c>
      <c r="B22" s="5" t="n">
        <v>-33948</v>
      </c>
      <c r="C22" s="5" t="n">
        <v>-33695</v>
      </c>
    </row>
    <row r="23" spans="1:3">
      <c r="A23" s="4" t="s">
        <v>683</v>
      </c>
      <c r="B23" s="5" t="n">
        <v>-2281</v>
      </c>
    </row>
    <row r="24" spans="1:3">
      <c r="A24" s="4" t="s">
        <v>681</v>
      </c>
      <c r="C24" s="5" t="n">
        <v>21923</v>
      </c>
    </row>
    <row r="25" spans="1:3">
      <c r="A25" s="4" t="s">
        <v>425</v>
      </c>
      <c r="C25" s="5" t="n">
        <v>-11256</v>
      </c>
    </row>
    <row r="26" spans="1:3">
      <c r="A26" s="4" t="s">
        <v>700</v>
      </c>
      <c r="B26" s="5" t="n">
        <v>1086206</v>
      </c>
      <c r="C26" s="5" t="n">
        <v>950947</v>
      </c>
    </row>
    <row r="27" spans="1:3">
      <c r="A27" s="4" t="s">
        <v>701</v>
      </c>
      <c r="B27" s="5" t="n">
        <v>-11887</v>
      </c>
      <c r="C27" s="5" t="n">
        <v>-37042</v>
      </c>
    </row>
    <row r="28" spans="1:3">
      <c r="A28" s="3" t="s">
        <v>702</v>
      </c>
    </row>
    <row r="29" spans="1:3">
      <c r="A29" s="4" t="s">
        <v>703</v>
      </c>
      <c r="B29" s="5" t="n">
        <v>235495</v>
      </c>
      <c r="C29" s="5" t="n">
        <v>231225</v>
      </c>
    </row>
    <row r="30" spans="1:3">
      <c r="A30" s="4" t="s">
        <v>704</v>
      </c>
      <c r="B30" s="5" t="n">
        <v>7000</v>
      </c>
    </row>
    <row r="31" spans="1:3">
      <c r="A31" s="3" t="s">
        <v>705</v>
      </c>
    </row>
    <row r="32" spans="1:3">
      <c r="A32" s="4" t="s">
        <v>706</v>
      </c>
      <c r="B32" s="5" t="n">
        <v>702000</v>
      </c>
    </row>
    <row r="33" spans="1:3">
      <c r="A33" s="4" t="s">
        <v>707</v>
      </c>
      <c r="B33" s="5" t="n">
        <v>650000</v>
      </c>
    </row>
    <row r="34" spans="1:3">
      <c r="A34" s="4" t="s">
        <v>708</v>
      </c>
      <c r="B34" s="5" t="n">
        <v>1000000</v>
      </c>
      <c r="C34" s="5" t="n">
        <v>919000</v>
      </c>
    </row>
    <row r="35" spans="1:3">
      <c r="A35" s="4" t="s">
        <v>140</v>
      </c>
    </row>
    <row r="36" spans="1:3">
      <c r="A36" s="3" t="s">
        <v>702</v>
      </c>
    </row>
    <row r="37" spans="1:3">
      <c r="A37" s="4" t="s">
        <v>709</v>
      </c>
      <c r="B37" s="5" t="n">
        <v>-2208</v>
      </c>
      <c r="C37" s="5" t="n">
        <v>-2001</v>
      </c>
    </row>
    <row r="38" spans="1:3">
      <c r="A38" s="4" t="s">
        <v>710</v>
      </c>
    </row>
    <row r="39" spans="1:3">
      <c r="A39" s="3" t="s">
        <v>702</v>
      </c>
    </row>
    <row r="40" spans="1:3">
      <c r="A40" s="4" t="s">
        <v>711</v>
      </c>
      <c r="B40" s="5" t="n">
        <v>-49891</v>
      </c>
      <c r="C40" s="5" t="n">
        <v>-66018</v>
      </c>
    </row>
    <row r="41" spans="1:3">
      <c r="A41" s="4" t="s">
        <v>494</v>
      </c>
    </row>
    <row r="42" spans="1:3">
      <c r="A42" s="3" t="s">
        <v>702</v>
      </c>
    </row>
    <row r="43" spans="1:3">
      <c r="A43" s="4" t="s">
        <v>712</v>
      </c>
      <c r="B43" s="7" t="n">
        <v>40212</v>
      </c>
      <c r="C43" s="7" t="n">
        <v>309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713</v>
      </c>
      <c r="B1" s="2" t="s">
        <v>1</v>
      </c>
    </row>
    <row r="2" spans="1:4">
      <c r="B2" s="2" t="s">
        <v>714</v>
      </c>
      <c r="C2" s="2" t="s">
        <v>407</v>
      </c>
      <c r="D2" s="2" t="s">
        <v>487</v>
      </c>
    </row>
    <row r="3" spans="1:4">
      <c r="A3" s="3" t="s">
        <v>715</v>
      </c>
    </row>
    <row r="4" spans="1:4">
      <c r="A4" s="4" t="s">
        <v>716</v>
      </c>
      <c r="B4" s="7" t="n">
        <v>118</v>
      </c>
      <c r="C4" s="7" t="n">
        <v>108</v>
      </c>
      <c r="D4" s="7" t="n">
        <v>22</v>
      </c>
    </row>
    <row r="5" spans="1:4">
      <c r="A5" s="4" t="s">
        <v>584</v>
      </c>
    </row>
    <row r="6" spans="1:4">
      <c r="A6" s="3" t="s">
        <v>715</v>
      </c>
    </row>
    <row r="7" spans="1:4">
      <c r="A7" s="4" t="s">
        <v>717</v>
      </c>
      <c r="B7" s="5"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31</v>
      </c>
    </row>
    <row r="3" spans="1:4">
      <c r="A3" s="3" t="s">
        <v>719</v>
      </c>
    </row>
    <row r="4" spans="1:4">
      <c r="A4" s="4" t="s">
        <v>720</v>
      </c>
      <c r="B4" s="7" t="n">
        <v>0</v>
      </c>
      <c r="C4" s="7" t="n">
        <v>0</v>
      </c>
    </row>
    <row r="5" spans="1:4">
      <c r="A5" s="3" t="s">
        <v>721</v>
      </c>
    </row>
    <row r="6" spans="1:4">
      <c r="A6" s="4" t="s">
        <v>722</v>
      </c>
      <c r="B6" s="7" t="n">
        <v>159000</v>
      </c>
      <c r="C6" s="5" t="n">
        <v>286000</v>
      </c>
      <c r="D6" s="7" t="n">
        <v>336000</v>
      </c>
    </row>
    <row r="7" spans="1:4">
      <c r="A7" s="4" t="s">
        <v>723</v>
      </c>
    </row>
    <row r="8" spans="1:4">
      <c r="A8" s="3" t="s">
        <v>719</v>
      </c>
    </row>
    <row r="9" spans="1:4">
      <c r="A9" s="4" t="s">
        <v>724</v>
      </c>
      <c r="B9" s="4" t="s">
        <v>725</v>
      </c>
    </row>
    <row r="10" spans="1:4">
      <c r="A10" s="4" t="s">
        <v>726</v>
      </c>
    </row>
    <row r="11" spans="1:4">
      <c r="A11" s="3" t="s">
        <v>719</v>
      </c>
    </row>
    <row r="12" spans="1:4">
      <c r="A12" s="4" t="s">
        <v>724</v>
      </c>
      <c r="B12" s="4" t="s">
        <v>727</v>
      </c>
    </row>
    <row r="13" spans="1:4">
      <c r="A13" s="4" t="s">
        <v>728</v>
      </c>
    </row>
    <row r="14" spans="1:4">
      <c r="A14" s="3" t="s">
        <v>719</v>
      </c>
    </row>
    <row r="15" spans="1:4">
      <c r="A15" s="4" t="s">
        <v>129</v>
      </c>
      <c r="B15" s="7" t="n">
        <v>1301</v>
      </c>
      <c r="C15" s="5" t="n">
        <v>21035</v>
      </c>
    </row>
    <row r="16" spans="1:4">
      <c r="A16" s="4" t="s">
        <v>130</v>
      </c>
      <c r="B16" s="5" t="n">
        <v>57783</v>
      </c>
      <c r="C16" s="5" t="n">
        <v>54840</v>
      </c>
    </row>
    <row r="17" spans="1:4">
      <c r="A17" s="4" t="s">
        <v>94</v>
      </c>
      <c r="B17" s="5" t="n">
        <v>23256</v>
      </c>
      <c r="C17" s="5" t="n">
        <v>37510</v>
      </c>
    </row>
    <row r="18" spans="1:4">
      <c r="A18" s="4" t="s">
        <v>90</v>
      </c>
      <c r="B18" s="5" t="n">
        <v>113622</v>
      </c>
      <c r="C18" s="5" t="n">
        <v>143553</v>
      </c>
    </row>
    <row r="19" spans="1:4">
      <c r="A19" s="4" t="s">
        <v>729</v>
      </c>
    </row>
    <row r="20" spans="1:4">
      <c r="A20" s="3" t="s">
        <v>719</v>
      </c>
    </row>
    <row r="21" spans="1:4">
      <c r="A21" s="4" t="s">
        <v>730</v>
      </c>
      <c r="B21" s="5" t="n">
        <v>1000</v>
      </c>
      <c r="C21" s="5" t="n">
        <v>21000</v>
      </c>
    </row>
    <row r="22" spans="1:4">
      <c r="A22" s="4" t="s">
        <v>731</v>
      </c>
    </row>
    <row r="23" spans="1:4">
      <c r="A23" s="3" t="s">
        <v>719</v>
      </c>
    </row>
    <row r="24" spans="1:4">
      <c r="A24" s="4" t="s">
        <v>730</v>
      </c>
      <c r="B24" s="5" t="n">
        <v>3000</v>
      </c>
      <c r="C24" s="5" t="n">
        <v>11000</v>
      </c>
    </row>
    <row r="25" spans="1:4">
      <c r="A25" s="4" t="s">
        <v>732</v>
      </c>
    </row>
    <row r="26" spans="1:4">
      <c r="A26" s="3" t="s">
        <v>719</v>
      </c>
    </row>
    <row r="27" spans="1:4">
      <c r="A27" s="4" t="s">
        <v>730</v>
      </c>
      <c r="B27" s="5" t="n">
        <v>69000</v>
      </c>
      <c r="C27" s="5" t="n">
        <v>87000</v>
      </c>
    </row>
    <row r="28" spans="1:4">
      <c r="A28" s="4" t="s">
        <v>733</v>
      </c>
    </row>
    <row r="29" spans="1:4">
      <c r="A29" s="3" t="s">
        <v>719</v>
      </c>
    </row>
    <row r="30" spans="1:4">
      <c r="A30" s="4" t="s">
        <v>730</v>
      </c>
      <c r="B30" s="5" t="n">
        <v>97000</v>
      </c>
      <c r="C30" s="5" t="n">
        <v>100000</v>
      </c>
    </row>
    <row r="31" spans="1:4">
      <c r="A31" s="4" t="s">
        <v>734</v>
      </c>
    </row>
    <row r="32" spans="1:4">
      <c r="A32" s="3" t="s">
        <v>719</v>
      </c>
    </row>
    <row r="33" spans="1:4">
      <c r="A33" s="4" t="s">
        <v>730</v>
      </c>
      <c r="B33" s="5" t="n">
        <v>3000</v>
      </c>
    </row>
    <row r="34" spans="1:4">
      <c r="A34" s="4" t="s">
        <v>735</v>
      </c>
    </row>
    <row r="35" spans="1:4">
      <c r="A35" s="3" t="s">
        <v>719</v>
      </c>
    </row>
    <row r="36" spans="1:4">
      <c r="A36" s="4" t="s">
        <v>736</v>
      </c>
      <c r="C36" s="5" t="n">
        <v>83</v>
      </c>
    </row>
    <row r="37" spans="1:4">
      <c r="A37" s="4" t="s">
        <v>737</v>
      </c>
      <c r="C37" s="5" t="n">
        <v>129</v>
      </c>
    </row>
    <row r="38" spans="1:4">
      <c r="A38" s="4" t="s">
        <v>738</v>
      </c>
    </row>
    <row r="39" spans="1:4">
      <c r="A39" s="3" t="s">
        <v>719</v>
      </c>
    </row>
    <row r="40" spans="1:4">
      <c r="A40" s="4" t="s">
        <v>736</v>
      </c>
      <c r="B40" s="5" t="n">
        <v>29766</v>
      </c>
      <c r="C40" s="5" t="n">
        <v>34776</v>
      </c>
    </row>
    <row r="41" spans="1:4">
      <c r="A41" s="4" t="s">
        <v>737</v>
      </c>
      <c r="B41" s="5" t="n">
        <v>29127</v>
      </c>
      <c r="C41" s="5" t="n">
        <v>43574</v>
      </c>
    </row>
    <row r="42" spans="1:4">
      <c r="A42" s="4" t="s">
        <v>739</v>
      </c>
    </row>
    <row r="43" spans="1:4">
      <c r="A43" s="3" t="s">
        <v>719</v>
      </c>
    </row>
    <row r="44" spans="1:4">
      <c r="A44" s="4" t="s">
        <v>129</v>
      </c>
      <c r="B44" s="5" t="n">
        <v>701</v>
      </c>
      <c r="C44" s="5" t="n">
        <v>21035</v>
      </c>
    </row>
    <row r="45" spans="1:4">
      <c r="A45" s="4" t="s">
        <v>94</v>
      </c>
      <c r="B45" s="5" t="n">
        <v>23256</v>
      </c>
      <c r="C45" s="5" t="n">
        <v>37510</v>
      </c>
    </row>
    <row r="46" spans="1:4">
      <c r="A46" s="4" t="s">
        <v>740</v>
      </c>
    </row>
    <row r="47" spans="1:4">
      <c r="A47" s="3" t="s">
        <v>719</v>
      </c>
    </row>
    <row r="48" spans="1:4">
      <c r="A48" s="4" t="s">
        <v>129</v>
      </c>
      <c r="B48" s="5" t="n">
        <v>600</v>
      </c>
    </row>
    <row r="49" spans="1:4">
      <c r="A49" s="4" t="s">
        <v>130</v>
      </c>
      <c r="B49" s="5" t="n">
        <v>57783</v>
      </c>
      <c r="C49" s="5" t="n">
        <v>54840</v>
      </c>
    </row>
    <row r="50" spans="1:4">
      <c r="A50" s="4" t="s">
        <v>90</v>
      </c>
      <c r="B50" s="5" t="n">
        <v>113622</v>
      </c>
      <c r="C50" s="5" t="n">
        <v>143553</v>
      </c>
    </row>
    <row r="51" spans="1:4">
      <c r="A51" s="4" t="s">
        <v>741</v>
      </c>
    </row>
    <row r="52" spans="1:4">
      <c r="A52" s="3" t="s">
        <v>719</v>
      </c>
    </row>
    <row r="53" spans="1:4">
      <c r="A53" s="4" t="s">
        <v>736</v>
      </c>
      <c r="C53" s="5" t="n">
        <v>83</v>
      </c>
    </row>
    <row r="54" spans="1:4">
      <c r="A54" s="4" t="s">
        <v>737</v>
      </c>
      <c r="C54" s="5" t="n">
        <v>129</v>
      </c>
    </row>
    <row r="55" spans="1:4">
      <c r="A55" s="4" t="s">
        <v>742</v>
      </c>
    </row>
    <row r="56" spans="1:4">
      <c r="A56" s="3" t="s">
        <v>719</v>
      </c>
    </row>
    <row r="57" spans="1:4">
      <c r="A57" s="4" t="s">
        <v>736</v>
      </c>
      <c r="B57" s="5" t="n">
        <v>29766</v>
      </c>
      <c r="C57" s="5" t="n">
        <v>34776</v>
      </c>
    </row>
    <row r="58" spans="1:4">
      <c r="A58" s="4" t="s">
        <v>737</v>
      </c>
      <c r="B58" s="7" t="n">
        <v>29127</v>
      </c>
      <c r="C58" s="7" t="n">
        <v>435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s>
  <sheetData>
    <row r="1" spans="1:7">
      <c r="A1" s="1" t="s">
        <v>743</v>
      </c>
      <c r="B1" s="2" t="s">
        <v>744</v>
      </c>
      <c r="C1" s="2" t="s">
        <v>406</v>
      </c>
      <c r="D1" s="2" t="s">
        <v>407</v>
      </c>
      <c r="E1" s="2" t="s">
        <v>189</v>
      </c>
      <c r="F1" s="2" t="s">
        <v>745</v>
      </c>
      <c r="G1" s="2" t="s">
        <v>746</v>
      </c>
    </row>
    <row r="2" spans="1:7">
      <c r="A2" s="4" t="s">
        <v>747</v>
      </c>
    </row>
    <row r="3" spans="1:7">
      <c r="A3" s="3" t="s">
        <v>748</v>
      </c>
    </row>
    <row r="4" spans="1:7">
      <c r="A4" s="4" t="s">
        <v>749</v>
      </c>
      <c r="B4" s="10" t="n">
        <v>125</v>
      </c>
    </row>
    <row r="5" spans="1:7">
      <c r="A5" s="4" t="s">
        <v>184</v>
      </c>
    </row>
    <row r="6" spans="1:7">
      <c r="A6" s="3" t="s">
        <v>748</v>
      </c>
    </row>
    <row r="7" spans="1:7">
      <c r="A7" s="4" t="s">
        <v>750</v>
      </c>
      <c r="B7" s="4" t="s">
        <v>192</v>
      </c>
      <c r="C7" s="4" t="s">
        <v>192</v>
      </c>
      <c r="D7" s="4" t="s">
        <v>192</v>
      </c>
      <c r="E7" s="4" t="s">
        <v>192</v>
      </c>
    </row>
    <row r="8" spans="1:7">
      <c r="A8" s="4" t="s">
        <v>751</v>
      </c>
    </row>
    <row r="9" spans="1:7">
      <c r="A9" s="3" t="s">
        <v>748</v>
      </c>
    </row>
    <row r="10" spans="1:7">
      <c r="A10" s="4" t="s">
        <v>750</v>
      </c>
      <c r="B10" s="4" t="s">
        <v>752</v>
      </c>
      <c r="C10" s="4" t="s">
        <v>752</v>
      </c>
      <c r="D10" s="4" t="s">
        <v>752</v>
      </c>
      <c r="G10" s="4" t="s">
        <v>752</v>
      </c>
    </row>
    <row r="11" spans="1:7">
      <c r="A11" s="4" t="s">
        <v>753</v>
      </c>
    </row>
    <row r="12" spans="1:7">
      <c r="A12" s="3" t="s">
        <v>748</v>
      </c>
    </row>
    <row r="13" spans="1:7">
      <c r="A13" s="4" t="s">
        <v>750</v>
      </c>
      <c r="B13" s="4" t="s">
        <v>754</v>
      </c>
      <c r="C13" s="4" t="s">
        <v>754</v>
      </c>
      <c r="D13" s="4" t="s">
        <v>754</v>
      </c>
      <c r="F13" s="4" t="s">
        <v>754</v>
      </c>
    </row>
    <row r="14" spans="1:7">
      <c r="A14" s="4" t="s">
        <v>755</v>
      </c>
    </row>
    <row r="15" spans="1:7">
      <c r="A15" s="3" t="s">
        <v>748</v>
      </c>
    </row>
    <row r="16" spans="1:7">
      <c r="A16" s="4" t="s">
        <v>130</v>
      </c>
      <c r="C16" s="7" t="n">
        <v>103351</v>
      </c>
      <c r="D16" s="7" t="n">
        <v>56197</v>
      </c>
    </row>
    <row r="17" spans="1:7">
      <c r="A17" s="4" t="s">
        <v>756</v>
      </c>
      <c r="C17" s="5" t="n">
        <v>26006</v>
      </c>
      <c r="D17" s="5" t="n">
        <v>29458</v>
      </c>
    </row>
    <row r="18" spans="1:7">
      <c r="A18" s="4" t="s">
        <v>757</v>
      </c>
    </row>
    <row r="19" spans="1:7">
      <c r="A19" s="3" t="s">
        <v>748</v>
      </c>
    </row>
    <row r="20" spans="1:7">
      <c r="A20" s="4" t="s">
        <v>758</v>
      </c>
      <c r="D20" s="5" t="n">
        <v>52735</v>
      </c>
    </row>
    <row r="21" spans="1:7">
      <c r="A21" s="4" t="s">
        <v>759</v>
      </c>
    </row>
    <row r="22" spans="1:7">
      <c r="A22" s="3" t="s">
        <v>748</v>
      </c>
    </row>
    <row r="23" spans="1:7">
      <c r="A23" s="4" t="s">
        <v>758</v>
      </c>
      <c r="C23" s="5" t="n">
        <v>597674</v>
      </c>
      <c r="D23" s="5" t="n">
        <v>523629</v>
      </c>
    </row>
    <row r="24" spans="1:7">
      <c r="A24" s="4" t="s">
        <v>760</v>
      </c>
    </row>
    <row r="25" spans="1:7">
      <c r="A25" s="3" t="s">
        <v>748</v>
      </c>
    </row>
    <row r="26" spans="1:7">
      <c r="A26" s="4" t="s">
        <v>758</v>
      </c>
      <c r="C26" s="5" t="n">
        <v>496859</v>
      </c>
      <c r="D26" s="5" t="n">
        <v>496011</v>
      </c>
    </row>
    <row r="27" spans="1:7">
      <c r="A27" s="4" t="s">
        <v>761</v>
      </c>
    </row>
    <row r="28" spans="1:7">
      <c r="A28" s="3" t="s">
        <v>748</v>
      </c>
    </row>
    <row r="29" spans="1:7">
      <c r="A29" s="4" t="s">
        <v>758</v>
      </c>
      <c r="C29" s="5" t="n">
        <v>493320</v>
      </c>
      <c r="D29" s="5" t="n">
        <v>492360</v>
      </c>
    </row>
    <row r="30" spans="1:7">
      <c r="A30" s="4" t="s">
        <v>762</v>
      </c>
    </row>
    <row r="31" spans="1:7">
      <c r="A31" s="3" t="s">
        <v>748</v>
      </c>
    </row>
    <row r="32" spans="1:7">
      <c r="A32" s="4" t="s">
        <v>758</v>
      </c>
      <c r="C32" s="5" t="n">
        <v>31106</v>
      </c>
      <c r="D32" s="5" t="n">
        <v>35457</v>
      </c>
    </row>
    <row r="33" spans="1:7">
      <c r="A33" s="4" t="s">
        <v>763</v>
      </c>
    </row>
    <row r="34" spans="1:7">
      <c r="A34" s="3" t="s">
        <v>748</v>
      </c>
    </row>
    <row r="35" spans="1:7">
      <c r="A35" s="4" t="s">
        <v>130</v>
      </c>
      <c r="C35" s="5" t="n">
        <v>103351</v>
      </c>
      <c r="D35" s="5" t="n">
        <v>56197</v>
      </c>
    </row>
    <row r="36" spans="1:7">
      <c r="A36" s="4" t="s">
        <v>764</v>
      </c>
    </row>
    <row r="37" spans="1:7">
      <c r="A37" s="3" t="s">
        <v>748</v>
      </c>
    </row>
    <row r="38" spans="1:7">
      <c r="A38" s="4" t="s">
        <v>758</v>
      </c>
      <c r="D38" s="5" t="n">
        <v>52735</v>
      </c>
    </row>
    <row r="39" spans="1:7">
      <c r="A39" s="4" t="s">
        <v>765</v>
      </c>
    </row>
    <row r="40" spans="1:7">
      <c r="A40" s="3" t="s">
        <v>748</v>
      </c>
    </row>
    <row r="41" spans="1:7">
      <c r="A41" s="4" t="s">
        <v>758</v>
      </c>
      <c r="C41" s="5" t="n">
        <v>622277</v>
      </c>
      <c r="D41" s="5" t="n">
        <v>551582</v>
      </c>
    </row>
    <row r="42" spans="1:7">
      <c r="A42" s="4" t="s">
        <v>766</v>
      </c>
    </row>
    <row r="43" spans="1:7">
      <c r="A43" s="3" t="s">
        <v>748</v>
      </c>
    </row>
    <row r="44" spans="1:7">
      <c r="A44" s="4" t="s">
        <v>758</v>
      </c>
      <c r="C44" s="5" t="n">
        <v>512475</v>
      </c>
      <c r="D44" s="5" t="n">
        <v>512510</v>
      </c>
    </row>
    <row r="45" spans="1:7">
      <c r="A45" s="4" t="s">
        <v>767</v>
      </c>
    </row>
    <row r="46" spans="1:7">
      <c r="A46" s="3" t="s">
        <v>748</v>
      </c>
    </row>
    <row r="47" spans="1:7">
      <c r="A47" s="4" t="s">
        <v>758</v>
      </c>
      <c r="C47" s="5" t="n">
        <v>513480</v>
      </c>
      <c r="D47" s="5" t="n">
        <v>508230</v>
      </c>
    </row>
    <row r="48" spans="1:7">
      <c r="A48" s="4" t="s">
        <v>768</v>
      </c>
    </row>
    <row r="49" spans="1:7">
      <c r="A49" s="3" t="s">
        <v>748</v>
      </c>
    </row>
    <row r="50" spans="1:7">
      <c r="A50" s="4" t="s">
        <v>758</v>
      </c>
      <c r="C50" s="5" t="n">
        <v>31106</v>
      </c>
      <c r="D50" s="5" t="n">
        <v>35457</v>
      </c>
    </row>
    <row r="51" spans="1:7">
      <c r="A51" s="4" t="s">
        <v>769</v>
      </c>
    </row>
    <row r="52" spans="1:7">
      <c r="A52" s="3" t="s">
        <v>748</v>
      </c>
    </row>
    <row r="53" spans="1:7">
      <c r="A53" s="4" t="s">
        <v>756</v>
      </c>
      <c r="C53" s="5" t="n">
        <v>26006</v>
      </c>
      <c r="D53" s="5" t="n">
        <v>29458</v>
      </c>
    </row>
    <row r="54" spans="1:7">
      <c r="A54" s="4" t="s">
        <v>770</v>
      </c>
    </row>
    <row r="55" spans="1:7">
      <c r="A55" s="3" t="s">
        <v>748</v>
      </c>
    </row>
    <row r="56" spans="1:7">
      <c r="A56" s="4" t="s">
        <v>129</v>
      </c>
      <c r="C56" s="5" t="n">
        <v>1104316</v>
      </c>
      <c r="D56" s="5" t="n">
        <v>1133295</v>
      </c>
    </row>
    <row r="57" spans="1:7">
      <c r="A57" s="4" t="s">
        <v>771</v>
      </c>
    </row>
    <row r="58" spans="1:7">
      <c r="A58" s="3" t="s">
        <v>748</v>
      </c>
    </row>
    <row r="59" spans="1:7">
      <c r="A59" s="4" t="s">
        <v>129</v>
      </c>
      <c r="C59" s="5" t="n">
        <v>1104316</v>
      </c>
      <c r="D59" s="5" t="n">
        <v>1133295</v>
      </c>
    </row>
    <row r="60" spans="1:7">
      <c r="A60" s="4" t="s">
        <v>772</v>
      </c>
    </row>
    <row r="61" spans="1:7">
      <c r="A61" s="3" t="s">
        <v>748</v>
      </c>
    </row>
    <row r="62" spans="1:7">
      <c r="A62" s="4" t="s">
        <v>129</v>
      </c>
      <c r="C62" s="5" t="n">
        <v>698458</v>
      </c>
      <c r="D62" s="5" t="n">
        <v>696106</v>
      </c>
    </row>
    <row r="63" spans="1:7">
      <c r="A63" s="4" t="s">
        <v>773</v>
      </c>
    </row>
    <row r="64" spans="1:7">
      <c r="A64" s="3" t="s">
        <v>748</v>
      </c>
    </row>
    <row r="65" spans="1:7">
      <c r="A65" s="4" t="s">
        <v>129</v>
      </c>
      <c r="C65" s="7" t="n">
        <v>698458</v>
      </c>
      <c r="D65" s="7" t="n">
        <v>6961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775</v>
      </c>
    </row>
    <row r="3" spans="1:3">
      <c r="A3" s="4" t="s">
        <v>776</v>
      </c>
      <c r="B3" s="7" t="n">
        <v>25139</v>
      </c>
      <c r="C3" s="7" t="n">
        <v>34859</v>
      </c>
    </row>
    <row r="4" spans="1:3">
      <c r="A4" s="4" t="s">
        <v>777</v>
      </c>
      <c r="B4" s="5" t="n">
        <v>27700</v>
      </c>
      <c r="C4" s="5" t="n">
        <v>43703</v>
      </c>
    </row>
    <row r="5" spans="1:3">
      <c r="A5" s="4" t="s">
        <v>778</v>
      </c>
    </row>
    <row r="6" spans="1:3">
      <c r="A6" s="3" t="s">
        <v>775</v>
      </c>
    </row>
    <row r="7" spans="1:3">
      <c r="A7" s="4" t="s">
        <v>779</v>
      </c>
      <c r="B7" s="5" t="n">
        <v>0</v>
      </c>
    </row>
    <row r="8" spans="1:3">
      <c r="A8" s="4" t="s">
        <v>780</v>
      </c>
    </row>
    <row r="9" spans="1:3">
      <c r="A9" s="3" t="s">
        <v>775</v>
      </c>
    </row>
    <row r="10" spans="1:3">
      <c r="A10" s="4" t="s">
        <v>776</v>
      </c>
      <c r="C10" s="5" t="n">
        <v>83</v>
      </c>
    </row>
    <row r="11" spans="1:3">
      <c r="A11" s="4" t="s">
        <v>781</v>
      </c>
    </row>
    <row r="12" spans="1:3">
      <c r="A12" s="3" t="s">
        <v>775</v>
      </c>
    </row>
    <row r="13" spans="1:3">
      <c r="A13" s="4" t="s">
        <v>777</v>
      </c>
      <c r="C13" s="5" t="n">
        <v>129</v>
      </c>
    </row>
    <row r="14" spans="1:3">
      <c r="A14" s="4" t="s">
        <v>782</v>
      </c>
    </row>
    <row r="15" spans="1:3">
      <c r="A15" s="3" t="s">
        <v>775</v>
      </c>
    </row>
    <row r="16" spans="1:3">
      <c r="A16" s="4" t="s">
        <v>779</v>
      </c>
      <c r="B16" s="5" t="n">
        <v>828000</v>
      </c>
    </row>
    <row r="17" spans="1:3">
      <c r="A17" s="4" t="s">
        <v>783</v>
      </c>
    </row>
    <row r="18" spans="1:3">
      <c r="A18" s="3" t="s">
        <v>775</v>
      </c>
    </row>
    <row r="19" spans="1:3">
      <c r="A19" s="4" t="s">
        <v>776</v>
      </c>
      <c r="B19" s="5" t="n">
        <v>18667</v>
      </c>
      <c r="C19" s="5" t="n">
        <v>13231</v>
      </c>
    </row>
    <row r="20" spans="1:3">
      <c r="A20" s="4" t="s">
        <v>784</v>
      </c>
    </row>
    <row r="21" spans="1:3">
      <c r="A21" s="3" t="s">
        <v>775</v>
      </c>
    </row>
    <row r="22" spans="1:3">
      <c r="A22" s="4" t="s">
        <v>776</v>
      </c>
      <c r="B22" s="5" t="n">
        <v>6472</v>
      </c>
      <c r="C22" s="5" t="n">
        <v>21545</v>
      </c>
    </row>
    <row r="23" spans="1:3">
      <c r="A23" s="4" t="s">
        <v>785</v>
      </c>
    </row>
    <row r="24" spans="1:3">
      <c r="A24" s="3" t="s">
        <v>775</v>
      </c>
    </row>
    <row r="25" spans="1:3">
      <c r="A25" s="4" t="s">
        <v>777</v>
      </c>
      <c r="B25" s="5" t="n">
        <v>19046</v>
      </c>
      <c r="C25" s="5" t="n">
        <v>16543</v>
      </c>
    </row>
    <row r="26" spans="1:3">
      <c r="A26" s="4" t="s">
        <v>786</v>
      </c>
    </row>
    <row r="27" spans="1:3">
      <c r="A27" s="3" t="s">
        <v>775</v>
      </c>
    </row>
    <row r="28" spans="1:3">
      <c r="A28" s="4" t="s">
        <v>777</v>
      </c>
      <c r="B28" s="7" t="n">
        <v>8654</v>
      </c>
      <c r="C28" s="7" t="n">
        <v>270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31</v>
      </c>
    </row>
    <row r="3" spans="1:4">
      <c r="A3" s="3" t="s">
        <v>788</v>
      </c>
    </row>
    <row r="4" spans="1:4">
      <c r="A4" s="4" t="s">
        <v>789</v>
      </c>
      <c r="B4" s="7" t="n">
        <v>5499</v>
      </c>
      <c r="C4" s="7" t="n">
        <v>-5943</v>
      </c>
      <c r="D4" s="7" t="n">
        <v>-3260</v>
      </c>
    </row>
    <row r="5" spans="1:4">
      <c r="A5" s="4" t="s">
        <v>790</v>
      </c>
      <c r="B5" s="5" t="n">
        <v>808</v>
      </c>
      <c r="C5" s="5" t="n">
        <v>-4823</v>
      </c>
      <c r="D5" s="5" t="n">
        <v>-2959</v>
      </c>
    </row>
    <row r="6" spans="1:4">
      <c r="A6" s="4" t="s">
        <v>778</v>
      </c>
    </row>
    <row r="7" spans="1:4">
      <c r="A7" s="3" t="s">
        <v>788</v>
      </c>
    </row>
    <row r="8" spans="1:4">
      <c r="A8" s="4" t="s">
        <v>789</v>
      </c>
      <c r="B8" s="5" t="n">
        <v>44</v>
      </c>
      <c r="C8" s="5" t="n">
        <v>401</v>
      </c>
      <c r="D8" s="5" t="n">
        <v>-728</v>
      </c>
    </row>
    <row r="9" spans="1:4">
      <c r="A9" s="4" t="s">
        <v>791</v>
      </c>
    </row>
    <row r="10" spans="1:4">
      <c r="A10" s="3" t="s">
        <v>788</v>
      </c>
    </row>
    <row r="11" spans="1:4">
      <c r="A11" s="4" t="s">
        <v>790</v>
      </c>
      <c r="B11" s="5" t="n">
        <v>52</v>
      </c>
      <c r="C11" s="5" t="n">
        <v>-550</v>
      </c>
      <c r="D11" s="5" t="n">
        <v>-385</v>
      </c>
    </row>
    <row r="12" spans="1:4">
      <c r="A12" s="4" t="s">
        <v>782</v>
      </c>
    </row>
    <row r="13" spans="1:4">
      <c r="A13" s="3" t="s">
        <v>788</v>
      </c>
    </row>
    <row r="14" spans="1:4">
      <c r="A14" s="4" t="s">
        <v>789</v>
      </c>
      <c r="B14" s="5" t="n">
        <v>5455</v>
      </c>
      <c r="C14" s="5" t="n">
        <v>-6344</v>
      </c>
      <c r="D14" s="5" t="n">
        <v>-2532</v>
      </c>
    </row>
    <row r="15" spans="1:4">
      <c r="A15" s="4" t="s">
        <v>792</v>
      </c>
    </row>
    <row r="16" spans="1:4">
      <c r="A16" s="3" t="s">
        <v>788</v>
      </c>
    </row>
    <row r="17" spans="1:4">
      <c r="A17" s="4" t="s">
        <v>790</v>
      </c>
      <c r="B17" s="5" t="n">
        <v>1805</v>
      </c>
      <c r="C17" s="5" t="n">
        <v>-3224</v>
      </c>
      <c r="D17" s="5" t="n">
        <v>-1525</v>
      </c>
    </row>
    <row r="18" spans="1:4">
      <c r="A18" s="4" t="s">
        <v>793</v>
      </c>
    </row>
    <row r="19" spans="1:4">
      <c r="A19" s="3" t="s">
        <v>788</v>
      </c>
    </row>
    <row r="20" spans="1:4">
      <c r="A20" s="4" t="s">
        <v>794</v>
      </c>
      <c r="B20" s="5" t="n">
        <v>5415</v>
      </c>
      <c r="C20" s="5" t="n">
        <v>-2886</v>
      </c>
      <c r="D20" s="5" t="n">
        <v>-5191</v>
      </c>
    </row>
    <row r="21" spans="1:4">
      <c r="A21" s="4" t="s">
        <v>795</v>
      </c>
    </row>
    <row r="22" spans="1:4">
      <c r="A22" s="3" t="s">
        <v>788</v>
      </c>
    </row>
    <row r="23" spans="1:4">
      <c r="A23" s="4" t="s">
        <v>790</v>
      </c>
      <c r="B23" s="7" t="n">
        <v>-1049</v>
      </c>
      <c r="C23" s="7" t="n">
        <v>-1049</v>
      </c>
      <c r="D23" s="7" t="n">
        <v>-10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0</v>
      </c>
    </row>
    <row r="3" spans="1:3">
      <c r="A3" s="4" t="s">
        <v>797</v>
      </c>
    </row>
    <row r="4" spans="1:3">
      <c r="A4" s="3" t="s">
        <v>798</v>
      </c>
    </row>
    <row r="5" spans="1:3">
      <c r="A5" s="4" t="s">
        <v>799</v>
      </c>
      <c r="C5" s="6" t="n">
        <v>0.1</v>
      </c>
    </row>
    <row r="6" spans="1:3">
      <c r="A6" s="4" t="s">
        <v>800</v>
      </c>
    </row>
    <row r="7" spans="1:3">
      <c r="A7" s="3" t="s">
        <v>798</v>
      </c>
    </row>
    <row r="8" spans="1:3">
      <c r="A8" s="4" t="s">
        <v>779</v>
      </c>
      <c r="B8" s="7" t="n">
        <v>81</v>
      </c>
    </row>
    <row r="9" spans="1:3">
      <c r="A9" s="4" t="s">
        <v>801</v>
      </c>
    </row>
    <row r="10" spans="1:3">
      <c r="A10" s="3" t="s">
        <v>798</v>
      </c>
    </row>
    <row r="11" spans="1:3">
      <c r="A11" s="4" t="s">
        <v>799</v>
      </c>
      <c r="B11" s="12" t="n">
        <v>1.1</v>
      </c>
    </row>
    <row r="12" spans="1:3">
      <c r="A12" s="4" t="s">
        <v>802</v>
      </c>
    </row>
    <row r="13" spans="1:3">
      <c r="A13" s="3" t="s">
        <v>798</v>
      </c>
    </row>
    <row r="14" spans="1:3">
      <c r="A14" s="4" t="s">
        <v>779</v>
      </c>
      <c r="B14" s="7" t="n">
        <v>1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3</v>
      </c>
      <c r="B1" s="2" t="s">
        <v>1</v>
      </c>
    </row>
    <row r="2" spans="1:5">
      <c r="B2" s="2" t="s">
        <v>406</v>
      </c>
      <c r="C2" s="2" t="s">
        <v>744</v>
      </c>
      <c r="D2" s="2" t="s">
        <v>406</v>
      </c>
      <c r="E2" s="2" t="s">
        <v>409</v>
      </c>
    </row>
    <row r="3" spans="1:5">
      <c r="A3" s="4" t="s">
        <v>804</v>
      </c>
    </row>
    <row r="4" spans="1:5">
      <c r="A4" s="3" t="s">
        <v>236</v>
      </c>
    </row>
    <row r="5" spans="1:5">
      <c r="A5" s="4" t="s">
        <v>805</v>
      </c>
      <c r="D5" s="7" t="n">
        <v>1700000000</v>
      </c>
    </row>
    <row r="6" spans="1:5">
      <c r="A6" s="4" t="s">
        <v>747</v>
      </c>
    </row>
    <row r="7" spans="1:5">
      <c r="A7" s="3" t="s">
        <v>236</v>
      </c>
    </row>
    <row r="8" spans="1:5">
      <c r="A8" s="4" t="s">
        <v>749</v>
      </c>
      <c r="C8" s="10" t="n">
        <v>125000000</v>
      </c>
    </row>
    <row r="9" spans="1:5">
      <c r="A9" s="4" t="s">
        <v>806</v>
      </c>
    </row>
    <row r="10" spans="1:5">
      <c r="A10" s="3" t="s">
        <v>236</v>
      </c>
    </row>
    <row r="11" spans="1:5">
      <c r="A11" s="4" t="s">
        <v>807</v>
      </c>
      <c r="D11" s="5" t="n">
        <v>3500000000</v>
      </c>
    </row>
    <row r="12" spans="1:5">
      <c r="A12" s="4" t="s">
        <v>808</v>
      </c>
    </row>
    <row r="13" spans="1:5">
      <c r="A13" s="3" t="s">
        <v>236</v>
      </c>
    </row>
    <row r="14" spans="1:5">
      <c r="A14" s="4" t="s">
        <v>807</v>
      </c>
      <c r="D14" s="5" t="n">
        <v>1700000000</v>
      </c>
      <c r="E14" s="7" t="n">
        <v>1700000000</v>
      </c>
    </row>
    <row r="15" spans="1:5">
      <c r="A15" s="4" t="s">
        <v>809</v>
      </c>
      <c r="B15" s="7" t="n">
        <v>500000000</v>
      </c>
    </row>
    <row r="16" spans="1:5">
      <c r="A16" s="4" t="s">
        <v>810</v>
      </c>
    </row>
    <row r="17" spans="1:5">
      <c r="A17" s="3" t="s">
        <v>236</v>
      </c>
    </row>
    <row r="18" spans="1:5">
      <c r="A18" s="4" t="s">
        <v>811</v>
      </c>
      <c r="B18" s="4" t="s">
        <v>632</v>
      </c>
    </row>
    <row r="19" spans="1:5">
      <c r="A19" s="4" t="s">
        <v>812</v>
      </c>
    </row>
    <row r="20" spans="1:5">
      <c r="A20" s="3" t="s">
        <v>236</v>
      </c>
    </row>
    <row r="21" spans="1:5">
      <c r="A21" s="4" t="s">
        <v>813</v>
      </c>
      <c r="C21" s="5" t="n">
        <v>750000000</v>
      </c>
      <c r="D21" s="5" t="n">
        <v>750000000</v>
      </c>
    </row>
    <row r="22" spans="1:5">
      <c r="A22" s="4" t="s">
        <v>814</v>
      </c>
    </row>
    <row r="23" spans="1:5">
      <c r="A23" s="3" t="s">
        <v>236</v>
      </c>
    </row>
    <row r="24" spans="1:5">
      <c r="A24" s="4" t="s">
        <v>807</v>
      </c>
      <c r="D24" s="5" t="n">
        <v>1800000000</v>
      </c>
    </row>
    <row r="25" spans="1:5">
      <c r="A25" s="4" t="s">
        <v>809</v>
      </c>
      <c r="B25" s="7" t="n">
        <v>500000000</v>
      </c>
    </row>
    <row r="26" spans="1:5">
      <c r="A26" s="4" t="s">
        <v>815</v>
      </c>
    </row>
    <row r="27" spans="1:5">
      <c r="A27" s="3" t="s">
        <v>236</v>
      </c>
    </row>
    <row r="28" spans="1:5">
      <c r="A28" s="4" t="s">
        <v>811</v>
      </c>
      <c r="B28" s="4" t="s">
        <v>632</v>
      </c>
    </row>
    <row r="29" spans="1:5">
      <c r="A29" s="4" t="s">
        <v>816</v>
      </c>
    </row>
    <row r="30" spans="1:5">
      <c r="A30" s="3" t="s">
        <v>236</v>
      </c>
    </row>
    <row r="31" spans="1:5">
      <c r="A31" s="4" t="s">
        <v>813</v>
      </c>
      <c r="C31" s="10" t="n">
        <v>750000000</v>
      </c>
      <c r="D31" s="5" t="n">
        <v>750000000</v>
      </c>
    </row>
    <row r="32" spans="1:5">
      <c r="A32" s="4" t="s">
        <v>817</v>
      </c>
    </row>
    <row r="33" spans="1:5">
      <c r="A33" s="3" t="s">
        <v>236</v>
      </c>
    </row>
    <row r="34" spans="1:5">
      <c r="A34" s="4" t="s">
        <v>807</v>
      </c>
      <c r="D34" s="7" t="n">
        <v>175000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818</v>
      </c>
      <c r="B1" s="2" t="s">
        <v>819</v>
      </c>
      <c r="C1" s="2" t="s">
        <v>820</v>
      </c>
      <c r="D1" s="2" t="s">
        <v>408</v>
      </c>
      <c r="E1" s="2" t="s">
        <v>409</v>
      </c>
      <c r="F1" s="2" t="s">
        <v>821</v>
      </c>
      <c r="G1" s="2" t="s">
        <v>822</v>
      </c>
      <c r="H1" s="2" t="s">
        <v>823</v>
      </c>
      <c r="I1" s="2" t="s">
        <v>824</v>
      </c>
      <c r="J1" s="2" t="s">
        <v>825</v>
      </c>
      <c r="K1" s="2" t="s">
        <v>826</v>
      </c>
      <c r="L1" s="2" t="s">
        <v>744</v>
      </c>
      <c r="M1" s="2" t="s">
        <v>406</v>
      </c>
      <c r="N1" s="2" t="s">
        <v>827</v>
      </c>
      <c r="O1" s="2" t="s">
        <v>407</v>
      </c>
      <c r="P1" s="2" t="s">
        <v>828</v>
      </c>
      <c r="Q1" s="2" t="s">
        <v>829</v>
      </c>
    </row>
    <row r="2" spans="1:17">
      <c r="A2" s="4" t="s">
        <v>830</v>
      </c>
    </row>
    <row r="3" spans="1:17">
      <c r="A3" s="3" t="s">
        <v>190</v>
      </c>
    </row>
    <row r="4" spans="1:17">
      <c r="A4" s="4" t="s">
        <v>831</v>
      </c>
      <c r="P4" s="10" t="n">
        <v>273</v>
      </c>
      <c r="Q4" s="7" t="n">
        <v>296</v>
      </c>
    </row>
    <row r="5" spans="1:17">
      <c r="A5" s="4" t="s">
        <v>750</v>
      </c>
      <c r="D5" s="4" t="s">
        <v>832</v>
      </c>
    </row>
    <row r="6" spans="1:17">
      <c r="A6" s="4" t="s">
        <v>833</v>
      </c>
      <c r="B6" s="10" t="n">
        <v>273</v>
      </c>
      <c r="C6" s="7" t="n">
        <v>296</v>
      </c>
    </row>
    <row r="7" spans="1:17">
      <c r="A7" s="4" t="s">
        <v>834</v>
      </c>
      <c r="B7" s="10" t="n">
        <v>7</v>
      </c>
      <c r="C7" s="7" t="n">
        <v>8</v>
      </c>
    </row>
    <row r="8" spans="1:17">
      <c r="A8" s="4" t="s">
        <v>184</v>
      </c>
    </row>
    <row r="9" spans="1:17">
      <c r="A9" s="3" t="s">
        <v>190</v>
      </c>
    </row>
    <row r="10" spans="1:17">
      <c r="A10" s="4" t="s">
        <v>835</v>
      </c>
      <c r="G10" s="10" t="n">
        <v>500</v>
      </c>
    </row>
    <row r="11" spans="1:17">
      <c r="A11" s="4" t="s">
        <v>750</v>
      </c>
      <c r="G11" s="4" t="s">
        <v>192</v>
      </c>
      <c r="M11" s="4" t="s">
        <v>192</v>
      </c>
      <c r="O11" s="4" t="s">
        <v>192</v>
      </c>
    </row>
    <row r="12" spans="1:17">
      <c r="A12" s="4" t="s">
        <v>836</v>
      </c>
      <c r="G12" s="10" t="n">
        <v>497</v>
      </c>
      <c r="H12" s="7" t="n">
        <v>551</v>
      </c>
    </row>
    <row r="13" spans="1:17">
      <c r="A13" s="4" t="s">
        <v>837</v>
      </c>
      <c r="L13" s="4" t="s">
        <v>632</v>
      </c>
      <c r="M13" s="4" t="s">
        <v>632</v>
      </c>
    </row>
    <row r="14" spans="1:17">
      <c r="A14" s="4" t="s">
        <v>838</v>
      </c>
    </row>
    <row r="15" spans="1:17">
      <c r="A15" s="3" t="s">
        <v>190</v>
      </c>
    </row>
    <row r="16" spans="1:17">
      <c r="A16" s="4" t="s">
        <v>837</v>
      </c>
      <c r="L16" s="4" t="s">
        <v>839</v>
      </c>
      <c r="M16" s="4" t="s">
        <v>839</v>
      </c>
    </row>
    <row r="17" spans="1:17">
      <c r="A17" s="4" t="s">
        <v>840</v>
      </c>
    </row>
    <row r="18" spans="1:17">
      <c r="A18" s="3" t="s">
        <v>190</v>
      </c>
    </row>
    <row r="19" spans="1:17">
      <c r="A19" s="4" t="s">
        <v>837</v>
      </c>
      <c r="L19" s="4" t="s">
        <v>632</v>
      </c>
      <c r="M19" s="4" t="s">
        <v>632</v>
      </c>
    </row>
    <row r="20" spans="1:17">
      <c r="A20" s="4" t="s">
        <v>841</v>
      </c>
    </row>
    <row r="21" spans="1:17">
      <c r="A21" s="3" t="s">
        <v>190</v>
      </c>
    </row>
    <row r="22" spans="1:17">
      <c r="A22" s="4" t="s">
        <v>837</v>
      </c>
      <c r="L22" s="4" t="s">
        <v>632</v>
      </c>
      <c r="M22" s="4" t="s">
        <v>632</v>
      </c>
    </row>
    <row r="23" spans="1:17">
      <c r="A23" s="4" t="s">
        <v>753</v>
      </c>
    </row>
    <row r="24" spans="1:17">
      <c r="A24" s="3" t="s">
        <v>190</v>
      </c>
    </row>
    <row r="25" spans="1:17">
      <c r="A25" s="4" t="s">
        <v>842</v>
      </c>
      <c r="I25" s="7" t="n">
        <v>500</v>
      </c>
    </row>
    <row r="26" spans="1:17">
      <c r="A26" s="4" t="s">
        <v>750</v>
      </c>
      <c r="I26" s="4" t="s">
        <v>754</v>
      </c>
      <c r="M26" s="4" t="s">
        <v>754</v>
      </c>
      <c r="O26" s="4" t="s">
        <v>754</v>
      </c>
    </row>
    <row r="27" spans="1:17">
      <c r="A27" s="4" t="s">
        <v>836</v>
      </c>
      <c r="I27" s="7" t="n">
        <v>491</v>
      </c>
    </row>
    <row r="28" spans="1:17">
      <c r="A28" s="4" t="s">
        <v>837</v>
      </c>
      <c r="L28" s="4" t="s">
        <v>839</v>
      </c>
      <c r="M28" s="4" t="s">
        <v>839</v>
      </c>
    </row>
    <row r="29" spans="1:17">
      <c r="A29" s="4" t="s">
        <v>843</v>
      </c>
    </row>
    <row r="30" spans="1:17">
      <c r="A30" s="3" t="s">
        <v>190</v>
      </c>
    </row>
    <row r="31" spans="1:17">
      <c r="A31" s="4" t="s">
        <v>837</v>
      </c>
      <c r="L31" s="4" t="s">
        <v>632</v>
      </c>
      <c r="M31" s="4" t="s">
        <v>632</v>
      </c>
    </row>
    <row r="32" spans="1:17">
      <c r="A32" s="4" t="s">
        <v>844</v>
      </c>
    </row>
    <row r="33" spans="1:17">
      <c r="A33" s="3" t="s">
        <v>190</v>
      </c>
    </row>
    <row r="34" spans="1:17">
      <c r="A34" s="4" t="s">
        <v>837</v>
      </c>
      <c r="L34" s="4" t="s">
        <v>632</v>
      </c>
      <c r="M34" s="4" t="s">
        <v>632</v>
      </c>
    </row>
    <row r="35" spans="1:17">
      <c r="A35" s="4" t="s">
        <v>751</v>
      </c>
    </row>
    <row r="36" spans="1:17">
      <c r="A36" s="3" t="s">
        <v>190</v>
      </c>
    </row>
    <row r="37" spans="1:17">
      <c r="A37" s="4" t="s">
        <v>842</v>
      </c>
      <c r="J37" s="7" t="n">
        <v>500</v>
      </c>
    </row>
    <row r="38" spans="1:17">
      <c r="A38" s="4" t="s">
        <v>750</v>
      </c>
      <c r="J38" s="4" t="s">
        <v>752</v>
      </c>
      <c r="M38" s="4" t="s">
        <v>752</v>
      </c>
      <c r="O38" s="4" t="s">
        <v>752</v>
      </c>
    </row>
    <row r="39" spans="1:17">
      <c r="A39" s="4" t="s">
        <v>836</v>
      </c>
      <c r="J39" s="7" t="n">
        <v>492</v>
      </c>
    </row>
    <row r="40" spans="1:17">
      <c r="A40" s="4" t="s">
        <v>845</v>
      </c>
    </row>
    <row r="41" spans="1:17">
      <c r="A41" s="3" t="s">
        <v>190</v>
      </c>
    </row>
    <row r="42" spans="1:17">
      <c r="A42" s="4" t="s">
        <v>837</v>
      </c>
      <c r="L42" s="4" t="s">
        <v>839</v>
      </c>
      <c r="M42" s="4" t="s">
        <v>839</v>
      </c>
    </row>
    <row r="43" spans="1:17">
      <c r="A43" s="4" t="s">
        <v>846</v>
      </c>
    </row>
    <row r="44" spans="1:17">
      <c r="A44" s="3" t="s">
        <v>190</v>
      </c>
    </row>
    <row r="45" spans="1:17">
      <c r="A45" s="4" t="s">
        <v>837</v>
      </c>
      <c r="L45" s="4" t="s">
        <v>632</v>
      </c>
      <c r="M45" s="4" t="s">
        <v>632</v>
      </c>
    </row>
    <row r="46" spans="1:17">
      <c r="A46" s="4" t="s">
        <v>847</v>
      </c>
    </row>
    <row r="47" spans="1:17">
      <c r="A47" s="3" t="s">
        <v>190</v>
      </c>
    </row>
    <row r="48" spans="1:17">
      <c r="A48" s="4" t="s">
        <v>807</v>
      </c>
      <c r="M48" s="7" t="n">
        <v>3500</v>
      </c>
    </row>
    <row r="49" spans="1:17">
      <c r="A49" s="4" t="s">
        <v>848</v>
      </c>
      <c r="L49" s="10" t="n">
        <v>125</v>
      </c>
      <c r="M49" s="5" t="n">
        <v>53</v>
      </c>
    </row>
    <row r="50" spans="1:17">
      <c r="A50" s="4" t="s">
        <v>849</v>
      </c>
    </row>
    <row r="51" spans="1:17">
      <c r="A51" s="3" t="s">
        <v>190</v>
      </c>
    </row>
    <row r="52" spans="1:17">
      <c r="A52" s="4" t="s">
        <v>749</v>
      </c>
      <c r="D52" s="10" t="n">
        <v>110</v>
      </c>
      <c r="F52" s="10" t="n">
        <v>110</v>
      </c>
    </row>
    <row r="53" spans="1:17">
      <c r="A53" s="4" t="s">
        <v>850</v>
      </c>
      <c r="F53" s="5" t="n">
        <v>110</v>
      </c>
    </row>
    <row r="54" spans="1:17">
      <c r="A54" s="4" t="s">
        <v>851</v>
      </c>
    </row>
    <row r="55" spans="1:17">
      <c r="A55" s="3" t="s">
        <v>190</v>
      </c>
    </row>
    <row r="56" spans="1:17">
      <c r="A56" s="4" t="s">
        <v>749</v>
      </c>
      <c r="F56" s="10" t="n">
        <v>125</v>
      </c>
      <c r="N56" s="10" t="n">
        <v>125</v>
      </c>
    </row>
    <row r="57" spans="1:17">
      <c r="A57" s="4" t="s">
        <v>850</v>
      </c>
      <c r="K57" s="10" t="n">
        <v>53</v>
      </c>
    </row>
    <row r="58" spans="1:17">
      <c r="A58" s="4" t="s">
        <v>412</v>
      </c>
    </row>
    <row r="59" spans="1:17">
      <c r="A59" s="3" t="s">
        <v>190</v>
      </c>
    </row>
    <row r="60" spans="1:17">
      <c r="A60" s="4" t="s">
        <v>804</v>
      </c>
      <c r="M60" s="7" t="n">
        <v>31</v>
      </c>
      <c r="O60" s="7" t="n">
        <v>35</v>
      </c>
    </row>
    <row r="61" spans="1:17">
      <c r="A61" s="4" t="s">
        <v>852</v>
      </c>
    </row>
    <row r="62" spans="1:17">
      <c r="A62" s="3" t="s">
        <v>190</v>
      </c>
    </row>
    <row r="63" spans="1:17">
      <c r="A63" s="4" t="s">
        <v>853</v>
      </c>
      <c r="D63" s="10" t="n">
        <v>20</v>
      </c>
      <c r="E63" s="7" t="n">
        <v>22</v>
      </c>
    </row>
    <row r="64" spans="1:17">
      <c r="A64" s="4" t="s">
        <v>854</v>
      </c>
    </row>
    <row r="65" spans="1:17">
      <c r="A65" s="3" t="s">
        <v>190</v>
      </c>
    </row>
    <row r="66" spans="1:17">
      <c r="A66" s="4" t="s">
        <v>855</v>
      </c>
      <c r="D66" s="4" t="s">
        <v>856</v>
      </c>
      <c r="E66" s="4" t="s">
        <v>856</v>
      </c>
    </row>
    <row r="67" spans="1:17">
      <c r="A67" s="4" t="s">
        <v>857</v>
      </c>
    </row>
    <row r="68" spans="1:17">
      <c r="A68" s="3" t="s">
        <v>190</v>
      </c>
    </row>
    <row r="69" spans="1:17">
      <c r="A69" s="4" t="s">
        <v>855</v>
      </c>
      <c r="F69" s="4" t="s">
        <v>8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27"/>
    <col customWidth="1" max="5" min="5" width="46"/>
    <col customWidth="1" max="6" min="6" width="18"/>
    <col customWidth="1" max="7" min="7" width="25"/>
    <col customWidth="1" max="8" min="8" width="12"/>
  </cols>
  <sheetData>
    <row r="1" spans="1:8">
      <c r="A1" s="1" t="s">
        <v>193</v>
      </c>
      <c r="B1" s="2" t="s">
        <v>194</v>
      </c>
      <c r="C1" s="2" t="s">
        <v>195</v>
      </c>
      <c r="D1" s="2" t="s">
        <v>196</v>
      </c>
      <c r="E1" s="2" t="s">
        <v>197</v>
      </c>
      <c r="F1" s="2" t="s">
        <v>198</v>
      </c>
      <c r="G1" s="2" t="s">
        <v>199</v>
      </c>
      <c r="H1" s="2" t="s">
        <v>200</v>
      </c>
    </row>
    <row r="2" spans="1:8">
      <c r="A2" s="4" t="s">
        <v>201</v>
      </c>
      <c r="B2" s="7" t="n">
        <v>3110871</v>
      </c>
      <c r="C2" s="7" t="n">
        <v>1486</v>
      </c>
      <c r="E2" s="7" t="n">
        <v>-484212</v>
      </c>
      <c r="F2" s="7" t="n">
        <v>3593597</v>
      </c>
      <c r="G2" s="7" t="n">
        <v>112959</v>
      </c>
      <c r="H2" s="7" t="n">
        <v>3223830</v>
      </c>
    </row>
    <row r="3" spans="1:8">
      <c r="A3" s="4" t="s">
        <v>202</v>
      </c>
      <c r="C3" s="5" t="n">
        <v>148634000</v>
      </c>
    </row>
    <row r="4" spans="1:8">
      <c r="A4" s="3" t="s">
        <v>203</v>
      </c>
    </row>
    <row r="5" spans="1:8">
      <c r="A5" s="4" t="s">
        <v>144</v>
      </c>
      <c r="B5" s="5" t="n">
        <v>412512</v>
      </c>
      <c r="F5" s="5" t="n">
        <v>412512</v>
      </c>
      <c r="G5" s="5" t="n">
        <v>62494</v>
      </c>
      <c r="H5" s="5" t="n">
        <v>475006</v>
      </c>
    </row>
    <row r="6" spans="1:8">
      <c r="A6" s="4" t="s">
        <v>204</v>
      </c>
      <c r="B6" s="5" t="n">
        <v>51437</v>
      </c>
      <c r="E6" s="5" t="n">
        <v>51437</v>
      </c>
      <c r="G6" s="5" t="n">
        <v>-1267</v>
      </c>
      <c r="H6" s="5" t="n">
        <v>50170</v>
      </c>
    </row>
    <row r="7" spans="1:8">
      <c r="A7" s="4" t="s">
        <v>205</v>
      </c>
      <c r="B7" s="5" t="n">
        <v>-122609</v>
      </c>
      <c r="F7" s="5" t="n">
        <v>-122609</v>
      </c>
      <c r="H7" s="5" t="n">
        <v>-122609</v>
      </c>
    </row>
    <row r="8" spans="1:8">
      <c r="A8" s="4" t="s">
        <v>206</v>
      </c>
      <c r="G8" s="5" t="n">
        <v>-58986</v>
      </c>
      <c r="H8" s="5" t="n">
        <v>-58986</v>
      </c>
    </row>
    <row r="9" spans="1:8">
      <c r="A9" s="4" t="s">
        <v>176</v>
      </c>
      <c r="G9" s="5" t="n">
        <v>5254</v>
      </c>
      <c r="H9" s="5" t="n">
        <v>5254</v>
      </c>
    </row>
    <row r="10" spans="1:8">
      <c r="A10" s="4" t="s">
        <v>207</v>
      </c>
      <c r="B10" s="5" t="n">
        <v>334</v>
      </c>
      <c r="D10" s="7" t="n">
        <v>334</v>
      </c>
      <c r="G10" s="5" t="n">
        <v>-4302</v>
      </c>
      <c r="H10" s="5" t="n">
        <v>-3968</v>
      </c>
    </row>
    <row r="11" spans="1:8">
      <c r="A11" s="4" t="s">
        <v>208</v>
      </c>
      <c r="B11" s="5" t="n">
        <v>54661</v>
      </c>
      <c r="C11" s="7" t="n">
        <v>5</v>
      </c>
      <c r="D11" s="5" t="n">
        <v>54656</v>
      </c>
      <c r="H11" s="5" t="n">
        <v>54661</v>
      </c>
    </row>
    <row r="12" spans="1:8">
      <c r="A12" s="4" t="s">
        <v>209</v>
      </c>
      <c r="C12" s="5" t="n">
        <v>321000</v>
      </c>
    </row>
    <row r="13" spans="1:8">
      <c r="A13" s="4" t="s">
        <v>170</v>
      </c>
      <c r="B13" s="5" t="n">
        <v>-509658</v>
      </c>
      <c r="C13" s="7" t="n">
        <v>-101</v>
      </c>
      <c r="D13" s="5" t="n">
        <v>-54789</v>
      </c>
      <c r="F13" s="5" t="n">
        <v>-454768</v>
      </c>
      <c r="H13" s="7" t="n">
        <v>-509658</v>
      </c>
    </row>
    <row r="14" spans="1:8">
      <c r="A14" s="4" t="s">
        <v>210</v>
      </c>
      <c r="C14" s="5" t="n">
        <v>-10105000</v>
      </c>
      <c r="H14" s="5" t="n">
        <v>-10104988</v>
      </c>
    </row>
    <row r="15" spans="1:8">
      <c r="A15" s="4" t="s">
        <v>211</v>
      </c>
      <c r="B15" s="5" t="n">
        <v>-201</v>
      </c>
      <c r="D15" s="5" t="n">
        <v>-201</v>
      </c>
      <c r="H15" s="7" t="n">
        <v>-201</v>
      </c>
    </row>
    <row r="16" spans="1:8">
      <c r="A16" s="4" t="s">
        <v>212</v>
      </c>
      <c r="C16" s="5" t="n">
        <v>168000</v>
      </c>
    </row>
    <row r="17" spans="1:8">
      <c r="A17" s="4" t="s">
        <v>213</v>
      </c>
      <c r="B17" s="5" t="n">
        <v>2997347</v>
      </c>
      <c r="C17" s="7" t="n">
        <v>1390</v>
      </c>
      <c r="E17" s="5" t="n">
        <v>-432775</v>
      </c>
      <c r="F17" s="5" t="n">
        <v>3428732</v>
      </c>
      <c r="G17" s="5" t="n">
        <v>116152</v>
      </c>
      <c r="H17" s="5" t="n">
        <v>3113499</v>
      </c>
    </row>
    <row r="18" spans="1:8">
      <c r="A18" s="4" t="s">
        <v>214</v>
      </c>
      <c r="C18" s="5" t="n">
        <v>139018000</v>
      </c>
    </row>
    <row r="19" spans="1:8">
      <c r="A19" s="3" t="s">
        <v>203</v>
      </c>
    </row>
    <row r="20" spans="1:8">
      <c r="A20" s="4" t="s">
        <v>144</v>
      </c>
      <c r="B20" s="5" t="n">
        <v>281401</v>
      </c>
      <c r="F20" s="5" t="n">
        <v>281401</v>
      </c>
      <c r="G20" s="5" t="n">
        <v>46048</v>
      </c>
      <c r="H20" s="5" t="n">
        <v>327449</v>
      </c>
    </row>
    <row r="21" spans="1:8">
      <c r="A21" s="4" t="s">
        <v>204</v>
      </c>
      <c r="B21" s="5" t="n">
        <v>-63894</v>
      </c>
      <c r="E21" s="5" t="n">
        <v>-63894</v>
      </c>
      <c r="G21" s="5" t="n">
        <v>-42</v>
      </c>
      <c r="H21" s="5" t="n">
        <v>-63936</v>
      </c>
    </row>
    <row r="22" spans="1:8">
      <c r="A22" s="4" t="s">
        <v>205</v>
      </c>
      <c r="B22" s="5" t="n">
        <v>-117995</v>
      </c>
      <c r="D22" s="5" t="n">
        <v>270</v>
      </c>
      <c r="F22" s="5" t="n">
        <v>-118265</v>
      </c>
      <c r="H22" s="5" t="n">
        <v>-117995</v>
      </c>
    </row>
    <row r="23" spans="1:8">
      <c r="A23" s="4" t="s">
        <v>206</v>
      </c>
      <c r="G23" s="5" t="n">
        <v>-57904</v>
      </c>
      <c r="H23" s="5" t="n">
        <v>-57904</v>
      </c>
    </row>
    <row r="24" spans="1:8">
      <c r="A24" s="4" t="s">
        <v>176</v>
      </c>
      <c r="G24" s="5" t="n">
        <v>9072</v>
      </c>
      <c r="H24" s="5" t="n">
        <v>9072</v>
      </c>
    </row>
    <row r="25" spans="1:8">
      <c r="A25" s="4" t="s">
        <v>207</v>
      </c>
      <c r="B25" s="5" t="n">
        <v>852</v>
      </c>
      <c r="D25" s="5" t="n">
        <v>852</v>
      </c>
      <c r="G25" s="5" t="n">
        <v>4314</v>
      </c>
      <c r="H25" s="5" t="n">
        <v>5166</v>
      </c>
    </row>
    <row r="26" spans="1:8">
      <c r="A26" s="4" t="s">
        <v>208</v>
      </c>
      <c r="B26" s="5" t="n">
        <v>37198</v>
      </c>
      <c r="C26" s="7" t="n">
        <v>5</v>
      </c>
      <c r="D26" s="5" t="n">
        <v>37193</v>
      </c>
      <c r="H26" s="5" t="n">
        <v>37198</v>
      </c>
    </row>
    <row r="27" spans="1:8">
      <c r="A27" s="4" t="s">
        <v>209</v>
      </c>
      <c r="C27" s="5" t="n">
        <v>443000</v>
      </c>
    </row>
    <row r="28" spans="1:8">
      <c r="A28" s="4" t="s">
        <v>170</v>
      </c>
      <c r="B28" s="5" t="n">
        <v>-9718</v>
      </c>
      <c r="C28" s="7" t="n">
        <v>-2</v>
      </c>
      <c r="D28" s="5" t="n">
        <v>2</v>
      </c>
      <c r="F28" s="5" t="n">
        <v>-9718</v>
      </c>
      <c r="H28" s="7" t="n">
        <v>-9718</v>
      </c>
    </row>
    <row r="29" spans="1:8">
      <c r="A29" s="4" t="s">
        <v>210</v>
      </c>
      <c r="C29" s="5" t="n">
        <v>-203000</v>
      </c>
      <c r="H29" s="5" t="n">
        <v>-202650</v>
      </c>
    </row>
    <row r="30" spans="1:8">
      <c r="A30" s="4" t="s">
        <v>215</v>
      </c>
      <c r="B30" s="5" t="n">
        <v>3125191</v>
      </c>
      <c r="C30" s="7" t="n">
        <v>1393</v>
      </c>
      <c r="D30" s="5" t="n">
        <v>38317</v>
      </c>
      <c r="E30" s="5" t="n">
        <v>-496669</v>
      </c>
      <c r="F30" s="5" t="n">
        <v>3582150</v>
      </c>
      <c r="G30" s="5" t="n">
        <v>117640</v>
      </c>
      <c r="H30" s="7" t="n">
        <v>3242831</v>
      </c>
    </row>
    <row r="31" spans="1:8">
      <c r="A31" s="4" t="s">
        <v>216</v>
      </c>
      <c r="C31" s="5" t="n">
        <v>139258000</v>
      </c>
    </row>
    <row r="32" spans="1:8">
      <c r="A32" s="3" t="s">
        <v>203</v>
      </c>
    </row>
    <row r="33" spans="1:8">
      <c r="A33" s="4" t="s">
        <v>144</v>
      </c>
      <c r="B33" s="5" t="n">
        <v>191377</v>
      </c>
      <c r="F33" s="5" t="n">
        <v>191377</v>
      </c>
      <c r="G33" s="5" t="n">
        <v>73092</v>
      </c>
      <c r="H33" s="5" t="n">
        <v>264469</v>
      </c>
    </row>
    <row r="34" spans="1:8">
      <c r="A34" s="4" t="s">
        <v>204</v>
      </c>
      <c r="B34" s="5" t="n">
        <v>94427</v>
      </c>
      <c r="E34" s="5" t="n">
        <v>94427</v>
      </c>
      <c r="G34" s="5" t="n">
        <v>-796</v>
      </c>
      <c r="H34" s="5" t="n">
        <v>93631</v>
      </c>
    </row>
    <row r="35" spans="1:8">
      <c r="A35" s="4" t="s">
        <v>205</v>
      </c>
      <c r="B35" s="5" t="n">
        <v>-118222</v>
      </c>
      <c r="D35" s="5" t="n">
        <v>374</v>
      </c>
      <c r="F35" s="5" t="n">
        <v>-118596</v>
      </c>
      <c r="H35" s="5" t="n">
        <v>-118222</v>
      </c>
    </row>
    <row r="36" spans="1:8">
      <c r="A36" s="4" t="s">
        <v>206</v>
      </c>
      <c r="G36" s="5" t="n">
        <v>-47215</v>
      </c>
      <c r="H36" s="5" t="n">
        <v>-47215</v>
      </c>
    </row>
    <row r="37" spans="1:8">
      <c r="A37" s="4" t="s">
        <v>176</v>
      </c>
      <c r="G37" s="5" t="n">
        <v>6397</v>
      </c>
      <c r="H37" s="5" t="n">
        <v>6397</v>
      </c>
    </row>
    <row r="38" spans="1:8">
      <c r="A38" s="4" t="s">
        <v>207</v>
      </c>
      <c r="B38" s="5" t="n">
        <v>1610</v>
      </c>
      <c r="D38" s="5" t="n">
        <v>1610</v>
      </c>
      <c r="G38" s="5" t="n">
        <v>971</v>
      </c>
      <c r="H38" s="5" t="n">
        <v>2581</v>
      </c>
    </row>
    <row r="39" spans="1:8">
      <c r="A39" s="4" t="s">
        <v>208</v>
      </c>
      <c r="B39" s="5" t="n">
        <v>47927</v>
      </c>
      <c r="C39" s="7" t="n">
        <v>6</v>
      </c>
      <c r="D39" s="5" t="n">
        <v>47921</v>
      </c>
      <c r="H39" s="5" t="n">
        <v>47927</v>
      </c>
    </row>
    <row r="40" spans="1:8">
      <c r="A40" s="4" t="s">
        <v>209</v>
      </c>
      <c r="C40" s="5" t="n">
        <v>660000</v>
      </c>
    </row>
    <row r="41" spans="1:8">
      <c r="A41" s="4" t="s">
        <v>217</v>
      </c>
      <c r="B41" s="7" t="n">
        <v>3342310</v>
      </c>
      <c r="C41" s="7" t="n">
        <v>1399</v>
      </c>
      <c r="D41" s="7" t="n">
        <v>88222</v>
      </c>
      <c r="E41" s="7" t="n">
        <v>-402242</v>
      </c>
      <c r="F41" s="7" t="n">
        <v>3654931</v>
      </c>
      <c r="G41" s="7" t="n">
        <v>150089</v>
      </c>
      <c r="H41" s="7" t="n">
        <v>3492399</v>
      </c>
    </row>
    <row r="42" spans="1:8">
      <c r="A42" s="4" t="s">
        <v>218</v>
      </c>
      <c r="C42" s="5" t="n">
        <v>139918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859</v>
      </c>
      <c r="B1" s="2" t="s">
        <v>2</v>
      </c>
      <c r="C1" s="2" t="s">
        <v>30</v>
      </c>
      <c r="D1" s="2" t="s">
        <v>189</v>
      </c>
      <c r="E1" s="2" t="s">
        <v>745</v>
      </c>
      <c r="F1" s="2" t="s">
        <v>746</v>
      </c>
    </row>
    <row r="2" spans="1:6">
      <c r="A2" s="3" t="s">
        <v>515</v>
      </c>
    </row>
    <row r="3" spans="1:6">
      <c r="A3" s="4" t="s">
        <v>860</v>
      </c>
      <c r="B3" s="7" t="n">
        <v>27361</v>
      </c>
      <c r="C3" s="7" t="n">
        <v>82243</v>
      </c>
    </row>
    <row r="4" spans="1:6">
      <c r="A4" s="3" t="s">
        <v>861</v>
      </c>
    </row>
    <row r="5" spans="1:6">
      <c r="A5" s="4" t="s">
        <v>862</v>
      </c>
      <c r="B5" s="5" t="n">
        <v>1591598</v>
      </c>
      <c r="C5" s="5" t="n">
        <v>1517949</v>
      </c>
    </row>
    <row r="6" spans="1:6">
      <c r="A6" s="4" t="s">
        <v>747</v>
      </c>
    </row>
    <row r="7" spans="1:6">
      <c r="A7" s="3" t="s">
        <v>515</v>
      </c>
    </row>
    <row r="8" spans="1:6">
      <c r="A8" s="4" t="s">
        <v>860</v>
      </c>
      <c r="C8" s="5" t="n">
        <v>52735</v>
      </c>
    </row>
    <row r="9" spans="1:6">
      <c r="A9" s="4" t="s">
        <v>184</v>
      </c>
    </row>
    <row r="10" spans="1:6">
      <c r="A10" s="3" t="s">
        <v>861</v>
      </c>
    </row>
    <row r="11" spans="1:6">
      <c r="A11" s="4" t="s">
        <v>862</v>
      </c>
      <c r="B11" s="7" t="n">
        <v>597674</v>
      </c>
      <c r="C11" s="7" t="n">
        <v>523629</v>
      </c>
    </row>
    <row r="12" spans="1:6">
      <c r="A12" s="3" t="s">
        <v>863</v>
      </c>
    </row>
    <row r="13" spans="1:6">
      <c r="A13" s="4" t="s">
        <v>750</v>
      </c>
      <c r="B13" s="4" t="s">
        <v>192</v>
      </c>
      <c r="C13" s="4" t="s">
        <v>192</v>
      </c>
      <c r="D13" s="4" t="s">
        <v>192</v>
      </c>
    </row>
    <row r="14" spans="1:6">
      <c r="A14" s="4" t="s">
        <v>751</v>
      </c>
    </row>
    <row r="15" spans="1:6">
      <c r="A15" s="3" t="s">
        <v>861</v>
      </c>
    </row>
    <row r="16" spans="1:6">
      <c r="A16" s="4" t="s">
        <v>862</v>
      </c>
      <c r="B16" s="7" t="n">
        <v>496859</v>
      </c>
      <c r="C16" s="7" t="n">
        <v>496011</v>
      </c>
    </row>
    <row r="17" spans="1:6">
      <c r="A17" s="3" t="s">
        <v>863</v>
      </c>
    </row>
    <row r="18" spans="1:6">
      <c r="A18" s="4" t="s">
        <v>750</v>
      </c>
      <c r="B18" s="4" t="s">
        <v>752</v>
      </c>
      <c r="C18" s="4" t="s">
        <v>752</v>
      </c>
      <c r="F18" s="4" t="s">
        <v>752</v>
      </c>
    </row>
    <row r="19" spans="1:6">
      <c r="A19" s="4" t="s">
        <v>753</v>
      </c>
    </row>
    <row r="20" spans="1:6">
      <c r="A20" s="3" t="s">
        <v>861</v>
      </c>
    </row>
    <row r="21" spans="1:6">
      <c r="A21" s="4" t="s">
        <v>862</v>
      </c>
      <c r="B21" s="7" t="n">
        <v>493320</v>
      </c>
      <c r="C21" s="7" t="n">
        <v>492360</v>
      </c>
    </row>
    <row r="22" spans="1:6">
      <c r="A22" s="3" t="s">
        <v>863</v>
      </c>
    </row>
    <row r="23" spans="1:6">
      <c r="A23" s="4" t="s">
        <v>750</v>
      </c>
      <c r="B23" s="4" t="s">
        <v>754</v>
      </c>
      <c r="C23" s="4" t="s">
        <v>754</v>
      </c>
      <c r="E23" s="4" t="s">
        <v>754</v>
      </c>
    </row>
    <row r="24" spans="1:6">
      <c r="A24" s="4" t="s">
        <v>804</v>
      </c>
    </row>
    <row r="25" spans="1:6">
      <c r="A25" s="3" t="s">
        <v>515</v>
      </c>
    </row>
    <row r="26" spans="1:6">
      <c r="A26" s="4" t="s">
        <v>860</v>
      </c>
      <c r="B26" s="7" t="n">
        <v>27361</v>
      </c>
      <c r="C26" s="7" t="n">
        <v>29508</v>
      </c>
    </row>
    <row r="27" spans="1:6">
      <c r="A27" s="3" t="s">
        <v>861</v>
      </c>
    </row>
    <row r="28" spans="1:6">
      <c r="A28" s="4" t="s">
        <v>862</v>
      </c>
      <c r="B28" s="7" t="n">
        <v>3745</v>
      </c>
      <c r="C28" s="7" t="n">
        <v>59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4</v>
      </c>
      <c r="B1" s="2" t="s">
        <v>2</v>
      </c>
      <c r="C1" s="2" t="s">
        <v>30</v>
      </c>
    </row>
    <row r="2" spans="1:3">
      <c r="A2" s="4" t="s">
        <v>412</v>
      </c>
    </row>
    <row r="3" spans="1:3">
      <c r="A3" s="3" t="s">
        <v>865</v>
      </c>
    </row>
    <row r="4" spans="1:3">
      <c r="A4" s="4" t="s">
        <v>804</v>
      </c>
      <c r="B4" s="7" t="n">
        <v>31</v>
      </c>
      <c r="C4" s="7" t="n">
        <v>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867</v>
      </c>
    </row>
    <row r="3" spans="1:3">
      <c r="A3" s="4" t="s">
        <v>94</v>
      </c>
      <c r="B3" s="7" t="n">
        <v>381826</v>
      </c>
      <c r="C3" s="7" t="n">
        <v>348487</v>
      </c>
    </row>
    <row r="4" spans="1:3">
      <c r="A4" s="4" t="s">
        <v>710</v>
      </c>
    </row>
    <row r="5" spans="1:3">
      <c r="A5" s="3" t="s">
        <v>867</v>
      </c>
    </row>
    <row r="6" spans="1:3">
      <c r="A6" s="4" t="s">
        <v>868</v>
      </c>
      <c r="B6" s="5" t="n">
        <v>395000</v>
      </c>
      <c r="C6" s="5" t="n">
        <v>356000</v>
      </c>
    </row>
    <row r="7" spans="1:3">
      <c r="A7" s="4" t="s">
        <v>869</v>
      </c>
      <c r="B7" s="7" t="n">
        <v>56000</v>
      </c>
      <c r="C7" s="7" t="n">
        <v>6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31</v>
      </c>
    </row>
    <row r="3" spans="1:4">
      <c r="A3" s="3" t="s">
        <v>240</v>
      </c>
    </row>
    <row r="4" spans="1:4">
      <c r="A4" s="4" t="s">
        <v>871</v>
      </c>
      <c r="B4" s="7" t="n">
        <v>26</v>
      </c>
      <c r="C4" s="7" t="n">
        <v>28</v>
      </c>
      <c r="D4" s="7" t="n">
        <v>36</v>
      </c>
    </row>
    <row r="5" spans="1:4">
      <c r="A5" s="4" t="s">
        <v>872</v>
      </c>
      <c r="B5" s="7" t="n">
        <v>16</v>
      </c>
      <c r="C5" s="7" t="n">
        <v>17</v>
      </c>
      <c r="D5" s="7" t="n">
        <v>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73</v>
      </c>
      <c r="B1" s="2" t="s">
        <v>1</v>
      </c>
    </row>
    <row r="2" spans="1:4">
      <c r="B2" s="2" t="s">
        <v>874</v>
      </c>
      <c r="C2" s="2" t="s">
        <v>875</v>
      </c>
      <c r="D2" s="2" t="s">
        <v>876</v>
      </c>
    </row>
    <row r="3" spans="1:4">
      <c r="A3" s="3" t="s">
        <v>877</v>
      </c>
    </row>
    <row r="4" spans="1:4">
      <c r="A4" s="4" t="s">
        <v>878</v>
      </c>
      <c r="B4" s="5" t="n">
        <v>12819674</v>
      </c>
    </row>
    <row r="5" spans="1:4">
      <c r="A5" s="4" t="s">
        <v>879</v>
      </c>
    </row>
    <row r="6" spans="1:4">
      <c r="A6" s="3" t="s">
        <v>880</v>
      </c>
    </row>
    <row r="7" spans="1:4">
      <c r="A7" s="4" t="s">
        <v>881</v>
      </c>
      <c r="B7" s="5" t="n">
        <v>1032363</v>
      </c>
      <c r="C7" s="5" t="n">
        <v>938308</v>
      </c>
      <c r="D7" s="5" t="n">
        <v>868521</v>
      </c>
    </row>
    <row r="8" spans="1:4">
      <c r="A8" s="4" t="s">
        <v>882</v>
      </c>
      <c r="B8" s="5" t="n">
        <v>402783</v>
      </c>
      <c r="C8" s="5" t="n">
        <v>553415</v>
      </c>
      <c r="D8" s="5" t="n">
        <v>556323</v>
      </c>
    </row>
    <row r="9" spans="1:4">
      <c r="A9" s="4" t="s">
        <v>883</v>
      </c>
      <c r="B9" s="5" t="n">
        <v>-48005</v>
      </c>
      <c r="C9" s="5" t="n">
        <v>-16298</v>
      </c>
      <c r="D9" s="5" t="n">
        <v>-30484</v>
      </c>
    </row>
    <row r="10" spans="1:4">
      <c r="A10" s="4" t="s">
        <v>884</v>
      </c>
      <c r="B10" s="5" t="n">
        <v>-453677</v>
      </c>
      <c r="C10" s="5" t="n">
        <v>-443062</v>
      </c>
      <c r="D10" s="5" t="n">
        <v>-456052</v>
      </c>
    </row>
    <row r="11" spans="1:4">
      <c r="A11" s="4" t="s">
        <v>885</v>
      </c>
      <c r="B11" s="5" t="n">
        <v>933464</v>
      </c>
      <c r="C11" s="5" t="n">
        <v>1032363</v>
      </c>
      <c r="D11" s="5" t="n">
        <v>938308</v>
      </c>
    </row>
    <row r="12" spans="1:4">
      <c r="A12" s="4" t="s">
        <v>886</v>
      </c>
      <c r="B12" s="8" t="n">
        <v>54.19</v>
      </c>
      <c r="C12" s="8" t="n">
        <v>63.62</v>
      </c>
      <c r="D12" s="8" t="n">
        <v>66.34999999999999</v>
      </c>
    </row>
    <row r="13" spans="1:4">
      <c r="A13" s="4" t="s">
        <v>887</v>
      </c>
      <c r="B13" s="9" t="n">
        <v>54.88</v>
      </c>
      <c r="C13" s="9" t="n">
        <v>46.5</v>
      </c>
      <c r="D13" s="9" t="n">
        <v>58.85</v>
      </c>
    </row>
    <row r="14" spans="1:4">
      <c r="A14" s="4" t="s">
        <v>888</v>
      </c>
      <c r="B14" s="9" t="n">
        <v>51.58</v>
      </c>
      <c r="C14" s="9" t="n">
        <v>54.26</v>
      </c>
      <c r="D14" s="9" t="n">
        <v>64.73999999999999</v>
      </c>
    </row>
    <row r="15" spans="1:4">
      <c r="A15" s="4" t="s">
        <v>889</v>
      </c>
      <c r="B15" s="9" t="n">
        <v>59.89</v>
      </c>
      <c r="C15" s="9" t="n">
        <v>64.55</v>
      </c>
      <c r="D15" s="9" t="n">
        <v>62.92</v>
      </c>
    </row>
    <row r="16" spans="1:4">
      <c r="A16" s="4" t="s">
        <v>890</v>
      </c>
      <c r="B16" s="8" t="n">
        <v>51.85</v>
      </c>
      <c r="C16" s="8" t="n">
        <v>54.19</v>
      </c>
      <c r="D16" s="8" t="n">
        <v>63.62</v>
      </c>
    </row>
    <row r="17" spans="1:4">
      <c r="A17" s="4" t="s">
        <v>891</v>
      </c>
    </row>
    <row r="18" spans="1:4">
      <c r="A18" s="3" t="s">
        <v>877</v>
      </c>
    </row>
    <row r="19" spans="1:4">
      <c r="A19" s="4" t="s">
        <v>892</v>
      </c>
      <c r="B19" s="7" t="n">
        <v>21</v>
      </c>
      <c r="C19" s="7" t="n">
        <v>27</v>
      </c>
      <c r="D19" s="7" t="n">
        <v>31</v>
      </c>
    </row>
    <row r="20" spans="1:4">
      <c r="A20" s="4" t="s">
        <v>893</v>
      </c>
    </row>
    <row r="21" spans="1:4">
      <c r="A21" s="3" t="s">
        <v>880</v>
      </c>
    </row>
    <row r="22" spans="1:4">
      <c r="A22" s="4" t="s">
        <v>894</v>
      </c>
      <c r="B22" s="5" t="n">
        <v>3</v>
      </c>
    </row>
    <row r="23" spans="1:4">
      <c r="A23" s="3" t="s">
        <v>877</v>
      </c>
    </row>
    <row r="24" spans="1:4">
      <c r="A24" s="4" t="s">
        <v>895</v>
      </c>
      <c r="B24" s="4" t="s">
        <v>727</v>
      </c>
      <c r="C24" s="4" t="s">
        <v>727</v>
      </c>
      <c r="D24" s="4" t="s">
        <v>727</v>
      </c>
    </row>
    <row r="25" spans="1:4">
      <c r="A25" s="4" t="s">
        <v>896</v>
      </c>
    </row>
    <row r="26" spans="1:4">
      <c r="A26" s="3" t="s">
        <v>897</v>
      </c>
    </row>
    <row r="27" spans="1:4">
      <c r="A27" s="4" t="s">
        <v>881</v>
      </c>
      <c r="B27" s="5" t="n">
        <v>4481381</v>
      </c>
      <c r="C27" s="5" t="n">
        <v>3971526</v>
      </c>
      <c r="D27" s="5" t="n">
        <v>3173008</v>
      </c>
    </row>
    <row r="28" spans="1:4">
      <c r="A28" s="4" t="s">
        <v>882</v>
      </c>
      <c r="B28" s="5" t="n">
        <v>1103817</v>
      </c>
      <c r="C28" s="5" t="n">
        <v>662001</v>
      </c>
      <c r="D28" s="5" t="n">
        <v>963288</v>
      </c>
    </row>
    <row r="29" spans="1:4">
      <c r="A29" s="4" t="s">
        <v>883</v>
      </c>
      <c r="B29" s="5" t="n">
        <v>-285434</v>
      </c>
      <c r="C29" s="5" t="n">
        <v>-63229</v>
      </c>
      <c r="D29" s="5" t="n">
        <v>-118356</v>
      </c>
    </row>
    <row r="30" spans="1:4">
      <c r="A30" s="4" t="s">
        <v>884</v>
      </c>
      <c r="B30" s="5" t="n">
        <v>-229808</v>
      </c>
      <c r="C30" s="5" t="n">
        <v>-88917</v>
      </c>
      <c r="D30" s="5" t="n">
        <v>-46414</v>
      </c>
    </row>
    <row r="31" spans="1:4">
      <c r="A31" s="4" t="s">
        <v>885</v>
      </c>
      <c r="B31" s="5" t="n">
        <v>5069956</v>
      </c>
      <c r="C31" s="5" t="n">
        <v>4481381</v>
      </c>
      <c r="D31" s="5" t="n">
        <v>3971526</v>
      </c>
    </row>
    <row r="32" spans="1:4">
      <c r="A32" s="4" t="s">
        <v>898</v>
      </c>
      <c r="B32" s="8" t="n">
        <v>60.45</v>
      </c>
      <c r="C32" s="8" t="n">
        <v>62.25</v>
      </c>
      <c r="D32" s="8" t="n">
        <v>62.92</v>
      </c>
    </row>
    <row r="33" spans="1:4">
      <c r="A33" s="4" t="s">
        <v>899</v>
      </c>
      <c r="B33" s="9" t="n">
        <v>55.35</v>
      </c>
      <c r="C33" s="9" t="n">
        <v>46.07</v>
      </c>
      <c r="D33" s="9" t="n">
        <v>59.05</v>
      </c>
    </row>
    <row r="34" spans="1:4">
      <c r="A34" s="4" t="s">
        <v>900</v>
      </c>
      <c r="B34" s="9" t="n">
        <v>63.07</v>
      </c>
      <c r="C34" s="9" t="n">
        <v>50.25</v>
      </c>
      <c r="D34" s="9" t="n">
        <v>63.6</v>
      </c>
    </row>
    <row r="35" spans="1:4">
      <c r="A35" s="4" t="s">
        <v>901</v>
      </c>
      <c r="B35" s="9" t="n">
        <v>40.82</v>
      </c>
      <c r="C35" s="9" t="n">
        <v>41.13</v>
      </c>
      <c r="D35" s="9" t="n">
        <v>38.25</v>
      </c>
    </row>
    <row r="36" spans="1:4">
      <c r="A36" s="4" t="s">
        <v>902</v>
      </c>
      <c r="B36" s="8" t="n">
        <v>60.08</v>
      </c>
      <c r="C36" s="8" t="n">
        <v>60.45</v>
      </c>
      <c r="D36" s="8" t="n">
        <v>62.25</v>
      </c>
    </row>
    <row r="37" spans="1:4">
      <c r="A37" s="4" t="s">
        <v>903</v>
      </c>
      <c r="B37" s="5" t="n">
        <v>3323462</v>
      </c>
    </row>
    <row r="38" spans="1:4">
      <c r="A38" s="4" t="s">
        <v>904</v>
      </c>
      <c r="B38" s="8" t="n">
        <v>63.41</v>
      </c>
    </row>
    <row r="39" spans="1:4">
      <c r="A39" s="4" t="s">
        <v>905</v>
      </c>
      <c r="B39" s="5" t="n">
        <v>1694099</v>
      </c>
    </row>
    <row r="40" spans="1:4">
      <c r="A40" s="4" t="s">
        <v>906</v>
      </c>
      <c r="B40" s="8" t="n">
        <v>53.75</v>
      </c>
    </row>
    <row r="41" spans="1:4">
      <c r="A41" s="3" t="s">
        <v>877</v>
      </c>
    </row>
    <row r="42" spans="1:4">
      <c r="A42" s="4" t="s">
        <v>907</v>
      </c>
      <c r="B42" s="7" t="n">
        <v>2</v>
      </c>
      <c r="C42" s="7" t="n">
        <v>1</v>
      </c>
      <c r="D42" s="7" t="n">
        <v>1</v>
      </c>
    </row>
    <row r="43" spans="1:4">
      <c r="A43" s="4" t="s">
        <v>908</v>
      </c>
      <c r="B43" s="7" t="n">
        <v>5</v>
      </c>
    </row>
    <row r="44" spans="1:4">
      <c r="A44" s="4" t="s">
        <v>909</v>
      </c>
      <c r="B44" s="4" t="s">
        <v>910</v>
      </c>
    </row>
    <row r="45" spans="1:4">
      <c r="A45" s="4" t="s">
        <v>911</v>
      </c>
      <c r="B45" s="4" t="s">
        <v>402</v>
      </c>
    </row>
    <row r="46" spans="1:4">
      <c r="A46" s="4" t="s">
        <v>895</v>
      </c>
      <c r="B46" s="4" t="s">
        <v>727</v>
      </c>
      <c r="C46" s="4" t="s">
        <v>727</v>
      </c>
      <c r="D46" s="4" t="s">
        <v>727</v>
      </c>
    </row>
    <row r="47" spans="1:4">
      <c r="A47" s="3" t="s">
        <v>912</v>
      </c>
    </row>
    <row r="48" spans="1:4">
      <c r="A48" s="4" t="s">
        <v>913</v>
      </c>
      <c r="B48" s="8" t="n">
        <v>14.23</v>
      </c>
      <c r="C48" s="8" t="n">
        <v>12.55</v>
      </c>
    </row>
    <row r="49" spans="1:4">
      <c r="A49" s="4" t="s">
        <v>914</v>
      </c>
      <c r="B49" s="4" t="s">
        <v>915</v>
      </c>
      <c r="C49" s="4" t="s">
        <v>916</v>
      </c>
    </row>
    <row r="50" spans="1:4">
      <c r="A50" s="4" t="s">
        <v>917</v>
      </c>
      <c r="B50" s="4" t="s">
        <v>918</v>
      </c>
      <c r="C50" s="4" t="s">
        <v>919</v>
      </c>
    </row>
    <row r="51" spans="1:4">
      <c r="A51" s="4" t="s">
        <v>920</v>
      </c>
      <c r="B51" s="4" t="s">
        <v>921</v>
      </c>
      <c r="C51" s="4" t="s">
        <v>922</v>
      </c>
    </row>
    <row r="52" spans="1:4">
      <c r="A52" s="4" t="s">
        <v>923</v>
      </c>
      <c r="B52" s="8" t="n">
        <v>0.84</v>
      </c>
      <c r="C52" s="8" t="n">
        <v>0.84</v>
      </c>
    </row>
    <row r="53" spans="1:4">
      <c r="A53" s="4" t="s">
        <v>924</v>
      </c>
      <c r="B53" s="4" t="s">
        <v>925</v>
      </c>
      <c r="C53" s="4" t="s">
        <v>925</v>
      </c>
    </row>
    <row r="54" spans="1:4">
      <c r="A54" s="4" t="s">
        <v>926</v>
      </c>
    </row>
    <row r="55" spans="1:4">
      <c r="A55" s="3" t="s">
        <v>877</v>
      </c>
    </row>
    <row r="56" spans="1:4">
      <c r="A56" s="4" t="s">
        <v>892</v>
      </c>
      <c r="B56" s="7" t="n">
        <v>13</v>
      </c>
      <c r="C56" s="7" t="n">
        <v>10</v>
      </c>
      <c r="D56" s="7" t="n">
        <v>15</v>
      </c>
    </row>
    <row r="57" spans="1:4">
      <c r="A57" s="4" t="s">
        <v>927</v>
      </c>
    </row>
    <row r="58" spans="1:4">
      <c r="A58" s="3" t="s">
        <v>880</v>
      </c>
    </row>
    <row r="59" spans="1:4">
      <c r="A59" s="4" t="s">
        <v>894</v>
      </c>
      <c r="B59" s="5" t="n">
        <v>3</v>
      </c>
    </row>
    <row r="60" spans="1:4">
      <c r="A60" s="3" t="s">
        <v>877</v>
      </c>
    </row>
    <row r="61" spans="1:4">
      <c r="A61" s="4" t="s">
        <v>928</v>
      </c>
      <c r="B61" s="7" t="n">
        <v>25</v>
      </c>
      <c r="C61" s="5" t="n">
        <v>22</v>
      </c>
      <c r="D61" s="5" t="n">
        <v>26</v>
      </c>
    </row>
    <row r="62" spans="1:4">
      <c r="A62" s="4" t="s">
        <v>908</v>
      </c>
      <c r="B62" s="7" t="n">
        <v>8</v>
      </c>
    </row>
    <row r="63" spans="1:4">
      <c r="A63" s="4" t="s">
        <v>909</v>
      </c>
      <c r="B63" s="4" t="s">
        <v>929</v>
      </c>
    </row>
    <row r="64" spans="1:4">
      <c r="A64" s="4" t="s">
        <v>930</v>
      </c>
    </row>
    <row r="65" spans="1:4">
      <c r="A65" s="3" t="s">
        <v>880</v>
      </c>
    </row>
    <row r="66" spans="1:4">
      <c r="A66" s="4" t="s">
        <v>894</v>
      </c>
      <c r="B66" s="5" t="n">
        <v>3</v>
      </c>
    </row>
    <row r="67" spans="1:4">
      <c r="A67" s="3" t="s">
        <v>877</v>
      </c>
    </row>
    <row r="68" spans="1:4">
      <c r="A68" s="4" t="s">
        <v>895</v>
      </c>
      <c r="B68" s="4" t="s">
        <v>727</v>
      </c>
    </row>
    <row r="69" spans="1:4">
      <c r="A69" s="4" t="s">
        <v>931</v>
      </c>
    </row>
    <row r="70" spans="1:4">
      <c r="A70" s="3" t="s">
        <v>877</v>
      </c>
    </row>
    <row r="71" spans="1:4">
      <c r="A71" s="4" t="s">
        <v>892</v>
      </c>
      <c r="B71" s="7" t="n">
        <v>8</v>
      </c>
      <c r="C71" s="7" t="n">
        <v>8</v>
      </c>
      <c r="D71" s="7" t="n">
        <v>11</v>
      </c>
    </row>
    <row r="72" spans="1:4">
      <c r="A72" s="4" t="s">
        <v>932</v>
      </c>
    </row>
    <row r="73" spans="1:4">
      <c r="A73" s="3" t="s">
        <v>880</v>
      </c>
    </row>
    <row r="74" spans="1:4">
      <c r="A74" s="4" t="s">
        <v>882</v>
      </c>
      <c r="B74" s="5" t="n">
        <v>249204</v>
      </c>
      <c r="C74" s="5" t="n">
        <v>296052</v>
      </c>
      <c r="D74" s="5" t="n">
        <v>4309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933</v>
      </c>
      <c r="B1" s="2" t="s">
        <v>1</v>
      </c>
    </row>
    <row r="2" spans="1:2">
      <c r="B2" s="2" t="s">
        <v>874</v>
      </c>
    </row>
    <row r="3" spans="1:2">
      <c r="A3" s="3" t="s">
        <v>934</v>
      </c>
    </row>
    <row r="4" spans="1:2">
      <c r="A4" s="4" t="s">
        <v>935</v>
      </c>
      <c r="B4" s="5" t="n">
        <v>5069956</v>
      </c>
    </row>
    <row r="5" spans="1:2">
      <c r="A5" s="4" t="s">
        <v>936</v>
      </c>
      <c r="B5" s="4" t="s">
        <v>937</v>
      </c>
    </row>
    <row r="6" spans="1:2">
      <c r="A6" s="4" t="s">
        <v>938</v>
      </c>
      <c r="B6" s="8" t="n">
        <v>60.08</v>
      </c>
    </row>
    <row r="7" spans="1:2">
      <c r="A7" s="4" t="s">
        <v>939</v>
      </c>
      <c r="B7" s="5" t="n">
        <v>3323462</v>
      </c>
    </row>
    <row r="8" spans="1:2">
      <c r="A8" s="4" t="s">
        <v>940</v>
      </c>
      <c r="B8" s="4" t="s">
        <v>941</v>
      </c>
    </row>
    <row r="9" spans="1:2">
      <c r="A9" s="4" t="s">
        <v>942</v>
      </c>
      <c r="B9" s="8" t="n">
        <v>63.41</v>
      </c>
    </row>
    <row r="10" spans="1:2">
      <c r="A10" s="4" t="s">
        <v>943</v>
      </c>
      <c r="B10" s="7" t="n">
        <v>6</v>
      </c>
    </row>
    <row r="11" spans="1:2">
      <c r="A11" s="4" t="s">
        <v>944</v>
      </c>
      <c r="B11" s="7" t="n">
        <v>4</v>
      </c>
    </row>
    <row r="12" spans="1:2">
      <c r="A12" s="4" t="s">
        <v>945</v>
      </c>
    </row>
    <row r="13" spans="1:2">
      <c r="A13" s="3" t="s">
        <v>934</v>
      </c>
    </row>
    <row r="14" spans="1:2">
      <c r="A14" s="4" t="s">
        <v>946</v>
      </c>
      <c r="B14" s="8" t="n">
        <v>30.46</v>
      </c>
    </row>
    <row r="15" spans="1:2">
      <c r="A15" s="4" t="s">
        <v>947</v>
      </c>
      <c r="B15" s="7" t="n">
        <v>35</v>
      </c>
    </row>
    <row r="16" spans="1:2">
      <c r="A16" s="4" t="s">
        <v>935</v>
      </c>
      <c r="B16" s="5" t="n">
        <v>76750</v>
      </c>
    </row>
    <row r="17" spans="1:2">
      <c r="A17" s="4" t="s">
        <v>936</v>
      </c>
      <c r="B17" s="4" t="s">
        <v>910</v>
      </c>
    </row>
    <row r="18" spans="1:2">
      <c r="A18" s="4" t="s">
        <v>938</v>
      </c>
      <c r="B18" s="8" t="n">
        <v>30.46</v>
      </c>
    </row>
    <row r="19" spans="1:2">
      <c r="A19" s="4" t="s">
        <v>939</v>
      </c>
      <c r="B19" s="5" t="n">
        <v>76750</v>
      </c>
    </row>
    <row r="20" spans="1:2">
      <c r="A20" s="4" t="s">
        <v>940</v>
      </c>
      <c r="B20" s="4" t="s">
        <v>910</v>
      </c>
    </row>
    <row r="21" spans="1:2">
      <c r="A21" s="4" t="s">
        <v>942</v>
      </c>
      <c r="B21" s="8" t="n">
        <v>30.46</v>
      </c>
    </row>
    <row r="22" spans="1:2">
      <c r="A22" s="4" t="s">
        <v>948</v>
      </c>
    </row>
    <row r="23" spans="1:2">
      <c r="A23" s="3" t="s">
        <v>934</v>
      </c>
    </row>
    <row r="24" spans="1:2">
      <c r="A24" s="4" t="s">
        <v>946</v>
      </c>
      <c r="B24" s="9" t="n">
        <v>42.75</v>
      </c>
    </row>
    <row r="25" spans="1:2">
      <c r="A25" s="4" t="s">
        <v>947</v>
      </c>
      <c r="B25" s="8" t="n">
        <v>62.5</v>
      </c>
    </row>
    <row r="26" spans="1:2">
      <c r="A26" s="4" t="s">
        <v>935</v>
      </c>
      <c r="B26" s="5" t="n">
        <v>3940424</v>
      </c>
    </row>
    <row r="27" spans="1:2">
      <c r="A27" s="4" t="s">
        <v>936</v>
      </c>
      <c r="B27" s="4" t="s">
        <v>949</v>
      </c>
    </row>
    <row r="28" spans="1:2">
      <c r="A28" s="4" t="s">
        <v>938</v>
      </c>
      <c r="B28" s="8" t="n">
        <v>56.53</v>
      </c>
    </row>
    <row r="29" spans="1:2">
      <c r="A29" s="4" t="s">
        <v>939</v>
      </c>
      <c r="B29" s="5" t="n">
        <v>2193930</v>
      </c>
    </row>
    <row r="30" spans="1:2">
      <c r="A30" s="4" t="s">
        <v>940</v>
      </c>
      <c r="B30" s="4" t="s">
        <v>950</v>
      </c>
    </row>
    <row r="31" spans="1:2">
      <c r="A31" s="4" t="s">
        <v>942</v>
      </c>
      <c r="B31" s="8" t="n">
        <v>58.74</v>
      </c>
    </row>
    <row r="32" spans="1:2">
      <c r="A32" s="4" t="s">
        <v>951</v>
      </c>
    </row>
    <row r="33" spans="1:2">
      <c r="A33" s="3" t="s">
        <v>934</v>
      </c>
    </row>
    <row r="34" spans="1:2">
      <c r="A34" s="4" t="s">
        <v>946</v>
      </c>
      <c r="B34" s="9" t="n">
        <v>68.36</v>
      </c>
    </row>
    <row r="35" spans="1:2">
      <c r="A35" s="4" t="s">
        <v>947</v>
      </c>
      <c r="B35" s="8" t="n">
        <v>80.12</v>
      </c>
    </row>
    <row r="36" spans="1:2">
      <c r="A36" s="4" t="s">
        <v>935</v>
      </c>
      <c r="B36" s="5" t="n">
        <v>1052782</v>
      </c>
    </row>
    <row r="37" spans="1:2">
      <c r="A37" s="4" t="s">
        <v>936</v>
      </c>
      <c r="B37" s="4" t="s">
        <v>952</v>
      </c>
    </row>
    <row r="38" spans="1:2">
      <c r="A38" s="4" t="s">
        <v>938</v>
      </c>
      <c r="B38" s="8" t="n">
        <v>75.54000000000001</v>
      </c>
    </row>
    <row r="39" spans="1:2">
      <c r="A39" s="4" t="s">
        <v>939</v>
      </c>
      <c r="B39" s="5" t="n">
        <v>1052782</v>
      </c>
    </row>
    <row r="40" spans="1:2">
      <c r="A40" s="4" t="s">
        <v>940</v>
      </c>
      <c r="B40" s="4" t="s">
        <v>952</v>
      </c>
    </row>
    <row r="41" spans="1:2">
      <c r="A41" s="4" t="s">
        <v>942</v>
      </c>
      <c r="B41" s="8" t="n">
        <v>75.540000000000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954</v>
      </c>
    </row>
    <row r="4" spans="1:4">
      <c r="A4" s="4" t="s">
        <v>895</v>
      </c>
      <c r="B4" s="4" t="s">
        <v>727</v>
      </c>
    </row>
    <row r="5" spans="1:4">
      <c r="A5" s="4" t="s">
        <v>955</v>
      </c>
      <c r="B5" s="4" t="s">
        <v>727</v>
      </c>
    </row>
    <row r="6" spans="1:4">
      <c r="A6" s="4" t="s">
        <v>956</v>
      </c>
      <c r="B6" s="7" t="n">
        <v>1</v>
      </c>
    </row>
    <row r="7" spans="1:4">
      <c r="A7" s="4" t="s">
        <v>957</v>
      </c>
      <c r="B7" s="7" t="n">
        <v>26</v>
      </c>
    </row>
    <row r="8" spans="1:4">
      <c r="A8" s="4" t="s">
        <v>620</v>
      </c>
    </row>
    <row r="9" spans="1:4">
      <c r="A9" s="3" t="s">
        <v>954</v>
      </c>
    </row>
    <row r="10" spans="1:4">
      <c r="A10" s="4" t="s">
        <v>909</v>
      </c>
      <c r="B10" s="4" t="s">
        <v>725</v>
      </c>
    </row>
    <row r="11" spans="1:4">
      <c r="A11" s="4" t="s">
        <v>38</v>
      </c>
    </row>
    <row r="12" spans="1:4">
      <c r="A12" s="3" t="s">
        <v>954</v>
      </c>
    </row>
    <row r="13" spans="1:4">
      <c r="A13" s="4" t="s">
        <v>958</v>
      </c>
      <c r="B13" s="7" t="n">
        <v>8</v>
      </c>
      <c r="C13" s="7" t="n">
        <v>8</v>
      </c>
      <c r="D13" s="7" t="n">
        <v>11</v>
      </c>
    </row>
    <row r="14" spans="1:4">
      <c r="A14" s="4" t="s">
        <v>959</v>
      </c>
    </row>
    <row r="15" spans="1:4">
      <c r="A15" s="3" t="s">
        <v>954</v>
      </c>
    </row>
    <row r="16" spans="1:4">
      <c r="A16" s="4" t="s">
        <v>960</v>
      </c>
      <c r="B16" s="5" t="n">
        <v>249204</v>
      </c>
      <c r="C16" s="5" t="n">
        <v>296052</v>
      </c>
      <c r="D16" s="5" t="n">
        <v>430970</v>
      </c>
    </row>
    <row r="17" spans="1:4">
      <c r="A17" s="4" t="s">
        <v>961</v>
      </c>
    </row>
    <row r="18" spans="1:4">
      <c r="A18" s="3" t="s">
        <v>954</v>
      </c>
    </row>
    <row r="19" spans="1:4">
      <c r="A19" s="4" t="s">
        <v>962</v>
      </c>
      <c r="B19" s="5" t="n">
        <v>83068</v>
      </c>
    </row>
    <row r="20" spans="1:4">
      <c r="A20" s="4" t="s">
        <v>963</v>
      </c>
      <c r="B20" s="8" t="n">
        <v>53.35</v>
      </c>
    </row>
    <row r="21" spans="1:4">
      <c r="A21" s="4" t="s">
        <v>964</v>
      </c>
    </row>
    <row r="22" spans="1:4">
      <c r="A22" s="3" t="s">
        <v>954</v>
      </c>
    </row>
    <row r="23" spans="1:4">
      <c r="A23" s="4" t="s">
        <v>962</v>
      </c>
      <c r="C23" s="5" t="n">
        <v>92094</v>
      </c>
    </row>
    <row r="24" spans="1:4">
      <c r="A24" s="4" t="s">
        <v>963</v>
      </c>
      <c r="C24" s="8" t="n">
        <v>51.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458</v>
      </c>
      <c r="J1" s="2" t="s">
        <v>1</v>
      </c>
    </row>
    <row r="2" spans="1:12">
      <c r="B2" s="2" t="s">
        <v>2</v>
      </c>
      <c r="C2" s="2" t="s">
        <v>459</v>
      </c>
      <c r="D2" s="2" t="s">
        <v>4</v>
      </c>
      <c r="E2" s="2" t="s">
        <v>460</v>
      </c>
      <c r="F2" s="2" t="s">
        <v>30</v>
      </c>
      <c r="G2" s="2" t="s">
        <v>461</v>
      </c>
      <c r="H2" s="2" t="s">
        <v>462</v>
      </c>
      <c r="I2" s="2" t="s">
        <v>189</v>
      </c>
      <c r="J2" s="2" t="s">
        <v>2</v>
      </c>
      <c r="K2" s="2" t="s">
        <v>30</v>
      </c>
      <c r="L2" s="2" t="s">
        <v>31</v>
      </c>
    </row>
    <row r="3" spans="1:12">
      <c r="A3" s="3" t="s">
        <v>966</v>
      </c>
    </row>
    <row r="4" spans="1:12">
      <c r="A4" s="4" t="s">
        <v>49</v>
      </c>
      <c r="J4" s="7" t="n">
        <v>191377</v>
      </c>
      <c r="K4" s="7" t="n">
        <v>281401</v>
      </c>
      <c r="L4" s="7" t="n">
        <v>418170</v>
      </c>
    </row>
    <row r="5" spans="1:12">
      <c r="A5" s="4" t="s">
        <v>967</v>
      </c>
      <c r="L5" s="5" t="n">
        <v>-5658</v>
      </c>
    </row>
    <row r="6" spans="1:12">
      <c r="A6" s="4" t="s">
        <v>48</v>
      </c>
      <c r="B6" s="7" t="n">
        <v>60300</v>
      </c>
      <c r="C6" s="7" t="n">
        <v>94500</v>
      </c>
      <c r="D6" s="7" t="n">
        <v>-24000</v>
      </c>
      <c r="E6" s="7" t="n">
        <v>60600</v>
      </c>
      <c r="F6" s="7" t="n">
        <v>70500</v>
      </c>
      <c r="G6" s="7" t="n">
        <v>4800</v>
      </c>
      <c r="H6" s="7" t="n">
        <v>101800</v>
      </c>
      <c r="I6" s="7" t="n">
        <v>104300</v>
      </c>
      <c r="J6" s="7" t="n">
        <v>191377</v>
      </c>
      <c r="K6" s="7" t="n">
        <v>281401</v>
      </c>
      <c r="L6" s="7" t="n">
        <v>412512</v>
      </c>
    </row>
    <row r="7" spans="1:12">
      <c r="A7" s="3" t="s">
        <v>968</v>
      </c>
    </row>
    <row r="8" spans="1:12">
      <c r="A8" s="4" t="s">
        <v>969</v>
      </c>
      <c r="J8" s="5" t="n">
        <v>139761000</v>
      </c>
      <c r="K8" s="5" t="n">
        <v>139171000</v>
      </c>
      <c r="L8" s="5" t="n">
        <v>144805000</v>
      </c>
    </row>
    <row r="9" spans="1:12">
      <c r="A9" s="3" t="s">
        <v>970</v>
      </c>
    </row>
    <row r="10" spans="1:12">
      <c r="A10" s="4" t="s">
        <v>52</v>
      </c>
      <c r="J10" s="8" t="n">
        <v>1.37</v>
      </c>
      <c r="K10" s="8" t="n">
        <v>2.02</v>
      </c>
      <c r="L10" s="8" t="n">
        <v>2.89</v>
      </c>
    </row>
    <row r="11" spans="1:12">
      <c r="A11" s="4" t="s">
        <v>53</v>
      </c>
      <c r="L11" s="9" t="n">
        <v>-0.04</v>
      </c>
    </row>
    <row r="12" spans="1:12">
      <c r="A12" s="4" t="s">
        <v>971</v>
      </c>
      <c r="B12" s="8" t="n">
        <v>0.43</v>
      </c>
      <c r="C12" s="8" t="n">
        <v>0.68</v>
      </c>
      <c r="D12" s="8" t="n">
        <v>-0.17</v>
      </c>
      <c r="E12" s="8" t="n">
        <v>0.43</v>
      </c>
      <c r="F12" s="8" t="n">
        <v>0.51</v>
      </c>
      <c r="G12" s="8" t="n">
        <v>0.03</v>
      </c>
      <c r="H12" s="8" t="n">
        <v>0.73</v>
      </c>
      <c r="I12" s="8" t="n">
        <v>0.75</v>
      </c>
      <c r="J12" s="8" t="n">
        <v>1.37</v>
      </c>
      <c r="K12" s="8" t="n">
        <v>2.02</v>
      </c>
      <c r="L12" s="8" t="n">
        <v>2.85</v>
      </c>
    </row>
    <row r="13" spans="1:12">
      <c r="A13" s="3" t="s">
        <v>972</v>
      </c>
    </row>
    <row r="14" spans="1:12">
      <c r="A14" s="4" t="s">
        <v>969</v>
      </c>
      <c r="J14" s="5" t="n">
        <v>139761000</v>
      </c>
      <c r="K14" s="5" t="n">
        <v>139171000</v>
      </c>
      <c r="L14" s="5" t="n">
        <v>144805000</v>
      </c>
    </row>
    <row r="15" spans="1:12">
      <c r="A15" s="3" t="s">
        <v>973</v>
      </c>
    </row>
    <row r="16" spans="1:12">
      <c r="A16" s="4" t="s">
        <v>974</v>
      </c>
      <c r="J16" s="5" t="n">
        <v>1132000</v>
      </c>
      <c r="K16" s="5" t="n">
        <v>1741000</v>
      </c>
      <c r="L16" s="5" t="n">
        <v>1827000</v>
      </c>
    </row>
    <row r="17" spans="1:12">
      <c r="A17" s="4" t="s">
        <v>975</v>
      </c>
      <c r="L17" s="5" t="n">
        <v>90000</v>
      </c>
    </row>
    <row r="18" spans="1:12">
      <c r="A18" s="4" t="s">
        <v>976</v>
      </c>
      <c r="J18" s="5" t="n">
        <v>140893000</v>
      </c>
      <c r="K18" s="5" t="n">
        <v>140912000</v>
      </c>
      <c r="L18" s="5" t="n">
        <v>146722000</v>
      </c>
    </row>
    <row r="19" spans="1:12">
      <c r="A19" s="3" t="s">
        <v>977</v>
      </c>
    </row>
    <row r="20" spans="1:12">
      <c r="A20" s="4" t="s">
        <v>52</v>
      </c>
      <c r="J20" s="8" t="n">
        <v>1.36</v>
      </c>
      <c r="K20" s="7" t="n">
        <v>2</v>
      </c>
      <c r="L20" s="8" t="n">
        <v>2.85</v>
      </c>
    </row>
    <row r="21" spans="1:12">
      <c r="A21" s="4" t="s">
        <v>55</v>
      </c>
      <c r="L21" s="9" t="n">
        <v>-0.04</v>
      </c>
    </row>
    <row r="22" spans="1:12">
      <c r="A22" s="4" t="s">
        <v>971</v>
      </c>
      <c r="B22" s="8" t="n">
        <v>0.43</v>
      </c>
      <c r="C22" s="8" t="n">
        <v>0.67</v>
      </c>
      <c r="D22" s="8" t="n">
        <v>-0.17</v>
      </c>
      <c r="E22" s="8" t="n">
        <v>0.43</v>
      </c>
      <c r="F22" s="8" t="n">
        <v>0.5</v>
      </c>
      <c r="G22" s="8" t="n">
        <v>0.03</v>
      </c>
      <c r="H22" s="8" t="n">
        <v>0.72</v>
      </c>
      <c r="I22" s="8" t="n">
        <v>0.74</v>
      </c>
      <c r="J22" s="8" t="n">
        <v>1.36</v>
      </c>
      <c r="K22" s="7" t="n">
        <v>2</v>
      </c>
      <c r="L22" s="8" t="n">
        <v>2.81</v>
      </c>
    </row>
    <row r="23" spans="1:12">
      <c r="A23" s="4" t="s">
        <v>978</v>
      </c>
      <c r="J23" s="5" t="n">
        <v>4706000</v>
      </c>
      <c r="K23" s="5" t="n">
        <v>3843000</v>
      </c>
      <c r="L23" s="5" t="n">
        <v>3408000</v>
      </c>
    </row>
    <row r="24" spans="1:12">
      <c r="A24" s="3" t="s">
        <v>979</v>
      </c>
    </row>
    <row r="25" spans="1:12">
      <c r="A25" s="4" t="s">
        <v>980</v>
      </c>
      <c r="K25" s="5" t="n">
        <v>202650</v>
      </c>
      <c r="L25" s="5" t="n">
        <v>10104988</v>
      </c>
    </row>
    <row r="26" spans="1:12">
      <c r="A26" s="4" t="s">
        <v>981</v>
      </c>
      <c r="K26" s="7" t="n">
        <v>9718</v>
      </c>
      <c r="L26" s="7" t="n">
        <v>509658</v>
      </c>
    </row>
    <row r="27" spans="1:12">
      <c r="A27" s="4" t="s">
        <v>982</v>
      </c>
    </row>
    <row r="28" spans="1:12">
      <c r="A28" s="3" t="s">
        <v>979</v>
      </c>
    </row>
    <row r="29" spans="1:12">
      <c r="A29" s="4" t="s">
        <v>750</v>
      </c>
      <c r="L29" s="4" t="s">
        <v>98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31</v>
      </c>
    </row>
    <row r="3" spans="1:4">
      <c r="A3" s="3" t="s">
        <v>244</v>
      </c>
    </row>
    <row r="4" spans="1:4">
      <c r="A4" s="4" t="s">
        <v>985</v>
      </c>
      <c r="B4" s="7" t="n">
        <v>144000</v>
      </c>
      <c r="C4" s="7" t="n">
        <v>152000</v>
      </c>
      <c r="D4" s="7" t="n">
        <v>169000</v>
      </c>
    </row>
    <row r="5" spans="1:4">
      <c r="A5" s="3" t="s">
        <v>986</v>
      </c>
    </row>
    <row r="6" spans="1:4">
      <c r="A6" s="5" t="n">
        <v>2018</v>
      </c>
      <c r="B6" s="5" t="n">
        <v>86300</v>
      </c>
    </row>
    <row r="7" spans="1:4">
      <c r="A7" s="5" t="n">
        <v>2019</v>
      </c>
      <c r="B7" s="5" t="n">
        <v>70900</v>
      </c>
    </row>
    <row r="8" spans="1:4">
      <c r="A8" s="5" t="n">
        <v>2020</v>
      </c>
      <c r="B8" s="5" t="n">
        <v>55800</v>
      </c>
    </row>
    <row r="9" spans="1:4">
      <c r="A9" s="5" t="n">
        <v>2021</v>
      </c>
      <c r="B9" s="5" t="n">
        <v>35500</v>
      </c>
    </row>
    <row r="10" spans="1:4">
      <c r="A10" s="5" t="n">
        <v>2022</v>
      </c>
      <c r="B10" s="5" t="n">
        <v>22700</v>
      </c>
    </row>
    <row r="11" spans="1:4">
      <c r="A11" s="4" t="s">
        <v>987</v>
      </c>
      <c r="B11" s="7" t="n">
        <v>55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s>
  <sheetData>
    <row r="1" spans="1:5">
      <c r="A1" s="1" t="s">
        <v>988</v>
      </c>
      <c r="B1" s="2" t="s">
        <v>458</v>
      </c>
      <c r="C1" s="2" t="s">
        <v>1</v>
      </c>
    </row>
    <row r="2" spans="1:5">
      <c r="B2" s="2" t="s">
        <v>989</v>
      </c>
      <c r="C2" s="2" t="s">
        <v>406</v>
      </c>
      <c r="D2" s="2" t="s">
        <v>407</v>
      </c>
      <c r="E2" s="2" t="s">
        <v>989</v>
      </c>
    </row>
    <row r="3" spans="1:5">
      <c r="A3" s="3" t="s">
        <v>990</v>
      </c>
    </row>
    <row r="4" spans="1:5">
      <c r="A4" s="4" t="s">
        <v>164</v>
      </c>
      <c r="E4" s="7" t="n">
        <v>82082</v>
      </c>
    </row>
    <row r="5" spans="1:5">
      <c r="A5" s="4" t="s">
        <v>991</v>
      </c>
    </row>
    <row r="6" spans="1:5">
      <c r="A6" s="3" t="s">
        <v>990</v>
      </c>
    </row>
    <row r="7" spans="1:5">
      <c r="A7" s="4" t="s">
        <v>992</v>
      </c>
      <c r="B7" s="5" t="n">
        <v>2</v>
      </c>
      <c r="E7" s="5" t="n">
        <v>2</v>
      </c>
    </row>
    <row r="8" spans="1:5">
      <c r="A8" s="4" t="s">
        <v>164</v>
      </c>
      <c r="E8" s="7" t="n">
        <v>82000</v>
      </c>
    </row>
    <row r="9" spans="1:5">
      <c r="A9" s="4" t="s">
        <v>993</v>
      </c>
      <c r="E9" s="4" t="s">
        <v>994</v>
      </c>
    </row>
    <row r="10" spans="1:5">
      <c r="A10" s="4" t="s">
        <v>995</v>
      </c>
      <c r="B10" s="7" t="n">
        <v>43000</v>
      </c>
      <c r="E10" s="7" t="n">
        <v>43000</v>
      </c>
    </row>
    <row r="11" spans="1:5">
      <c r="A11" s="4" t="s">
        <v>996</v>
      </c>
    </row>
    <row r="12" spans="1:5">
      <c r="A12" s="3" t="s">
        <v>990</v>
      </c>
    </row>
    <row r="13" spans="1:5">
      <c r="A13" s="4" t="s">
        <v>997</v>
      </c>
      <c r="B13" s="5" t="n">
        <v>58000</v>
      </c>
      <c r="E13" s="7" t="n">
        <v>58000</v>
      </c>
    </row>
    <row r="14" spans="1:5">
      <c r="A14" s="4" t="s">
        <v>998</v>
      </c>
      <c r="B14" s="7" t="n">
        <v>7000</v>
      </c>
      <c r="C14" s="7" t="n">
        <v>4000</v>
      </c>
      <c r="D14" s="7" t="n">
        <v>4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9</v>
      </c>
      <c r="B1" s="2" t="s">
        <v>1</v>
      </c>
    </row>
    <row r="2" spans="1:4">
      <c r="B2" s="2" t="s">
        <v>2</v>
      </c>
      <c r="C2" s="2" t="s">
        <v>30</v>
      </c>
      <c r="D2" s="2" t="s">
        <v>31</v>
      </c>
    </row>
    <row r="3" spans="1:4">
      <c r="A3" s="3" t="s">
        <v>220</v>
      </c>
    </row>
    <row r="4" spans="1:4">
      <c r="A4" s="4" t="s">
        <v>221</v>
      </c>
      <c r="B4" s="8" t="n">
        <v>0.84</v>
      </c>
      <c r="C4" s="8" t="n">
        <v>0.84</v>
      </c>
      <c r="D4" s="8" t="n">
        <v>0.8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99</v>
      </c>
      <c r="B1" s="2" t="s">
        <v>1</v>
      </c>
    </row>
    <row r="2" spans="1:4">
      <c r="B2" s="2" t="s">
        <v>2</v>
      </c>
      <c r="C2" s="2" t="s">
        <v>30</v>
      </c>
      <c r="D2" s="2" t="s">
        <v>31</v>
      </c>
    </row>
    <row r="3" spans="1:4">
      <c r="A3" s="3" t="s">
        <v>199</v>
      </c>
    </row>
    <row r="4" spans="1:4">
      <c r="A4" s="4" t="s">
        <v>466</v>
      </c>
      <c r="B4" s="7" t="n">
        <v>73092</v>
      </c>
      <c r="C4" s="7" t="n">
        <v>46048</v>
      </c>
      <c r="D4" s="7" t="n">
        <v>62494</v>
      </c>
    </row>
    <row r="5" spans="1:4">
      <c r="A5" s="4" t="s">
        <v>175</v>
      </c>
      <c r="B5" s="5" t="n">
        <v>47215</v>
      </c>
      <c r="C5" s="5" t="n">
        <v>57904</v>
      </c>
      <c r="D5" s="5" t="n">
        <v>58986</v>
      </c>
    </row>
    <row r="6" spans="1:4">
      <c r="A6" s="4" t="s">
        <v>176</v>
      </c>
      <c r="B6" s="7" t="n">
        <v>6397</v>
      </c>
      <c r="C6" s="7" t="n">
        <v>9072</v>
      </c>
      <c r="D6" s="7" t="n">
        <v>52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000</v>
      </c>
      <c r="B1" s="2" t="s">
        <v>1</v>
      </c>
    </row>
    <row r="2" spans="1:4">
      <c r="B2" s="2" t="s">
        <v>406</v>
      </c>
      <c r="C2" s="2" t="s">
        <v>1001</v>
      </c>
      <c r="D2" s="2" t="s">
        <v>407</v>
      </c>
    </row>
    <row r="3" spans="1:4">
      <c r="A3" s="3" t="s">
        <v>247</v>
      </c>
    </row>
    <row r="4" spans="1:4">
      <c r="A4" s="4" t="s">
        <v>1002</v>
      </c>
      <c r="C4" s="7" t="n">
        <v>1470</v>
      </c>
    </row>
    <row r="5" spans="1:4">
      <c r="A5" s="4" t="s">
        <v>1003</v>
      </c>
      <c r="B5" s="7" t="n">
        <v>124</v>
      </c>
      <c r="D5" s="7" t="n">
        <v>61</v>
      </c>
    </row>
    <row r="6" spans="1:4">
      <c r="A6" s="4" t="s">
        <v>1004</v>
      </c>
      <c r="B6" s="7" t="n">
        <v>18</v>
      </c>
      <c r="D6" s="7" t="n">
        <v>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005</v>
      </c>
      <c r="B1" s="2" t="s">
        <v>406</v>
      </c>
    </row>
    <row r="2" spans="1:2">
      <c r="A2" s="4" t="s">
        <v>1006</v>
      </c>
    </row>
    <row r="3" spans="1:2">
      <c r="A3" s="3" t="s">
        <v>249</v>
      </c>
    </row>
    <row r="4" spans="1:2">
      <c r="A4" s="4" t="s">
        <v>1007</v>
      </c>
      <c r="B4" s="7" t="n">
        <v>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4" t="s">
        <v>1009</v>
      </c>
    </row>
    <row r="3" spans="1:3">
      <c r="A3" s="3" t="s">
        <v>1010</v>
      </c>
    </row>
    <row r="4" spans="1:3">
      <c r="A4" s="4" t="s">
        <v>1011</v>
      </c>
      <c r="B4" s="4" t="s">
        <v>925</v>
      </c>
    </row>
    <row r="5" spans="1:3">
      <c r="A5" s="4" t="s">
        <v>1012</v>
      </c>
    </row>
    <row r="6" spans="1:3">
      <c r="A6" s="3" t="s">
        <v>1010</v>
      </c>
    </row>
    <row r="7" spans="1:3">
      <c r="A7" s="4" t="s">
        <v>1011</v>
      </c>
      <c r="B7" s="4" t="s">
        <v>925</v>
      </c>
    </row>
    <row r="8" spans="1:3">
      <c r="A8" s="4" t="s">
        <v>1013</v>
      </c>
    </row>
    <row r="9" spans="1:3">
      <c r="A9" s="3" t="s">
        <v>1010</v>
      </c>
    </row>
    <row r="10" spans="1:3">
      <c r="A10" s="4" t="s">
        <v>1014</v>
      </c>
      <c r="B10" s="7" t="n">
        <v>83</v>
      </c>
      <c r="C10" s="7" t="n">
        <v>392</v>
      </c>
    </row>
    <row r="11" spans="1:3">
      <c r="A11" s="4" t="s">
        <v>1015</v>
      </c>
      <c r="B11" s="7" t="n">
        <v>22</v>
      </c>
    </row>
    <row r="12" spans="1:3">
      <c r="A12" s="4" t="s">
        <v>1016</v>
      </c>
    </row>
    <row r="13" spans="1:3">
      <c r="A13" s="3" t="s">
        <v>1010</v>
      </c>
    </row>
    <row r="14" spans="1:3">
      <c r="A14" s="4" t="s">
        <v>1015</v>
      </c>
      <c r="C14" s="7" t="n">
        <v>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31</v>
      </c>
    </row>
    <row r="3" spans="1:4">
      <c r="A3" s="3" t="s">
        <v>251</v>
      </c>
    </row>
    <row r="4" spans="1:4">
      <c r="A4" s="4" t="s">
        <v>1018</v>
      </c>
      <c r="B4" s="7" t="n">
        <v>726</v>
      </c>
      <c r="C4" s="7" t="n">
        <v>454</v>
      </c>
    </row>
    <row r="5" spans="1:4">
      <c r="A5" s="3" t="s">
        <v>1019</v>
      </c>
    </row>
    <row r="6" spans="1:4">
      <c r="A6" s="4" t="s">
        <v>1020</v>
      </c>
      <c r="B6" s="5" t="n">
        <v>3700</v>
      </c>
      <c r="C6" s="5" t="n">
        <v>3500</v>
      </c>
    </row>
    <row r="7" spans="1:4">
      <c r="A7" s="4" t="s">
        <v>1021</v>
      </c>
      <c r="B7" s="5" t="n">
        <v>1700</v>
      </c>
      <c r="C7" s="5" t="n">
        <v>1300</v>
      </c>
    </row>
    <row r="8" spans="1:4">
      <c r="A8" s="4" t="s">
        <v>1022</v>
      </c>
      <c r="B8" s="5" t="n">
        <v>2100</v>
      </c>
      <c r="C8" s="5" t="n">
        <v>3000</v>
      </c>
    </row>
    <row r="9" spans="1:4">
      <c r="A9" s="4" t="s">
        <v>710</v>
      </c>
      <c r="B9" s="5" t="n">
        <v>1700</v>
      </c>
      <c r="C9" s="5" t="n">
        <v>628</v>
      </c>
    </row>
    <row r="10" spans="1:4">
      <c r="A10" s="3" t="s">
        <v>1023</v>
      </c>
    </row>
    <row r="11" spans="1:4">
      <c r="A11" s="4" t="s">
        <v>1024</v>
      </c>
      <c r="B11" s="5" t="n">
        <v>1500</v>
      </c>
      <c r="C11" s="5" t="n">
        <v>1600</v>
      </c>
      <c r="D11" s="7" t="n">
        <v>961</v>
      </c>
    </row>
    <row r="12" spans="1:4">
      <c r="A12" s="4" t="s">
        <v>1025</v>
      </c>
      <c r="B12" s="5" t="n">
        <v>1400</v>
      </c>
      <c r="C12" s="5" t="n">
        <v>1500</v>
      </c>
      <c r="D12" s="5" t="n">
        <v>926</v>
      </c>
    </row>
    <row r="13" spans="1:4">
      <c r="A13" s="4" t="s">
        <v>144</v>
      </c>
      <c r="B13" s="7" t="n">
        <v>26</v>
      </c>
      <c r="C13" s="7" t="n">
        <v>30</v>
      </c>
      <c r="D13" s="7" t="n">
        <v>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26</v>
      </c>
      <c r="B1" s="2" t="s">
        <v>381</v>
      </c>
      <c r="C1" s="2" t="s">
        <v>1</v>
      </c>
    </row>
    <row r="2" spans="1:4">
      <c r="B2" s="2" t="s">
        <v>1027</v>
      </c>
      <c r="C2" s="2" t="s">
        <v>406</v>
      </c>
      <c r="D2" s="2" t="s">
        <v>407</v>
      </c>
    </row>
    <row r="3" spans="1:4">
      <c r="A3" s="4" t="s">
        <v>1028</v>
      </c>
    </row>
    <row r="4" spans="1:4">
      <c r="A4" s="3" t="s">
        <v>1029</v>
      </c>
    </row>
    <row r="5" spans="1:4">
      <c r="A5" s="4" t="s">
        <v>1030</v>
      </c>
      <c r="B5" s="7" t="n">
        <v>350</v>
      </c>
      <c r="C5" s="7" t="n">
        <v>26</v>
      </c>
      <c r="D5" s="7" t="n">
        <v>62</v>
      </c>
    </row>
    <row r="6" spans="1:4">
      <c r="A6" s="4" t="s">
        <v>1031</v>
      </c>
      <c r="B6" s="4" t="s">
        <v>1032</v>
      </c>
    </row>
    <row r="7" spans="1:4">
      <c r="A7" s="4" t="s">
        <v>1033</v>
      </c>
    </row>
    <row r="8" spans="1:4">
      <c r="A8" s="3" t="s">
        <v>1029</v>
      </c>
    </row>
    <row r="9" spans="1:4">
      <c r="A9" s="4" t="s">
        <v>1034</v>
      </c>
      <c r="C9" s="7" t="n">
        <v>52</v>
      </c>
    </row>
    <row r="10" spans="1:4">
      <c r="A10" s="4" t="s">
        <v>1035</v>
      </c>
    </row>
    <row r="11" spans="1:4">
      <c r="A11" s="3" t="s">
        <v>1029</v>
      </c>
    </row>
    <row r="12" spans="1:4">
      <c r="A12" s="4" t="s">
        <v>1031</v>
      </c>
      <c r="B12" s="4" t="s">
        <v>1036</v>
      </c>
    </row>
    <row r="13" spans="1:4">
      <c r="A13" s="4" t="s">
        <v>1028</v>
      </c>
    </row>
    <row r="14" spans="1:4">
      <c r="A14" s="3" t="s">
        <v>1029</v>
      </c>
    </row>
    <row r="15" spans="1:4">
      <c r="A15" s="4" t="s">
        <v>1037</v>
      </c>
      <c r="B15" s="5" t="n">
        <v>2</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0</v>
      </c>
    </row>
    <row r="2" spans="1:3">
      <c r="A2" s="4" t="s">
        <v>1039</v>
      </c>
    </row>
    <row r="3" spans="1:3">
      <c r="A3" s="3" t="s">
        <v>1010</v>
      </c>
    </row>
    <row r="4" spans="1:3">
      <c r="A4" s="4" t="s">
        <v>1040</v>
      </c>
      <c r="B4" s="7" t="n">
        <v>216</v>
      </c>
      <c r="C4" s="7" t="n">
        <v>9</v>
      </c>
    </row>
    <row r="5" spans="1:3">
      <c r="A5" s="4" t="s">
        <v>1041</v>
      </c>
    </row>
    <row r="6" spans="1:3">
      <c r="A6" s="3" t="s">
        <v>1010</v>
      </c>
    </row>
    <row r="7" spans="1:3">
      <c r="A7" s="4" t="s">
        <v>1034</v>
      </c>
      <c r="B7" s="5" t="n">
        <v>39</v>
      </c>
    </row>
    <row r="8" spans="1:3">
      <c r="A8" s="4" t="s">
        <v>141</v>
      </c>
    </row>
    <row r="9" spans="1:3">
      <c r="A9" s="3" t="s">
        <v>1010</v>
      </c>
    </row>
    <row r="10" spans="1:3">
      <c r="A10" s="4" t="s">
        <v>1042</v>
      </c>
      <c r="B10" s="5" t="n">
        <v>1200</v>
      </c>
      <c r="C10" s="5" t="n">
        <v>959</v>
      </c>
    </row>
    <row r="11" spans="1:3">
      <c r="A11" s="4" t="s">
        <v>1043</v>
      </c>
      <c r="B11" s="7" t="n">
        <v>700</v>
      </c>
      <c r="C11" s="7" t="n">
        <v>5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v>
      </c>
    </row>
    <row r="2" spans="1:2">
      <c r="B2" s="2" t="s">
        <v>1045</v>
      </c>
    </row>
    <row r="3" spans="1:2">
      <c r="A3" s="3" t="s">
        <v>253</v>
      </c>
    </row>
    <row r="4" spans="1:2">
      <c r="A4" s="4" t="s">
        <v>1046</v>
      </c>
      <c r="B4" s="5"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31</v>
      </c>
    </row>
    <row r="3" spans="1:4">
      <c r="A3" s="4" t="s">
        <v>1048</v>
      </c>
    </row>
    <row r="4" spans="1:4">
      <c r="A4" s="3" t="s">
        <v>1049</v>
      </c>
    </row>
    <row r="5" spans="1:4">
      <c r="A5" s="4" t="s">
        <v>1050</v>
      </c>
      <c r="B5" s="4" t="s">
        <v>1051</v>
      </c>
      <c r="C5" s="4" t="s">
        <v>651</v>
      </c>
      <c r="D5" s="4" t="s">
        <v>832</v>
      </c>
    </row>
    <row r="6" spans="1:4">
      <c r="A6" s="4" t="s">
        <v>1052</v>
      </c>
    </row>
    <row r="7" spans="1:4">
      <c r="A7" s="3" t="s">
        <v>1049</v>
      </c>
    </row>
    <row r="8" spans="1:4">
      <c r="A8" s="4" t="s">
        <v>1050</v>
      </c>
      <c r="B8" s="4" t="s">
        <v>1053</v>
      </c>
      <c r="C8" s="4" t="s">
        <v>1051</v>
      </c>
      <c r="D8" s="4" t="s">
        <v>10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458</v>
      </c>
      <c r="J1" s="2" t="s">
        <v>1</v>
      </c>
    </row>
    <row r="2" spans="1:12">
      <c r="B2" s="2" t="s">
        <v>2</v>
      </c>
      <c r="C2" s="2" t="s">
        <v>459</v>
      </c>
      <c r="D2" s="2" t="s">
        <v>4</v>
      </c>
      <c r="E2" s="2" t="s">
        <v>460</v>
      </c>
      <c r="F2" s="2" t="s">
        <v>30</v>
      </c>
      <c r="G2" s="2" t="s">
        <v>461</v>
      </c>
      <c r="H2" s="2" t="s">
        <v>462</v>
      </c>
      <c r="I2" s="2" t="s">
        <v>189</v>
      </c>
      <c r="J2" s="2" t="s">
        <v>2</v>
      </c>
      <c r="K2" s="2" t="s">
        <v>30</v>
      </c>
      <c r="L2" s="2" t="s">
        <v>31</v>
      </c>
    </row>
    <row r="3" spans="1:12">
      <c r="A3" s="3" t="s">
        <v>1056</v>
      </c>
    </row>
    <row r="4" spans="1:12">
      <c r="A4" s="4" t="s">
        <v>1057</v>
      </c>
      <c r="B4" s="7" t="n">
        <v>5027400</v>
      </c>
      <c r="C4" s="7" t="n">
        <v>4941600</v>
      </c>
      <c r="D4" s="7" t="n">
        <v>4716100</v>
      </c>
      <c r="E4" s="7" t="n">
        <v>4835900</v>
      </c>
      <c r="F4" s="7" t="n">
        <v>4989600</v>
      </c>
      <c r="G4" s="7" t="n">
        <v>4766900</v>
      </c>
      <c r="H4" s="7" t="n">
        <v>4856100</v>
      </c>
      <c r="I4" s="7" t="n">
        <v>4423900</v>
      </c>
      <c r="J4" s="7" t="n">
        <v>19520970</v>
      </c>
      <c r="K4" s="7" t="n">
        <v>19036525</v>
      </c>
      <c r="L4" s="7" t="n">
        <v>18114048</v>
      </c>
    </row>
    <row r="5" spans="1:12">
      <c r="A5" s="4" t="s">
        <v>1058</v>
      </c>
    </row>
    <row r="6" spans="1:12">
      <c r="A6" s="3" t="s">
        <v>1059</v>
      </c>
    </row>
    <row r="7" spans="1:12">
      <c r="A7" s="4" t="s">
        <v>1059</v>
      </c>
      <c r="J7" s="5" t="n">
        <v>545400</v>
      </c>
      <c r="K7" s="5" t="n">
        <v>744300</v>
      </c>
      <c r="L7" s="5" t="n">
        <v>1032200</v>
      </c>
    </row>
    <row r="8" spans="1:12">
      <c r="A8" s="4" t="s">
        <v>1048</v>
      </c>
    </row>
    <row r="9" spans="1:12">
      <c r="A9" s="3" t="s">
        <v>1056</v>
      </c>
    </row>
    <row r="10" spans="1:12">
      <c r="A10" s="4" t="s">
        <v>1057</v>
      </c>
      <c r="J10" s="5" t="n">
        <v>8565800</v>
      </c>
      <c r="K10" s="5" t="n">
        <v>9250000</v>
      </c>
      <c r="L10" s="5" t="n">
        <v>10040200</v>
      </c>
    </row>
    <row r="11" spans="1:12">
      <c r="A11" s="4" t="s">
        <v>1060</v>
      </c>
    </row>
    <row r="12" spans="1:12">
      <c r="A12" s="3" t="s">
        <v>1059</v>
      </c>
    </row>
    <row r="13" spans="1:12">
      <c r="A13" s="4" t="s">
        <v>1059</v>
      </c>
      <c r="J13" s="5" t="n">
        <v>424900</v>
      </c>
      <c r="K13" s="5" t="n">
        <v>366400</v>
      </c>
      <c r="L13" s="5" t="n">
        <v>764500</v>
      </c>
    </row>
    <row r="14" spans="1:12">
      <c r="A14" s="4" t="s">
        <v>1061</v>
      </c>
    </row>
    <row r="15" spans="1:12">
      <c r="A15" s="3" t="s">
        <v>1056</v>
      </c>
    </row>
    <row r="16" spans="1:12">
      <c r="A16" s="4" t="s">
        <v>1057</v>
      </c>
      <c r="J16" s="5" t="n">
        <v>5178400</v>
      </c>
      <c r="K16" s="5" t="n">
        <v>4598700</v>
      </c>
      <c r="L16" s="5" t="n">
        <v>4089200</v>
      </c>
    </row>
    <row r="17" spans="1:12">
      <c r="A17" s="4" t="s">
        <v>1062</v>
      </c>
    </row>
    <row r="18" spans="1:12">
      <c r="A18" s="3" t="s">
        <v>1059</v>
      </c>
    </row>
    <row r="19" spans="1:12">
      <c r="A19" s="4" t="s">
        <v>1059</v>
      </c>
      <c r="J19" s="5" t="n">
        <v>-141000</v>
      </c>
      <c r="K19" s="5" t="n">
        <v>170900</v>
      </c>
      <c r="L19" s="5" t="n">
        <v>57200</v>
      </c>
    </row>
    <row r="20" spans="1:12">
      <c r="A20" s="4" t="s">
        <v>1052</v>
      </c>
    </row>
    <row r="21" spans="1:12">
      <c r="A21" s="3" t="s">
        <v>1056</v>
      </c>
    </row>
    <row r="22" spans="1:12">
      <c r="A22" s="4" t="s">
        <v>1057</v>
      </c>
      <c r="J22" s="5" t="n">
        <v>3232700</v>
      </c>
      <c r="K22" s="5" t="n">
        <v>2720000</v>
      </c>
      <c r="L22" s="5" t="n">
        <v>2557400</v>
      </c>
    </row>
    <row r="23" spans="1:12">
      <c r="A23" s="4" t="s">
        <v>1063</v>
      </c>
    </row>
    <row r="24" spans="1:12">
      <c r="A24" s="3" t="s">
        <v>1059</v>
      </c>
    </row>
    <row r="25" spans="1:12">
      <c r="A25" s="4" t="s">
        <v>1059</v>
      </c>
      <c r="J25" s="5" t="n">
        <v>127900</v>
      </c>
      <c r="K25" s="5" t="n">
        <v>85100</v>
      </c>
      <c r="L25" s="5" t="n">
        <v>83100</v>
      </c>
    </row>
    <row r="26" spans="1:12">
      <c r="A26" s="4" t="s">
        <v>1064</v>
      </c>
    </row>
    <row r="27" spans="1:12">
      <c r="A27" s="3" t="s">
        <v>1056</v>
      </c>
    </row>
    <row r="28" spans="1:12">
      <c r="A28" s="4" t="s">
        <v>1057</v>
      </c>
      <c r="J28" s="5" t="n">
        <v>2544100</v>
      </c>
      <c r="K28" s="5" t="n">
        <v>2467800</v>
      </c>
      <c r="L28" s="5" t="n">
        <v>1427200</v>
      </c>
    </row>
    <row r="29" spans="1:12">
      <c r="A29" s="4" t="s">
        <v>1065</v>
      </c>
    </row>
    <row r="30" spans="1:12">
      <c r="A30" s="3" t="s">
        <v>1059</v>
      </c>
    </row>
    <row r="31" spans="1:12">
      <c r="A31" s="4" t="s">
        <v>1059</v>
      </c>
      <c r="J31" s="5" t="n">
        <v>133600</v>
      </c>
      <c r="K31" s="5" t="n">
        <v>121900</v>
      </c>
      <c r="L31" s="5" t="n">
        <v>127400</v>
      </c>
    </row>
    <row r="32" spans="1:12">
      <c r="A32" s="4" t="s">
        <v>1066</v>
      </c>
    </row>
    <row r="33" spans="1:12">
      <c r="A33" s="3" t="s">
        <v>1056</v>
      </c>
    </row>
    <row r="34" spans="1:12">
      <c r="A34" s="4" t="s">
        <v>1057</v>
      </c>
      <c r="J34" s="7" t="n">
        <v>589000</v>
      </c>
      <c r="K34" s="7" t="n">
        <v>524000</v>
      </c>
      <c r="L34" s="7" t="n">
        <v>439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8:48:21Z</dcterms:created>
  <dcterms:modified xmlns:dcterms="http://purl.org/dc/terms/" xmlns:xsi="http://www.w3.org/2001/XMLSchema-instance" xsi:type="dcterms:W3CDTF">2018-08-02T18:48:21Z</dcterms:modified>
</cp:coreProperties>
</file>